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Cash and cash equivalents" sheetId="9" state="visible" r:id="rId9"/>
    <sheet xmlns:r="http://schemas.openxmlformats.org/officeDocument/2006/relationships" name="Earnings Per Common Share" sheetId="10" state="visible" r:id="rId10"/>
    <sheet xmlns:r="http://schemas.openxmlformats.org/officeDocument/2006/relationships" name="Vessels" sheetId="11" state="visible" r:id="rId11"/>
    <sheet xmlns:r="http://schemas.openxmlformats.org/officeDocument/2006/relationships" name="Assets Held for Sale" sheetId="12" state="visible" r:id="rId12"/>
    <sheet xmlns:r="http://schemas.openxmlformats.org/officeDocument/2006/relationships" name="Leases (Notes)" sheetId="13" state="visible" r:id="rId13"/>
    <sheet xmlns:r="http://schemas.openxmlformats.org/officeDocument/2006/relationships" name="Commitments and Contingencies" sheetId="14" state="visible" r:id="rId14"/>
    <sheet xmlns:r="http://schemas.openxmlformats.org/officeDocument/2006/relationships" name="Accounts Payable and Accrued Ex" sheetId="15" state="visible" r:id="rId15"/>
    <sheet xmlns:r="http://schemas.openxmlformats.org/officeDocument/2006/relationships" name="Common Shares" sheetId="16" state="visible" r:id="rId16"/>
    <sheet xmlns:r="http://schemas.openxmlformats.org/officeDocument/2006/relationships" name="Equity Incentive Plan"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Equity Method Investment (Notes"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Segment" sheetId="23" state="visible" r:id="rId23"/>
    <sheet xmlns:r="http://schemas.openxmlformats.org/officeDocument/2006/relationships" name="Unaudited Quarterly Result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Earnings Per Common Share (Tabl" sheetId="28" state="visible" r:id="rId28"/>
    <sheet xmlns:r="http://schemas.openxmlformats.org/officeDocument/2006/relationships" name="Vessels (Tables)" sheetId="29" state="visible" r:id="rId29"/>
    <sheet xmlns:r="http://schemas.openxmlformats.org/officeDocument/2006/relationships" name="Commitments and Contingencies (" sheetId="30" state="visible" r:id="rId30"/>
    <sheet xmlns:r="http://schemas.openxmlformats.org/officeDocument/2006/relationships" name="Accounts Payable and Accrued _2" sheetId="31" state="visible" r:id="rId31"/>
    <sheet xmlns:r="http://schemas.openxmlformats.org/officeDocument/2006/relationships" name="Equity Incentive Plan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Equity Method Investment, Summa" sheetId="35" state="visible" r:id="rId35"/>
    <sheet xmlns:r="http://schemas.openxmlformats.org/officeDocument/2006/relationships" name="Equity Method Investment (Table" sheetId="36" state="visible" r:id="rId36"/>
    <sheet xmlns:r="http://schemas.openxmlformats.org/officeDocument/2006/relationships" name="Fair Value of Financial Instr_2" sheetId="37" state="visible" r:id="rId37"/>
    <sheet xmlns:r="http://schemas.openxmlformats.org/officeDocument/2006/relationships" name="Related Party Transactions (Tab" sheetId="38" state="visible" r:id="rId38"/>
    <sheet xmlns:r="http://schemas.openxmlformats.org/officeDocument/2006/relationships" name="Segments (Tables)" sheetId="39" state="visible" r:id="rId39"/>
    <sheet xmlns:r="http://schemas.openxmlformats.org/officeDocument/2006/relationships" name="Unaudited Quarterly Results (Ta"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Cash and cash equivalents - Nar" sheetId="43" state="visible" r:id="rId43"/>
    <sheet xmlns:r="http://schemas.openxmlformats.org/officeDocument/2006/relationships" name="Earnings Per Common Share (Deta" sheetId="44" state="visible" r:id="rId44"/>
    <sheet xmlns:r="http://schemas.openxmlformats.org/officeDocument/2006/relationships" name="Earnings Per Common Share - Ant" sheetId="45" state="visible" r:id="rId45"/>
    <sheet xmlns:r="http://schemas.openxmlformats.org/officeDocument/2006/relationships" name="Vessels - Narrative (Details)" sheetId="46" state="visible" r:id="rId46"/>
    <sheet xmlns:r="http://schemas.openxmlformats.org/officeDocument/2006/relationships" name="Vessels- Activity Rollforward (" sheetId="47" state="visible" r:id="rId47"/>
    <sheet xmlns:r="http://schemas.openxmlformats.org/officeDocument/2006/relationships" name="Vessels Schedule (Details)" sheetId="48" state="visible" r:id="rId48"/>
    <sheet xmlns:r="http://schemas.openxmlformats.org/officeDocument/2006/relationships" name="Vessels Under Construction Roll" sheetId="49" state="visible" r:id="rId49"/>
    <sheet xmlns:r="http://schemas.openxmlformats.org/officeDocument/2006/relationships" name="Vessel Under Construction Sched" sheetId="50" state="visible" r:id="rId50"/>
    <sheet xmlns:r="http://schemas.openxmlformats.org/officeDocument/2006/relationships" name="Assets Held for Sale - Narrativ" sheetId="51" state="visible" r:id="rId51"/>
    <sheet xmlns:r="http://schemas.openxmlformats.org/officeDocument/2006/relationships" name="Leas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Accounts Payable and Accrued _3" sheetId="55" state="visible" r:id="rId55"/>
    <sheet xmlns:r="http://schemas.openxmlformats.org/officeDocument/2006/relationships" name="Common Shares - Narrative (Deta" sheetId="56" state="visible" r:id="rId56"/>
    <sheet xmlns:r="http://schemas.openxmlformats.org/officeDocument/2006/relationships" name="Equity Incentive Plan - Narrati" sheetId="57" state="visible" r:id="rId57"/>
    <sheet xmlns:r="http://schemas.openxmlformats.org/officeDocument/2006/relationships" name="Equity Incentive Plan - Summary" sheetId="58" state="visible" r:id="rId58"/>
    <sheet xmlns:r="http://schemas.openxmlformats.org/officeDocument/2006/relationships" name="Debt - Long-term Debt Balances " sheetId="59" state="visible" r:id="rId59"/>
    <sheet xmlns:r="http://schemas.openxmlformats.org/officeDocument/2006/relationships" name="Debt - Future Principal and Est" sheetId="60" state="visible" r:id="rId60"/>
    <sheet xmlns:r="http://schemas.openxmlformats.org/officeDocument/2006/relationships" name="Debt - Summary of Credit Agreem" sheetId="61" state="visible" r:id="rId61"/>
    <sheet xmlns:r="http://schemas.openxmlformats.org/officeDocument/2006/relationships" name="Debt - Financial Expense (Detai" sheetId="62" state="visible" r:id="rId62"/>
    <sheet xmlns:r="http://schemas.openxmlformats.org/officeDocument/2006/relationships" name="Debt - Narrative (Details)" sheetId="63" state="visible" r:id="rId63"/>
    <sheet xmlns:r="http://schemas.openxmlformats.org/officeDocument/2006/relationships" name="Derivatives - Outstanding Inter" sheetId="64" state="visible" r:id="rId64"/>
    <sheet xmlns:r="http://schemas.openxmlformats.org/officeDocument/2006/relationships" name="Derivatives (Details)" sheetId="65" state="visible" r:id="rId65"/>
    <sheet xmlns:r="http://schemas.openxmlformats.org/officeDocument/2006/relationships" name="Equity Method Investment (Detai" sheetId="66" state="visible" r:id="rId66"/>
    <sheet xmlns:r="http://schemas.openxmlformats.org/officeDocument/2006/relationships" name="Equity Method Investment Equity"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Related Party Transactions - Na" sheetId="71" state="visible" r:id="rId71"/>
    <sheet xmlns:r="http://schemas.openxmlformats.org/officeDocument/2006/relationships" name="Related Party Transactions - Re" sheetId="72" state="visible" r:id="rId72"/>
    <sheet xmlns:r="http://schemas.openxmlformats.org/officeDocument/2006/relationships" name="Related Party Transactions - _2" sheetId="73" state="visible" r:id="rId73"/>
    <sheet xmlns:r="http://schemas.openxmlformats.org/officeDocument/2006/relationships" name="Segment Information About the C" sheetId="74" state="visible" r:id="rId74"/>
    <sheet xmlns:r="http://schemas.openxmlformats.org/officeDocument/2006/relationships" name="Segments - Identifiable Assets " sheetId="75" state="visible" r:id="rId75"/>
    <sheet xmlns:r="http://schemas.openxmlformats.org/officeDocument/2006/relationships" name="Segments - Narrative (Details)" sheetId="76" state="visible" r:id="rId76"/>
    <sheet xmlns:r="http://schemas.openxmlformats.org/officeDocument/2006/relationships" name="Unaudited Quarterly Results (De" sheetId="77" state="visible" r:id="rId77"/>
    <sheet xmlns:r="http://schemas.openxmlformats.org/officeDocument/2006/relationships" name="Unaudited Quarterly Results - N" sheetId="78" state="visible" r:id="rId78"/>
    <sheet xmlns:r="http://schemas.openxmlformats.org/officeDocument/2006/relationships" name="Subsequent Events - Narrative (" sheetId="79" state="visible" r:id="rId79"/>
    <sheet xmlns:r="http://schemas.openxmlformats.org/officeDocument/2006/relationships" name="Uncategorized Items - salt-2019" sheetId="80" state="visible" r:id="rId80"/>
  </sheets>
  <definedNames/>
  <calcPr calcId="124519" fullCalcOnLoad="1"/>
</workbook>
</file>

<file path=xl/sharedStrings.xml><?xml version="1.0" encoding="utf-8"?>
<sst xmlns="http://schemas.openxmlformats.org/spreadsheetml/2006/main" uniqueCount="1082">
  <si>
    <t>Document and Entity Information</t>
  </si>
  <si>
    <t>12 Months Ended</t>
  </si>
  <si>
    <t>Dec. 31, 2019shares</t>
  </si>
  <si>
    <t>Document And Entity Information</t>
  </si>
  <si>
    <t>Entity Registrant Name</t>
  </si>
  <si>
    <t>SCORPIO BULKERS INC.</t>
  </si>
  <si>
    <t>Entity Central Index Key</t>
  </si>
  <si>
    <t>0001587264</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FY</t>
  </si>
  <si>
    <t>Document Fiscal Year Focus</t>
  </si>
  <si>
    <t>2019</t>
  </si>
  <si>
    <t>Entity Shell Company</t>
  </si>
  <si>
    <t>Entity Emerging Growth Company</t>
  </si>
  <si>
    <t>Consolidated Balance Sheet - USD ($) $ in Thousands</t>
  </si>
  <si>
    <t>Dec. 31, 2019</t>
  </si>
  <si>
    <t>Dec. 31, 2018</t>
  </si>
  <si>
    <t>Assets, Current [Abstract]</t>
  </si>
  <si>
    <t>Cash and cash equivalents</t>
  </si>
  <si>
    <t>Due from related parties</t>
  </si>
  <si>
    <t>Inventories</t>
  </si>
  <si>
    <t>Prepaid expenses and other current assets</t>
  </si>
  <si>
    <t>Total current assets</t>
  </si>
  <si>
    <t>Assets, Noncurrent [Abstract]</t>
  </si>
  <si>
    <t>Vessels, net</t>
  </si>
  <si>
    <t>Equity investment</t>
  </si>
  <si>
    <t>Assets Held For Sale, non-current</t>
  </si>
  <si>
    <t>Deferred financing cost, net</t>
  </si>
  <si>
    <t>Other assets</t>
  </si>
  <si>
    <t>Total non-current assets</t>
  </si>
  <si>
    <t>Total assets</t>
  </si>
  <si>
    <t>Liabilities, Current [Abstract]</t>
  </si>
  <si>
    <t>Bank loans, net</t>
  </si>
  <si>
    <t>Finance Lease, Liability, Current</t>
  </si>
  <si>
    <t>Senior Notes, Current</t>
  </si>
  <si>
    <t>Accounts payable and accrued expenses</t>
  </si>
  <si>
    <t>Due to related parties</t>
  </si>
  <si>
    <t>Total current liabilities</t>
  </si>
  <si>
    <t>Liabilities, Noncurrent [Abstract]</t>
  </si>
  <si>
    <t>Capital Lease Obligations, Noncurrent</t>
  </si>
  <si>
    <t>Finance Lease, Liability, Noncurrent</t>
  </si>
  <si>
    <t>Other Liabilities, Noncurrent</t>
  </si>
  <si>
    <t>Total non-current liabilities</t>
  </si>
  <si>
    <t>Total liabilities</t>
  </si>
  <si>
    <t>Commitments and Contingencies (Note 7)</t>
  </si>
  <si>
    <t xml:space="preserve"> </t>
  </si>
  <si>
    <t>Stockholders' Equity, Including Portion Attributable to Noncontrolling Interest [Abstract]</t>
  </si>
  <si>
    <t>Preferred shares, $0.01 par value per share; 50,000,000 shares authorized; no shares issued or outstanding</t>
  </si>
  <si>
    <t>Common shares, $0.01 par value per share; authorized 212,500,000 shares as of December 31, 2019 and 2018; outstanding 72,482,958 shares and 71,217,258 shares as of December 31, 2019 and 2018, respectively</t>
  </si>
  <si>
    <t>Paid-in capital</t>
  </si>
  <si>
    <t>Common shares held in treasury, at cost; 8,567,846 shares at December 31, 2019 and 2018</t>
  </si>
  <si>
    <t>Accumulated deficit</t>
  </si>
  <si>
    <t>Total shareholders' equity</t>
  </si>
  <si>
    <t>Total liabilities and shareholders' equity</t>
  </si>
  <si>
    <t>Consolidated Balance Sheet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Common, Shares</t>
  </si>
  <si>
    <t>Consolidated Statement of Operations - USD ($) shares in Thousands, $ in Thousands</t>
  </si>
  <si>
    <t>Dec. 31, 2017</t>
  </si>
  <si>
    <t>Income Statement [Abstract]</t>
  </si>
  <si>
    <t>Revenues</t>
  </si>
  <si>
    <t>Revenues [Abstract]</t>
  </si>
  <si>
    <t>Vessel revenue</t>
  </si>
  <si>
    <t>Vessel revenue-related party pools</t>
  </si>
  <si>
    <t>Operating Expenses [Abstract]</t>
  </si>
  <si>
    <t>Voyage expenses</t>
  </si>
  <si>
    <t>Voyage expenses- related party</t>
  </si>
  <si>
    <t>Vessel operating costs</t>
  </si>
  <si>
    <t>Vessel operating costs-related party</t>
  </si>
  <si>
    <t>Charterhire expense-third party</t>
  </si>
  <si>
    <t>Charterhire expense</t>
  </si>
  <si>
    <t>Vessel depreciation</t>
  </si>
  <si>
    <t>General and administrative expenses</t>
  </si>
  <si>
    <t>General and administrative expenses-related party</t>
  </si>
  <si>
    <t>Loss or writedown on assets held for sale-third party</t>
  </si>
  <si>
    <t>Loss / write down on assets held for sale</t>
  </si>
  <si>
    <t>Loss / write down on assets held for sale-related party</t>
  </si>
  <si>
    <t>Total operating expenses</t>
  </si>
  <si>
    <t>Operating loss</t>
  </si>
  <si>
    <t>Other income (expense) [Abstract]</t>
  </si>
  <si>
    <t>Interest income</t>
  </si>
  <si>
    <t>Investment in 2020 Bulkers, Change in Fair Value</t>
  </si>
  <si>
    <t>Income from equity investment-related party</t>
  </si>
  <si>
    <t>Gain (Loss) on Investments</t>
  </si>
  <si>
    <t>Investment Income, Nonoperating</t>
  </si>
  <si>
    <t>Foreign exchange loss</t>
  </si>
  <si>
    <t>Financial expense, net</t>
  </si>
  <si>
    <t>Total other (loss) income</t>
  </si>
  <si>
    <t>Net Income (Loss) Attributable to Parent</t>
  </si>
  <si>
    <t>Basic weighted average common shares outstanding</t>
  </si>
  <si>
    <t>Weighted average shares basic</t>
  </si>
  <si>
    <t>Diluted weighted average common shares outstanding</t>
  </si>
  <si>
    <t>Basic loss per share (USD per share)</t>
  </si>
  <si>
    <t>Diluted loss per share (USD per share)</t>
  </si>
  <si>
    <t>Consolidated Statements of Changes in Shareholders' Equity - USD ($) $ in Thousands</t>
  </si>
  <si>
    <t>Total</t>
  </si>
  <si>
    <t>Common Stock</t>
  </si>
  <si>
    <t>Treasury Stock</t>
  </si>
  <si>
    <t>Paid-in Capital</t>
  </si>
  <si>
    <t>Balance at at Dec. 31, 2016</t>
  </si>
  <si>
    <t>Balance (in shares) at Dec. 31, 2016</t>
  </si>
  <si>
    <t>Increase (Decrease) in Stockholders' Equity [Roll Forward]</t>
  </si>
  <si>
    <t>Net income (loss)</t>
  </si>
  <si>
    <t>Stock Issued During Period, Shares, New Issues</t>
  </si>
  <si>
    <t>Stock Issued During Period, Shares, Issued for Services</t>
  </si>
  <si>
    <t>Stock Issued During Period, Value, Issued for Services</t>
  </si>
  <si>
    <t>Stock Issued During Period, Shares, Purchase of Assets</t>
  </si>
  <si>
    <t>Stock Issued During Period, Value, Purchase of Assets</t>
  </si>
  <si>
    <t>Cash dividends declared on common stock ($0.02 per common share)</t>
  </si>
  <si>
    <t>Dividends, Paid-in-kind</t>
  </si>
  <si>
    <t>Stock Issued During Period, Shares, Restricted Stock Award, Net of Forfeitures</t>
  </si>
  <si>
    <t>Stock Issued During Period, Value, Restricted Stock Award, Net of Forfeitures</t>
  </si>
  <si>
    <t>Share-based Compensation</t>
  </si>
  <si>
    <t>Balance at at Dec. 31, 2017</t>
  </si>
  <si>
    <t>Balance (in Shares) at Dec. 31, 2017</t>
  </si>
  <si>
    <t>Issuance of restricted stock, net of forfeitures</t>
  </si>
  <si>
    <t>Balance at at Dec. 31, 2018</t>
  </si>
  <si>
    <t>Balance (in Shares) at Dec. 31, 2018</t>
  </si>
  <si>
    <t>Balance at at Dec. 31, 2019</t>
  </si>
  <si>
    <t>Balance (in Shares) at Dec. 31, 2019</t>
  </si>
  <si>
    <t>Consolidated Statements of Changes in Shareholders' Equity (Parenthetical) - $ / shares</t>
  </si>
  <si>
    <t>Statement of Stockholders' Equity [Abstract]</t>
  </si>
  <si>
    <t>Common Stock, Dividends, Per Share, Cash Paid</t>
  </si>
  <si>
    <t>Consolidated Statement of Cash Flows - USD ($) $ in Thousands</t>
  </si>
  <si>
    <t>Interest Paid, Excluding Capitalized Interest, Operating Activities</t>
  </si>
  <si>
    <t>Reclassification of Dividend Income</t>
  </si>
  <si>
    <t>Drydock expenditures</t>
  </si>
  <si>
    <t>Operating activities</t>
  </si>
  <si>
    <t>Adjustment to reconcile net income (loss) to net cash provided by operating activities:</t>
  </si>
  <si>
    <t>Restricted stock amortization</t>
  </si>
  <si>
    <t>Amortization of deferred financing costs</t>
  </si>
  <si>
    <t>Write off of deferred financing costs</t>
  </si>
  <si>
    <t>Loss write down on assets - related party</t>
  </si>
  <si>
    <t>Changes in operating assets and liabilities:</t>
  </si>
  <si>
    <t>(Decrease) increase in inventories, prepaid expenses and other assets</t>
  </si>
  <si>
    <t>Decrease in accounts payable and accrued expenses</t>
  </si>
  <si>
    <t>Increase (decrease) in related party balances</t>
  </si>
  <si>
    <t>Net cash provided by operating activities</t>
  </si>
  <si>
    <t>Payments to Acquire Equity Method Investments</t>
  </si>
  <si>
    <t>Proceeds from Sale of Equity Method Investments</t>
  </si>
  <si>
    <t>Proceeds from Dividends Received</t>
  </si>
  <si>
    <t>Investing activities</t>
  </si>
  <si>
    <t>Proceeds from sale of assets held for sale</t>
  </si>
  <si>
    <t>Scrubber payments</t>
  </si>
  <si>
    <t>Payments to Acquire Machinery and Equipment</t>
  </si>
  <si>
    <t>Net cash provided by (used in) investing activities</t>
  </si>
  <si>
    <t>Financing activities</t>
  </si>
  <si>
    <t>Payments for Repurchase of Common Stock</t>
  </si>
  <si>
    <t>Dividends paid</t>
  </si>
  <si>
    <t>Proceeds from issuance of debt</t>
  </si>
  <si>
    <t>Repayments of long term debt</t>
  </si>
  <si>
    <t>Debt issue cost paid</t>
  </si>
  <si>
    <t>Net cash (used in) provided by financing activities</t>
  </si>
  <si>
    <t>Decrease in cash and cash equivalents</t>
  </si>
  <si>
    <t>Cash and cash equivalents, beginning of period</t>
  </si>
  <si>
    <t>Cash and cash equivalents, end of period</t>
  </si>
  <si>
    <t>Supplemental cash flow information:</t>
  </si>
  <si>
    <t>Right-of-Use Asset Obtained in Exchange for Operating Lease Liability</t>
  </si>
  <si>
    <t>Non-cash activities</t>
  </si>
  <si>
    <t>Amounts payable for vessels and vessels under construction</t>
  </si>
  <si>
    <t>Interest capitalized</t>
  </si>
  <si>
    <t>Issuance of shares and warrants for vessel purchases</t>
  </si>
  <si>
    <t>Organization and Basis of Presentation</t>
  </si>
  <si>
    <t>Accounting Policies [Abstract]</t>
  </si>
  <si>
    <t>Basis of Presentation and Significant Accounting Policies</t>
  </si>
  <si>
    <t>Company Scorpio Bulkers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December 31, 2019 , the Company owned or finance leased 52 vessels consisting of 17 Kamsarmax vessels and 35 Ultramax vessels and time chartered-in five Kamsarmax vessels and one Ultramax vessel. The Company is organized by vessel type into two operating segments (see Note 17, Segments, to the consolidated financial statements): • Ultramax - includes vessels ranging from approximately 60,200 DWT to 64,000 DWT • Kamsarmax - includes vessels ranging from approximately 82,000 DWT to 84,000 DWT The Company’s vessels are commercially managed by Scorpio Commercial Management S.A.M., or SCM, an entity controlled by the Lolli-Ghetti family of which Emanuele Lauro, the Company’s Chairman and Chief Executive Officer, and Filippo Lauro, the Company’s Vice President, are members. SCM’s services include securing employment for the Company’s vessels in pools, in the spot market and on time charters. The Company’s vessels a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mended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Comprehensive income is net income and thus not presented separately. Going concern The Company’s revenue is primarily derived from pool revenue. The bulker shipping industry is volatile and a sustained cyclical downturn could have a material adverse effect on the Company’s business, financial condition, results of operations and cash flows. The fair market values of the Company’s vessels also experience high volatility. The fair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Scorpio Bulkers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 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 Revenue recognition The Company adopted ASU 2014-9, “Revenue from Contracts with Customers”, for the reporting period commencing on January 1, 2018 and elected to use the modified retrospective approach. The core principal of the standard is that an entity will recognize revenue at an amount that reflects the consideration to which the entity expects to be entitled in exchange for transferring such goods or services to a customer (as defined in the standard). Its adoption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quantitative impact of the adoption of this new guidance did not have any effect on the timing of revenue recognition and therefore required no adjustment to the opening retained earnings as of January 1, 2018 as the Company was not engaged in any voyage charters. At the present time, virtually all of the Company’s revenues are sourced from commercial pools which, along with time charters, fall under the guidance of US GAAP for leases. In commercial pools the Company participates with other shipowners to operate a large number of vessels as an integrated transportation system, which offers customers greater flexibility and a higher level of service while achieving scheduling efficiencies. The operation of the pool enables both pool customers and participants to share the benefits achieved from these efficiencies. Under pooling arrangements, vessels are leased to and placed at the disposal and control of the pool during their participation in the pool. The Pool Manager negotiates and enters into arrangements for the commercial employment and operation of the pool vessels so as to secure the highest earnings to be shared among the pool participants. All revenues earned by the pool from the operation of the pool vessels, after deduction of all costs involved in the operation of the pool, is shared among the pool participants based upon pool points, in accordance with the contract. 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 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 Operating leases Costs in respect of operating leases are charged to Charterhire expense in the Consolidated Statement of Operations on a straight line basis over the lease term. Vessel operating costs Vessel operating costs, which include crewing, repairs and maintenance, insurance, stores, lube oils, communication expenses, and technical management fees, are expensed as incurred. Technical management fees are paid to SSM (See Note 15, Related Party Transactions ). Pursuant to the Revised Master Agreement, SSM provides us with technical services, and we provide it with the ability to subcontract technical management of our vessels. Foreign currencies The individual financial statements of Scorpio Bulkers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 In preparing the consolidated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Inventories Inventories consist mainly of lubricating oils used in the operations of the vessels and are stated at the lower of cost or net realizable value. Cost is determined using the first-in-first-out method. 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which is generally at the vessel pool level for vessels operating within pools. In performing its impairment review, the Company performs a recoverability test comparing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docking frequency, duration and cost (v) estimated useful life which is assessed as a total of 25 years and (vi) estimated scrap values. In the case of an indication of impairment, the results of a recoverability test would also be sensitive to the discount rate applied.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each individual vessel. During our fourth quarter 2019 assessment, we determined that the undiscounted future income streams expected to be generated by each asset group, over their remaining operating lives exceeded and therefore would be sufficient to recover their respective carrying values and, accordingly, we confirmed that our vessels were not impaired under U.S. GAAP. As of December 31, 2019 we owned 52 vessels with an average remaining useful life of 21 years. During our fourth quarter 2018 assessment, we determined that the undiscounted future income streams expected to be generated by each asset group, over their remaining operating lives exceeded and therefore would be sufficient to recover their respective carrying values and, accordingly, we confirmed that our vessels were not impaired under U.S. GAAP. As of December 31, 2018 we owned 56 vessels with an average remaining useful life of 22 years. During the year ended December 31, 2017, there were no changes in circumstances or events that indicated that the carrying amount of our vessel pools or vessels under construction may not be recoverable and therefore, an assessment of impairment was not performed. In our impairment testing, we also examine the sensitivity of the future income streams expected to be earned and carrying values to be recovered by reviewing other scenarios relative to the initial assumptions we used to see if the resulting impact would have resulted in a different conclusion. Accordingly, we perform a sensitivity analysis based on more conservative expected useful lives and carrying amounts for our vessels. In the sensitivity analysis, we decreased our vessels’ estimated useful lives by approximately 5% for each vessel class and increased the carrying values of our Kamsarmax fleet and our Ultramax fleet by 8% and 19%, respectively, (holding all other critical assumptions constant). We then evaluated the outcome of the sensitivity analysis performed to assess their impact on our conclusions. In the analysis, we found that there was no impairment of any of our assets or asset groups. Although we believe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decrease, which could adversely affect our revenue and profitability, and any future assessments of vessel impairment. Management will continue to monitor developments in charter rates in the markets in which the Company participates with respect to the expectation of future rates over an extended period of time that are utilized in the analyses. 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 Please also see “ Equity Investments ” below. Deferred financing costs, net Deferred financing costs, included in other assets or as a reduction to debt balances (as described above),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 of Operations. Amortization was $3.8 million , $9.6 million , and $ 6.1 million , respectively, for the years ended December 31, 2019 , 2018 and 2017. Deferred financing costs were $20.0 million and $37.8 million , and accumulated amortization was $6.7 million and $21.7 million as of December 31, 2019 and 2018, respectively. Amortization for the next five years based on balances as of December 31, 2019 are as follows (in millions): 2020 $ 3.6 2021 3.2 2022 2.8 2023 2.0 2024 0.6 Total $ 12.2 The Company wrote off $3.8 million during both years ended December 31, 2019 and 2018 related to the refinancing of existing debt and the repayment of debt. 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 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 The fair value of restricted stock awards is based on the fair value of the Company’s common stock on the grant date. Income tax Scorpio Bulkers Inc. is incorporated in the Republic of the Marshall Islands, and its vessel owning subsidiaries are incorporated in the Republic of the Marshall Islands. In accordance with the income tax laws of the Marshall Islands, we are not subject to Marshall Islands income tax. We are also exempt from income tax in other jurisdictions including the United States of America due to tax treaties or domestic tax laws; therefore, we will not have any tax charges, benefits, or balances. Concentration of credit risk Financial instruments that potentially subject the Company to concentrations of credit risk are amounts due from charterers and from related parties. With respect to balances due from the Scorpio Ultramax Pool, and the Scorpio Kamsarmax Pool (see Note 15, Related Party Transactions ), the Company, through SCM, limits its credit risk by performing ongoing credit evaluations and, when deemed necessary, requires letters of credit, guarantees or collateral. The Company earned 31% , and 60% of its revenues from two customers during the year ended December 31, 2019 . The Company earned 36% and 64% of its revenues, from two customers during the year ended December 31, 2018 . During the year ended December 31, 2017 , the Company earned 42% and 58% of its revenues (including commissions from SCM) from two customers. Management does not believe significant risk exists in connection with the Company’s concentrations of credit at December 31, 2019 due to the number of charterers with which the pools conduct business. At December 31, 2019 , the Company maintains all of its cash and cash equivalents with five financial institutions. None of the Company’s cash and cash equivalent balances are covered by insurance in the event of default by these financial institutions. 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has entered into derivative contracts to hedge its overall exposure to interest rate risk exposure (see Derivative financial instruments below for further information).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We could also pursue other means to raise liquidity, such as through the sale of vessels, to meet these obligations.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 the refinancing of certain outstanding debt and the financing of the final portion of our investment in scrubbers, and that take into account reasonably possible changes in our trading performance, in addition to our ability to (i) sell or refinance certain vessels or to (ii) sell our investment in Scorpio Tankers Inc. (“Scorpio Tankers”), we believe that we have adequate financial resources to continue in operation and meet our financial commitments (including but not limited to debt service obligations, installments relating to the purchase of exhaust gas cleaning systems and charterhire commitments) for a period of at least 12 months from the date of issuance of this annual report. Accordingly, we continue to adopt the going concern basis in preparing our financial statements. 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 Equity Investments We account for equity investments under the equity method. Equity investments for which we have the ability to exercise significant influence, but not control over the investee and are not the primary beneficiary of the investee’s activities are accounted for under the equity method. At December 31, 2019, the Company’s equity method investments consist solely of an approximately 7.6% common stock ownership interest in a related party, Scorpio Tankers Inc., over which it has the ability to exercise significant influence, acquired in October 2018. In accounting for its investment in Scorpio Tankers, the Company has elected to use the fair value option, available under ASC 825 for investments subject to the equity method of accounting, as it more accurately reflects the economic substance of its ownership interest in Scorpio Tankers. The initial election of the fair value option did not have any impact on the Company’s earnings. The Company measures its fair value based upon the quoted market price of Scorpio Tankers common stock. Our share of gains and losses in the fair value of the Scorpio Tankers investment as well as dividend income are recorded in Income (loss) from equity investment - related party in the Consolidated Statement of Operations. At December 31, 2019, the Company did not have any cost method investments. 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s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o apply hedge accounting. Recently adopted accounting standards The Company has adopted Financial Accounting Standards Board, or the FASB, Accounting Standards Codification, or the ASC, Topic 842, “Leases” effective January 1, 2019 using the modified retrospective transition approach, which allows the Company to recognize a cumulative effect adju</t>
  </si>
  <si>
    <t>Cash and Cash Equivalents [Abstract]</t>
  </si>
  <si>
    <t>Cash and Cash Equivalents Disclosure</t>
  </si>
  <si>
    <t>Cash and cash equivalents Cash and cash equivalents included $10.1 million of short-term deposits with original maturities of less than three months , at December 31, 2018. There were no such short-term deposits at December 31, 2019.</t>
  </si>
  <si>
    <t>Earnings Per Common Share</t>
  </si>
  <si>
    <t>Earnings Per Share [Abstract]</t>
  </si>
  <si>
    <t>Earnings Per Share</t>
  </si>
  <si>
    <t>Earnings Per Common Share The following is a reconciliation of the basic and diluted earnings per share computations (amounts in thousands, except per share data): For the years ended December 31, 2019 2018 2017 Net income (loss) for basic and diluted earnings per share $ 44,654 $ (12,698 ) $ (59,726 ) Shares of common stock and common stock equivalents: Weighted average shares basic 68,087 71,827 71,794 Effect of dilutive securities 1,445 — — Weighted average common shares - diluted 69,532 71,827 71,794 Earnings (loss) per share: Basic $ 0.66 $ (0.18 ) $ (0.83 ) Diluted $ 0.64 $ (0.18 ) $ (0.83 ) The following is a summary of share equivalents not included in the computation of diluted earnings per share because their effects would have been anti-dilutive for the years ended December 31, 2019 , 2018 and 2017 (in thousands). For the years ended December 31, 2019 2018 2017 Share equivalents 1,831 3,754 4,734</t>
  </si>
  <si>
    <t>Vessels</t>
  </si>
  <si>
    <t>Property, Plant and Equipment [Abstract]</t>
  </si>
  <si>
    <t xml:space="preserve">Vessels At December 31, 2019 , the Company owned or finance leased 17 Kamsarmax vessels and 35 Ultramax vessels. A rollforward of activity within vessels is as follows (in thousands): Balance December 31, 2017 $ 1,534,782 Transfer from vessels under construction and other additions 29,743 Depreciation (56,607 ) Balance December 31, 2018 $ 1,507,918 Transfer to assets held for sale (199,059 ) Other additions 17,358 Depreciation (54,224 ) Balance December 31, 2019 $ 1,271,993 Depreciation includes depreciation related to our finance leased vessels. Related vessels serve as collateral against existing secured credit facilities. 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Total Ultramax 2,179,800 SBI Samba 2015 84,000 Kamsarmax SBI Rumba 2015 84,000 Kamsarmax SBI Capoeira 2015 82,000 Kamsarmax SBI Carioca 2015 82,000 Kamsarmax SBI Conga 2015 82,000 Kamsarmax SBI Bolero 2015 82,000 Kamsarmax SBI Sousta 2016 82,000 Kamsarmax SBI Rock 2016 82,000 Kamsarmax SBI Lambada 2016 82,000 Kamsarmax SBI Reggae 2016 82,000 Kamsarmax SBI Zumba 2016 82,000 Kamsarmax Vessel Name Year Built DWT Vessel Type SBI Macarena 2016 82,000 Kamsarmax SBI Parapara 2017 82,000 Kamsarmax SBI Swing 2017 82,000 Kamsarmax SBI Mazurka 2017 82,000 Kamsarmax SBI Jive 2017 82,000 Kamsarmax SBI Lynx 2018 82,000 Kamsarmax Total Kamsarmax 1,398,000 Total Owned or Finance Leased Vessels DWT 3,577,800 </t>
  </si>
  <si>
    <t>Assets Held for Sale</t>
  </si>
  <si>
    <t>Assets Held for Sale [Abstract]</t>
  </si>
  <si>
    <t>Disclosure of Long Lived Assets Held-for-sale</t>
  </si>
  <si>
    <t>Assets Held for Sale Assets held for sale at December 31, 2019 were $77.5 million . There were no vessels classified as held for sale at December 31, 2018.</t>
  </si>
  <si>
    <t>Leases (Notes)</t>
  </si>
  <si>
    <t>Leases [Abstract]</t>
  </si>
  <si>
    <t>Lessee, Operating Leases [Text Block]</t>
  </si>
  <si>
    <t>Leases As of December 31, 2019 , the Company is lessor for 58 vessel operating leases with commercial shipping pools, of which 52 are owned or finance leased by the Company. The following are the Company contracts that fall under ASC 842: As Lessor: Commercial pool/time charter out contracts The Company’s vessel revenues are primarily sourced from commercial pools, which along with time charters, fall under ASC 842. As lessor, the Company leases its vessels to pools, which manage the vessels in order to enter into transportation contracts with their customers, direct the use of the vessel, and enjoy the economic benefits derived from such arrangements.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each period as the variability associated with lease payments is resolved. Please see Note 4, “Vessels” and Note 15, “Related Party Transactions.” As Lessee: Time charter in contracts At January 1, 2019, the Company’s operating fleet included only one chartered-in vessel, which was chartered-in in September 2017 and had a remaining lease term of nine months. In September 2019, the Company exercised its lease extension option for this chartered-in 62,100 dwt, 2017 built Japanese vessel, Ocean Phoenix Tree, for one year at $10,885 per day. In October 2019, the Company chartered the vessel out at $10,885 per day for a maximum of twelve months. During 2019, the Company also entered into operating leases for five additional chartered-in vessels as follows: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is tied to the BPI at 118% of BPI with an option to convert to a fixed rate.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i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is tied to the BPI at 118%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is tied to the BPI at 118% of BPI with an option to convert to a fixed rate. At the present time, the Company is not reasonably certain to exercise its renewal option, which accordingly, is not included in the right-of-use asset or liability calculations. The above three-way charter-in and charter-out agreements were (i) negotiated as a package with the same commercial objective, (ii) with the amount of consideration to be received from the charter-out contract depending on the pri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are accounted for as two separate lease contracts. Accordingly, the Company recognized the required operating lease right-of-use assets and the corresponding lease liabilities on the consolidated balance sheet. In July 2019, the Company became party to an arrangement whereby the Company chartered-in an 82,000 dwt, 2018 built Chinese vessel, Yangze 11, for 24 months at $12,000 per day and $12,500 per day, for the first and second years, respectively. The lease arrangement contains extension options for $13,000 per day and $14,500 per day for a third and fourth year, respectively. The lease agreement also provides options to purchase the vessel as soon as the end of the first year. At the present time, the Company is not reasonably certain to exercise the renewal or purchase options. Accordingly, these options were not included in the right-of-use asset or liability calculations. Operating lease right-of-use assets and lease liabilities for charter-in lease terms not qualifying for any exceptions as of December 31, 2019 and January 1, 2019 (in thousands): Description Location in Balance Sheet December 31, 2019 January 1, 2019 Assets: Right of use assets Other assets $ 39,155 $ 2,650 Liabilities: Current portion - operating leases Accounts payable and accrued expenses $ 26,655 $ 2,650 Non-current portion - operating leases Other liabilities $ 12,500 $ — Maturities of operating lease liabilities for charter-in contracts with initial noncancelable terms in excess of one year at December 31, 2019 are as follows (in thousands): Year 2020 $ 28,147 2021 12,236 2022 — 2023 — 2024 — Thereafter — Total lease payments $ 40,383 Less: Imputed interest ** (1,228 ) Total present value of operating lease liabilities $ 39,155 Less: Current portion (26,655 ) Non-current operating lease liabilities $ 12,500 **Based on incremental weighted average borrowing rate of 4.8% Future minimum lease payments under operating leases for charter-in contracts with noncancelable terms at December 31, 2018 are as follows (in thousands): Year 2019 $ 2,690 2020 — 2021 — 2022 — 2023 — Thereafter — Total lease payments $ 2,690 The following table summarizes lease cost (in thousands): Twelve months ended December 31, 2019 Operating lease costs $ 17,782 Variable lease costs $ 10,642 Sublease income $ 17,825 The following table summarizes other supplemental information about the Company’s operating leases as of December 31, 2019 : Weighted average discount rate 4.8 % Weighted average remaining lease term 1.4 years Cash paid for the amounts included in the measurement of lease liabilities for operating leases (in thousands) $ 15,287 Right-of-use assets obtained in exchange for new operating lease liabilities (in thousands) $ 50,296</t>
  </si>
  <si>
    <t>Commitments and Contingencies</t>
  </si>
  <si>
    <t>Commitments and Contingencies Disclosure [Abstract]</t>
  </si>
  <si>
    <t>Commitments and Contingencies Disclosure</t>
  </si>
  <si>
    <t>Commitment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 t recorded any reserves in relation thereto as of December 31, 2019 . Capital Commitments The Company is a party to agreements to purchase and install exhaust gas cleaning systems for 41 of its vessels. The total value of these agreements is estimated to be $95.5 million , of which $66.4 million remained unpaid at December 31, 2019 . Payments are expected to be made throughout 2020 as the scrubber systems are installed on the vessels, with final payments expected to be made in the first quarter of 2021. Time chartered-in vessels The Company time charters-in six vessels, one of which was entered into and operated out of a spot market-oriented commercial pool managed by our commercial manager and the other five have been time chartered-out at matching terms. The terms of the time charter-in contracts are summarized as follows: Vessel Type Year Built DWT Where Built Daily Base Rate Earliest Expiry Ultramax 2017 62,100 Japan $10,885 30-Sep-20 Kamsarmax 2019 81,100 China Variable 10-Mar-21 Kamsarmax 2019 81,100 China Variable 7-Apr-21 Kamsarmax 2018 82,000 China $12,000 25-June-21 Kamsarmax 2018 81,100 China Variable 13-Jul-21 Kamsarmax 2015 81,100 China Variable 22-Jul-21 Assuming the Company redelivers the vessels to their owners on the earliest redelivery date and based on the variable rates in effect at December 31, 2019 , the Company estimates that as of December 31, 2019 it would expect to pay $40.4 million in time charter-in fees during 2020 and 2021 on the above contracts. Debt See Note 11, Debt , to the consolidated financial statements for a schedule of debt and financing obligation payments as of December 31, 2019 . Other The Company also has certain commitments related to the commercial and technical management of its vessels. As of December 31, 2019 , we would be obligated to pay termination fees of $3.5 million to SCM and SSM if we were to cancel our service agreements with them as of December 31, 2019 . We are also required to pay SCM for each vessel that we own an amount equal to three months of commissions that SCM would have expected to earn had the contracts not been terminated. Due to the variable nature of the commissions, they have been excluded from these figures. There are no material post-employment benefits for our executive officers or directors. By law, our employees in Monaco are entitled to a one-time payment of up to two months salary upon retirement if they meet certain minimum service requirements. The Company agreed to guarantee certain obligations of certain related parties arising from bunker purchases made through October 2020 on behalf of the vessels we own. The maximum potential amount of future payments is $2.0 million .</t>
  </si>
  <si>
    <t>Accounts Payable and Accrued Expenses</t>
  </si>
  <si>
    <t>Payables and Accruals [Abstract]</t>
  </si>
  <si>
    <t>Accounts Payable and Accrued Liabilities Disclosure</t>
  </si>
  <si>
    <t>Accounts Payable and Accrued Expenses Accounts payable and accrued expenses consist of the following: As of (in thousands) December 31, 2019 December 31, 2018 Accounts payable $ 4,984 $ 4,948 Accrued operating 36,177 1,705 Accrued administrative 7,585 7,323 Accounts payable and accrued expenses $ 48,746 $ 13,976 Accounts payable primarily consists of obligations to suppliers arising in the normal course of business. Accrued operating relates to obligations arising from operation of the Company’s owned, finance leased and chartered-in vessels (see Note 6, “ Leases ” for additional information), such as operating costs. Accrued administrative relates to obligations that are corporate or financing in nature, such as payroll, professional fees, interest and commitment fees.</t>
  </si>
  <si>
    <t>Common Shares</t>
  </si>
  <si>
    <t>Equity [Abstract]</t>
  </si>
  <si>
    <t>Stockholders' Equity Note Disclosure [Text Block]</t>
  </si>
  <si>
    <t>Common Shares As of December 31, 2019 the Company had: • Approximately 72.5 million common shares outstanding, the $0.01 par value of which is recorded as common stock of $0.8 million . • Paid-in capital of $1.7 billion which substantially represents the excess net proceeds from common stock issuances over the par value as well as the amount of cumulative restricted stock amortization. • Treasury stock of $56.7 million representing the cost at which the Company repurchased approximately 8.6 million shares Share Repurchase Program In January 2019, the Company’s Board of Directors authorized a new share repurchase program to purchase up to an aggregate of $50.0 million of its common shares. This new share repurchase program replaced the Company’s previous share repurchase program that was authorized in October 2018 and that was terminated in conjunction with the authorization of the new share repurchase program. The specific timing and amounts of the repurchases were in the sole discretion of management and subject to variation based on market conditions and other factors. The Company is not obligated under the terms of the program to repurchase any of its common shares. The authorization had no expiration date. As of December 31, 2019 , the entire $50.0 million remained available under the program. Dividend During 2019 and 2018, the Company’s Board of Directors declared and paid quarterly cash dividends totaling $0.08 per share, or $5.7 million and $6.0 million , respectively. During 2019, the Company’s Board of Directors declared a one-time special stock dividend to the shareholders of the Company of an aggregate of approximately one million shares of common stock of Scorpio Tankers Inc. (NYSE:STNG), a related party. For each common share that a shareholder held in the Company on November 15, 2019, that shareholder received 0.0138 shares of common stock of Scorpio Tankers Inc. Following the payment of the special dividend, the Company continues to own approximately 4.4 million common shares of Scorpio Tankers Inc. Other In June 2018, upon receiving shareholder approval, the Company further amended its Amended and Restated Articles of Incorporation to increase the Company’s total number of authorized shares to 262,500,000, consisting of 212,500,000 common shares and 50,000,000 preferred shares. In connection with an agreement to purchase three Ultramax vessels, on November 5, 2017, the Company issued warrants to purchase approximately 1.6 million common shares at an exercise price of $8.10 per share to an unaffiliated third party as part of the total consideration paid. The warrants were exercised in the first quarter of 2018. In connection with an agreement to purchase one Ultramax vessel, on December 4, 2017, the Company issued approximately 0.9 million common shares to an unaffiliated third party. The shares were issued to the seller of the vessel upon delivery of such vessel on December 29, 2017. During 2017, the Company issued a total of 12,946 shares, with a fair value of $0.1 million to SSH pursuant to the Administrative Services Agreement relating to our then existing Newbuilding Program.</t>
  </si>
  <si>
    <t>Equity Incentive Plan</t>
  </si>
  <si>
    <t>Disclosure of Compensation Related Costs, Share-based Payments [Abstract]</t>
  </si>
  <si>
    <t>Disclosure of Compensation Related Costs, Share-based Payments</t>
  </si>
  <si>
    <t>Equity Incentive Plan The Scorpio Bulkers Inc. 2013 Equity Incentive Plan, or the Plan, was approved by the Company’s Board of Directors and became effective on September 30, 2013 and was last amended to reserve additional common shares for issuance pursuant to the Plan on December 10, 2019.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19 , we had reserved a total of 7,608,327 common shares for issuance under the Plan, subject to adjustment for changes in capitalization as provided in the Plan. The Plan is administered by the Company’s Compensation Committee. The Plan will remain in effect until the tenth anniversary of the date on which the Plan was adopted by the Board of Directors, unless terminated, or extended by the Board of Directors. After the termination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value of a common share on the date of grant, unless otherwise determined by the Plan administrator, but in no event will the exercise price be less than the fair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19.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9.0 million , $7.9 million , and $12.6 million for the year s ended December 31, 2019 , 2018 and 2017 , respectively, related to restricted stock awards, which is included in General and administrative expenses in the Consolidated Statement of Operations. A summary of activity for restricted stock awards during the three year s ended December 31, 2019 is as follows: Number of Shares Weighted Average Grant Date Fair Value $ Outstanding at December 31, 2016 3,600,333 $ 14.36 Granted 150,000 6.25 Vested (604,151 ) 44.80 Forfeited (4,612 ) 5.33 Outstanding at December 31, 2017 3,141,570 8.13 Granted 1,835,532 7.33 Vested (1,212,629 ) 11.79 Forfeited (10,834 ) 6.57 Outstanding at December 31, 2018 3,753,639 6.56 Granted 1,270,700 6.34 Vested (1,369,481 ) 7.08 Forfeited (5,000 ) 7.01 Outstanding at December 31, 2019 3,649,858 $ 6.29 As of December 31, 2019 , there was $12.1 million of total unrecognized compensation cost related to restricted stock awards. These costs are expected to be recognized over the weighted average period of approximately one year . During 2019, restricted stock with a fair value of approximately $6.5 million vested.</t>
  </si>
  <si>
    <t>Debt</t>
  </si>
  <si>
    <t>Debt Disclosure [Abstract]</t>
  </si>
  <si>
    <t>Debt Disclosure</t>
  </si>
  <si>
    <t>Debt The Company’s long-term debt consists of bank loans and financing obligations, summarized as follows: December 31, (amounts in thousands) 2019 2018 Senior Notes $ — $ 73,625 Credit Facilities: $330 Million Credit Facility $ — $ 140,677 $42 Million Credit Facility — 14,105 $12.5 Million Credit Facility 8,617 9,400 $27.3 Million Credit Facility 8,813 9,008 $85.5 Million Credit Facility 46,499 78,972 $38.7 Million Credit Facility 10,200 35,100 $12.8 Million Credit Facility 11,475 12,325 $30.0 Million Credit Facility 27,198 29,420 $60.0 Million Credit Facility 26,573 58,797 $184.0 Million Credit Facility 130,145 180,229 $34.0 Million Credit Facility 31,571 34,000 $90.0 Million Credit Facility 82,100 90,000 $19.6 Million Lease Financing - SBI Rumba 16,883 18,101 $19.0 Million Lease Financing - SBI Tango 17,303 18,451 $19.0 Million Lease Financing - SBI Echo 17,396 18,481 $20.5 Million Lease Financing - SBI Hermes 19,059 20,299 $21.4 Million Lease Financing - SBI Samba 20,384 — CMBFL Lease Financing 113,006 — $45.0 Million Lease Financing - SBI Virgo &amp; SBI Libra 40,027 — AVIC Lease Financing 111,450 — Total bank loans, financing obligations and senior notes outstanding 738,699 767,365 Less: Current portion (75,276 ) (66,156 ) $ 663,423 $ 701,209 December 31, 2019 December 31, 2018 (amounts in thousands) Current Non-current Total Current Non-current Total Total bank loans and financing obligations, gross 75,276 663,423 738,699 139,781 701,209 840,990 Unamortized deferred financing costs (1,161 ) (9,164 ) (10,325 ) (1,624 ) (10,801 ) (12,425 ) Total bank loans and financing obligations, net 74,115 654,259 728,374 138,157 690,408 828,565 The future principal and estimated interest payments (based on the interest rates in effect as of December 31, 2019) under the Company’s long-term debt over the next five years on the Company’s credit facilities and financing obligations as of December 31, 2019 is as follows: (amounts in thousands) Principal on Bank Loans Interest on Bank Loans Financing Obligations Total 2020 45,727 16,374 47,433 109,534 2021 43,706 14,050 46,188 103,944 2022 41,627 12,088 45,122 98,837 2023 230,274 7,767 81,578 319,619 2024 2,429 914 48,888 52,231 Thereafter 19,428 619 176,872 196,919 Total 383,191 51,812 446,081 881,084 Senior Notes On September 22, 2014, the Company issued $65.0 million in aggregate principal amount of 7.5% Senior Notes due September 2019, or the Senior Notes, and on October 16, 2014 the Company issued an additional $8.6 million aggregate principal amount of Senior Notes when the underwriters partially exercised their option to purchase additional Senior Notes on the same terms and conditions. The Senior Notes were redeemed on August 2, 2019. The redemption price of the Senior Notes was equal to 100% of the principal amount redeemed, plus accrued and unpaid interest to, but excluding, August 2, 2019. The Senior Notes bore interest at a rate of 7.5% per year, payable quarterly on each March 15, June 15, September 15 and December 15. The Senior Notes were redeemable at the Company’s option in whole or in part, at any time on or after September 15, 2016 at a redemption price equal to 100% of the principal amount to be redeemed plus accrued and unpaid interest to, but excluding, the redemption date. The Senior Notes were the Company’s senior unsecured obligations and ranked equally with all of its existing and future senior unsecured and unsubordinated debt and were effectively subordinated to its existing and future secured debt, to the extent of the value of the assets securing such debt, and were structurally subordinated to all existing and future debt and other liabilities of the Company’s subsidiaries. No sinking fund was provided for the Senior Notes . The Senior Notes were issued in minimum denominations of $25.00 and integral multiples of $25.00 in excess thereof and were listed on the New York Stock Exchange under the symbol “SLTB”. The Senior Notes required the Company to comply with certain covenants, including financial covenants; restrictions on consolidations, mergers or sales of assets and prohibitions on paying dividends or returning capital to equity holders if a covenant breach or an event of default has occurred or would have occurred as a result of such payment. If the Company underwent a change of control, holders may have required it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d: • Net borrowings shall not equal or exceed 70% of total assets. • Tangible net worth shall always exceed $500.0 million . Secured Credit Facilities The Company had 10 credit agreements in place, which are all collateralized by certain of the Company’s vessels. The following is a summary of those credit agreements as of December 31, 2019. $12.5 Million Credit Facility $27.3 Million Credit Facility $85.5 Million Credit Facility $38.7 Million Credit Facility $12.8 Million Credit Facility $30.0 Million Credit Facility $60.0 Million Credit Facility $184.0 Million Credit Facility $34.0 Million Credit Facility $90.0 Million Credit Facility Date of Agreement December 22, 2015 December 22, 2015 December 5, 2017 December 13, 2017 June 21, 2018 September 13, 2018 September 11, 2018 September 21, 2018 October 3, 2018 November 8, 2018 Total Vessels Financed Kamsarmax — — — — 1 2 — 6 2 — Ultramax 1 1 4 1 — — 2 6 — 6 Interest Rate-LIBOR+ 3.000 % 2.950 % 2.850 % 2.850 % 2.400 % 2.200 % 2.250 % 2.400 % 2.350 % 2.350 % Commitment Fee — % 1.180 % 1.140 % 0.998 % 0.960 % 0.880 % 0.900 % 0.960 % 1.175 % 1.000 % Maturity Date December 22, 2020 5 years from each drawdown February 15, 2023 December 13, 2022 June 15, 2023 September 18, 2023 September 14, 2023 September 21, 2023 October 3, 2025 November 8, 2023 Amount outstanding (in thousands) 8,617 8,813 46,499 10,200 11,475 27,198 26,573 130,145 31,571 82,100 Carrying Value of Vessels Collateralized (in thousands) 27,592 28,309 85,846 19,974 26,336 59,240 54,002 338,230 53,633 132,989 Amount Available (in thousands) — — — — 1,398 2,585 2,862 17,448 3,000 8,706 Secured Credit Facilities and Financing Obligations $30.0 Million Credit Facility On August 28, 2019, this facility was increased by approximately $2.6 million in the aggregate for the financing of the installation of scrubbers on the two vessels financed under this facility. Once drawn down the amounts will amortize over 12 equal quarterly payments. $60.0 Million Credit Facility On July 23, 2019, this facility was increased by approximately $2.9 million in the aggregate for the financing of the installation of scrubbers on the two vessels financed under this facility, which will amortize in equal quarterly payments over the remaining term of the facility once drawn down (but no more than 14 quarterly payments). $184.0 Million Credit Facility On June 19, 2019, this facility was increased by approximately $17.4 million in the aggregate for the financing of the installation of scrubbers on the twelve vessels financed under this facility. The repayment profile is on a fifteen-year age adjusted profile. $34.0 Million Credit Facility On June 17, 2019, this facility was increased by $3.0 million in the aggregate for the financing of the installation of scrubbers for each of the two vessels which will amortize at $125,000 per quarter per vessel once drawn down. $90.0 Million Credit Facility On June 14, 2019, this facility was increased by approximately $8.7 million in the aggregate for the financing of the installation of scrubbers on the six vessels financed under this facility. The repayment profile is on a fifteen-year age adjusted profile. $12.8 Million Credit Facility On August 6, 2019, this facility was increased by approximately $1.4 million for the financing of the installation of a scrubber on the vessel financed under this facility, which will be repaid in full upon final maturity on June 15, 2023. $85.5 Million Credit Facility On October 21, 2019, this facility was increased by approximately $5.7 million in the aggregate for the financing for the installation of scrubbers on the vessels financed under this facility, which will amortize in equal quarterly payments (once drawn down) until December 31, 2022. $19.6 Million Lease Financing - SBI Rumba On October 25, 2017, the Company closed a financing transaction with unaffiliated third parties involving the sale and leaseback of the SBI Rumba, a 2015 Japanese built Kamsarmax vessel, for consideration of approximately $19.6 million . As part of the transaction, the Company will make monthly payments of $164,250 under a nine and a half year bareboat charter agreement with the buyers, which the Company has the option to extend for a further six months . The agreement also provides the Company with options to repurchase the vessel beginning on the fifth anniversary of the sale and until the end of the bareboat charter agreement. $19.0 Million Lease Financing - SBI Tango On July 18, 2018, the Company closed a financing transaction with an unaffiliated third party involving the sale and leaseback of the SBI Tango, a 2015 Japanese built Ultramax vessel, for consideration of $19.0 million . As part of the transaction, the Company makes monthly payments of $164,250 under a five-year bareboat charter agreement with the buyer. The agreement also provides the Company with options to repurchase the vessel beginning on the third anniversary of the sale until the end of the bareboat charter agreement. $19.0 Million Lease Financing - SBI Echo On July 18, 2018, the Company closed a financing transaction with an unaffiliated third party involving the sale and leaseback of the SBI Echo, a 2015 Japanese built Ultramax vessel, for consideration of $19.0 million . As part of the transaction, the Company makes monthly payments of $164,250 under a five-year bareboat charter agreement with the buyer. The agreement also provides the Company with options to repurchase the vessel beginning on the third anniversary of the sale until the end of the bareboat charter agreement. $20.5 Million Lease Financing - SBI Hermes On November 16, 2018, the Company closed a financing transaction with an unaffiliated third party involving the sale and leaseback of the SBI Hermes, a 2016 Japanese built Ultramax vessel, for consideration of $20.5 million . As part of the transaction, the Company agreed with the buyer to bareboat charter the vessel for a period of five years at $177,938 per month. The transaction also provides the Company with an option to repurchase the vessel beginning on the third anniversary of the sale until the end of the bareboat charter agreement. $21.4 Million Lease Financing - SBI Samba On April 15, 2019, the Company closed a financing transaction with an unaffiliated third party involving the sale and leaseback of the SBI Samba, a 2015 Japanese built Kamsarmax vessel, for consideration of $21.4 million . As part of the transaction, the Company makes monthly payments of $208,354 under a five-year bareboat charter agreement with the buyer. The transaction also provides the Company with the option to repurchase the vessel beginning on the third anniversary of the sale until the end of the bareboat charter agreement. CMBFL Lease Financing On May 24, 2019, the Company closed a financing transaction with CMB Financial Leasing Co., Ltd. involving the sale and leaseback of three Ultramax vessels (SBI Pegasus, SBI Subaru and SBI Ursa) and four Kamsarmax vessels (SBI Lambada, SBI Macarena, SBI Carioca and SBI Capoeira). As part of this transaction, the Company agreed to bareboat charter-in the vessels for a period of seven years. In addition, the Company has purchase options beginning after the end of the third year of each bareboat charter agreement, as well as a purchase option for each vessel upon the expiration of each bareboat charter agreement. This transaction provides financing for the installation of scrubbers for each of the seven vessels included at the lowest of (i) 75% of the scrubber market value, (b) 75% of the scrubber price or (c) approximately $1.7 million, which will amortize proportionally over the remaining term of the lease with a balloon payment made at maturity. $45.0 Million Lease Financing - SBI Virgo and SBI Libra On May 21, 2019, the Company closed a financing transaction with an unaffiliated third party involving the sale and leaseback of the SBI Virgo and SBI Libra for a consideration of $21.0 million per vessel. As part of this transaction, the Company agreed to bareboat charter-in the vessels for a period of 11 years and will have purchase options beginning after the end of the fourth year of each bareboat charter agreement. This transaction provides up to $1.5 million of financing for the installation of scrubbers for each of the vessels included. These will amortize at $1,370 per day per vessel for the first 2 years and $685 per day per vessel for the following 2 years once drawn down. AVIC Lease Financing On June 27, 2019, the Company closed a financing transaction involving the sale and leaseback of three Ultramax vessels (SBI Antares, SBI Bravo and SBI Leo) and on July 16, 2019, the Company closed a financing transaction involving the sale and leaseback of three additional Ultramax vessels (SBI Hydra, SBI Lyra and SBI Maia) to AVIC International Leasing Co., Ltd. As part of these transactions, the Company agreed to bareboat charter-in the vessels for a period of eight years and has purchase options beginning after the end of the second year of each bareboat charter agreement, as well as a purchase obligation for each vessel upon the expiration of each bareboat charter agreement. This transaction provides financing for the installation of scrubbers for each of the six vessels included at the lowest of (i) 82% of the scrubber market value, (b) 82% of the scrubber price and (c) approximately $1.6 million, which will amortize over 5 years at $82,000 per quarter per vessel once drawn down. Approximately $1.6 million of the available financing was drawn-down in the fourth quarter of 2019. In addition to the credit agreements and financing obligations described above, which are in effect as of December 31, 2019, the Company entered into the following agreements which were repaid in full during 2019. $42.0 Million Senior Secured Credit Facility On January 30, 2015, the Company entered into a senior secured credit facility for up to $42.0 million with a leading European financial institution which was originally used to finance a portion of the purchase price of two Kamsarmax vessels and one Ultramax vessel. During 2019, the Company repaid this loan and terminated the credit facility. The vessels previously financed by the loan are now financed under three financing obligations. $38.7 Million Credit Facility During October 2019, the Company prepaid approximately $21.9 million of this facility and wrote-off approximately $0.2 million of deferred financing costs as part of the sale of the SBI Puma and SBI Cougar. $330.0 Million Credit Facility On July 29, 2014, the Company entered into a $330.0 million senior secured credit facility with Credit Agricole Corporate and Investment Bank and Deutsche Bank AG London which was originally used to finance a portion of the purchase price of 22 of the vessels in the Company’s then existing Newbuilding Program, and subsequently reduced by $15.0 million due to its sale of one of the vessels that was to collateralize this facility. During 2019, the Company repaid and terminated this credit facility upon the completion of the AVIC Lease Financing. Loan Covenants Each of the Company’s credit agreements and financing obligations, as amended through December 31, 2019, has, among other things, financial covenants with which the Company must comply. The most stringent are as follows: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Minimum liquidity of not less than the greater of $25.0 million or $0.7 million per owned vessel. • Minimum fair value of the collateral for each credit facility, such that the aggregate fair value of the vessels collateralizing the credit facility is between 140% and 160% of the aggregate principal amount outstanding under such credit facility, or, if we do not meet these thresholds to prepay a portion of the loan or provide additional security to eliminate the shortfall. • Minimum fair value of the vessel for certain financing obligations be 115% of the principal amount outstanding under such financing obligation, or, if the Company does not meet this threshold, to prepay a portion of the financing obligation or provide additional security to eliminate the shortfall. The Company’s credit facilities discussed above have, among other things, the following restrictive covenants which could restrict the Company’s ability to, among other things: • incur additional indebtedness; • sell the collateral vessel, if applicable; • make additional investments or acquisitions; • pay dividends; and • effect a change of control of the Company. In addition, the Company’s credit facilities and finance leases contain customary events of default, including cross-default provisions, as well as subjective acceleration clauses under which the debt could become due and payable in the event of a material adverse change in the Company’s business. As of December 31, 2019 , the Company was in compliance with all the financial covenants of each of its credit facilities and finance leases. The Company expects to remain in compliance with the financial covenants of each of its credit facilities and finance leases for the next twelve months. Interest rates on all of the Company’s secured credit facilities during the year ended December 31, 2019 ranged from 4.1% to 6.7% . The Company records its interest expense as a component of Financial expense, net on its Consolidated Statement of Operations. For the years ended December 31, 2019 , 2018 and 2017 , Financial expense, net consists of: Year ended December 31, (in thousands) 2019 2018 2017 Interest expense $ 44,101 $ 39,855 $ 27,719 Amortization of deferred financing costs 6,915 9,582 6,085 Write off of deferred financing costs 681 — 470 Change in the fair value of interest rate caps 219 (27 ) 63 Other, net 238 459 625 $ 52,154 $ 49,869 $ 34,962</t>
  </si>
  <si>
    <t>Derivatives</t>
  </si>
  <si>
    <t>Derivative Instruments and Hedging Activities Disclosure [Abstract]</t>
  </si>
  <si>
    <t>Derivative Instruments and Hedging Activities Disclosure</t>
  </si>
  <si>
    <t>12. Derivatives The Company is exposed to, among other things, the impact of changes in interest rates in the normal course of business. The Company manages the exposure to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are used to manage interest rate risk associated with floating-rate borrowings under the Company’s credit facilities. The interest rate cap agreements utilized by the Company effectively modify the Company’s exposure to interest rate risk by converting a portion of the Company’s floating-rate debt to a fixed-rate basis through December 31, 2020, thereby reducing the impact of interest rate changes on future interest expense. The Company has not elected to designate any of its derivative instruments as hedging instruments under ASC 815, “Derivatives and Hedging”, and as such the gain or loss on the derivative is recognized in current earnings during the period of change and is included in Financial expense, net on the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zero at December 31, 2019 and $0.2 million at December 31, 2018, and is included in Other assets on the Company’s Consolidated Balance Sheet. During 2019, an increase to interest expense of approximately $0.2 million was recorded, representing the change in the fair value of these caps to Financial expense, net on the Consolidated Statement of Operations. Interest expense was reduced by less than $0.1 million related to the change in the fair value of the caps in 2018. Refer to Note 13, Fair value of Financial Instruments , for related fair value disclosures.</t>
  </si>
  <si>
    <t>Equity Method Investment (Notes)</t>
  </si>
  <si>
    <t>Equity Method Investment [Abstract]</t>
  </si>
  <si>
    <t>Equity Method Investments and Joint Ventures Disclosure [Text Block]</t>
  </si>
  <si>
    <t>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a related party, holding a total of approximately 54.1 million shares of common stock, which was approximately 10.9% of the then issued and outstanding shares of Scorpio Tankers. While the Company was not directly invested in Scorpio Tankers prior to this investment, it shared a number of shareholders, directors and officers (see Note 15, Related Party Transactions ), which along with its investment interest indicated its ability to exercise significant influence. Accordingly, this investment is accounted for under the equity method. The investment was subsequently adjusted to 5.4 million shares after a one-for-ten reverse stock split effected on January 18, 2019. The Company uses the fair value option in accounting for its investment in Scorpio Tankers based upon the quoted market price of Scorpio Tankers common stock. As of December 31, 2019, the Company’s carrying value in its equity method investment exceeded its share of investee net assets by approximately $23.0 million . On October 22, 2019, the Company’s Board of Directors declared a one-time special stock dividend to the shareholders of the Company of an aggregate of approximately one million shares of common stock of Scorpio Tankers (NYSE:STNG). For each common share that a shareholder held in the Company on November 15, 2019 that shareholder received 0.0138 shares of common stock of Scorpio Tankers on December 13, 2019. The Scorpio Tankers common shares distributed in the special dividend were acquired from Scorpio Tankers in the abovementioned public offering of its common shares in October 2018. Following the payment of the special dividend, the Company continues to own approximately 4.4 million common shares of Scorpio Tankers. No fractional shares of Scorpio Tankers were issued in connection with the special dividend, and instead the Company’s shareholders received cash in lieu of any fractional shares. On May 31, 2019, the Company invested $1.5 million in 2020 Bulkers in exchange for 166,667 shares of 2020 Bulkers common stock through a private placement and during October 2019, the Company sold all 166,667 shares. The Company accounted for this investment at fair value using the quoted market price as it did not have the ability to exercise significant influence. Below is a table of equity investment activity (in thousands): Year Ended December 31, 2019 2018 Beginning balance $ 92,281 $ — Investment in Scorpio Tankers — 100,000 Investment in 2020 Bulkers 1,500 — Sale of investment in 2020 Bulkers (1,547 ) — Special dividend of Scorpio Tankers shares to Company stockholders (33,699 ) — Gain (loss) from change in fair value and dividend income from the investment Scorpio Tankers 114,716 (7,719 ) Realized gain on investment in 2020 Bulkers 47 — Equity investments at fair value $ 173,298 $ 92,281 Dividend income from Scorpio Tankers common stock $ 2,163 $ 541 The following table represents summarized information regarding the Company’s equity investee as of December 31, 2019 and 2018 (in thousands): December 31, 2019 December 31, 2018 Total revenues $ 704,325 $ 585,047 Operating income 129,972 10,542 Net loss (48,490 ) (190,071 ) Current assets $ 302,978 $ 687,341 Non-current assets 4,861,032 4,096,823 Total assets $ 5,164,010 $ 4,784,164 Current liabilities $ 486,231 $ 447,200 Non-current liabilities 2,700,790 2,497,952 Total liabilities $ 3,187,021 $ 2,945,152</t>
  </si>
  <si>
    <t>Fair Value of Financial Instruments</t>
  </si>
  <si>
    <t>Fair Value Disclosures [Abstract]</t>
  </si>
  <si>
    <t>Fair Value, Measurement Inputs, Disclosure</t>
  </si>
  <si>
    <t xml:space="preserve">Fair value of financial instruments The carrying amount and fair value of financial instruments at December 31, 2019 and 2018 were as follows (in thousands): 2019 2018 Level Carrying value Fair Value Carrying value Fair Value Financial assets: Cash and cash equivalents 1 $ 42,530 $ 42,530 $ 67,495 $ 67,495 Other assets - interest rate cap 2 — — 219 219 Equity investment - Common stock of Scorpio Tankers Inc. * 1 173,298 173,298 92,281 92,281 Financial liabilities: Bank loans, net 2 377,569 377,569 681,489 681,489 Financing obligation 2 350,805 350,805 73,823 73,823 Senior Notes, net 1 — — 73,253 74,214 * During 2019, the equity investment in Scorpio Tankers was transferred from Level 2 to Level 1 as a result of the expiration of the related lock-up agreement prohibiting the sale of the Company’s shares in Scorpio Tankers until January 7, 2019.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interest rate caps were measured at fair value using implied volatility rates of each caplet and the yield curve for the related periods. The Company holds an equity investment consisting of approximately 4.4 million shares of common stock of Scorpio Tankers at an estimated fair value of $173.3 million . The investment in Scorpio Tankers was transferred from Level 2 to Level 1 during the first quarter of 2019 as a result of the expiration of the related lock-up agreement. Although a quoted market price in active securities markets was available for these shares at December 31, 2018, the Company was prohibited from selling its shares in Scorpio Tankers through January 7, 2019, pursuant to the terms of the lock-up agreement the Company entered into at the time of the investment. Accordingly, a discount for lack of marketability was included when arriving at the appropriate fair value of the shares, which value was reduced from the quoted market value of $95.1 million at December 31, 2018, to $92.3 million . The discount for marketability was calculated using the Finnerty Model, an option-based approach that takes into account the remaining term until the end of the restriction, the risk free rate and expected volatility. Unrealized gains and losses are included in Income (loss) from equity investment in the Consolidated Statement of Operations. The carrying value of our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5.6 million and $10.5 million of unamortized deferred financing fees on the Company’s consolidated balance sheet as of December 31, 2019 and 2018 , respectively. The carrying value of our financing obligatio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4.7 million and $1.5 million of unamortized deferred financing fees on the Company’s consolidated balance sheet as of December 31, 2019 and 2018 , respectively. In August 2019, the Company redeemed the entire outstanding balance of its Senior Notes, which were publicly traded on the New York Stock Exchange and were considered a level 1 item. The carrying value at December 31, 2018 shown in the table is the face value of the Senior Notes net of $0.4 million of unamortized deferred financing fees on the Company’s consolidated balance sheet.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Certain items are measured at fair value on a non-recurring basis. The table below details the portion of those items that were re-measured at fair value at December 31, 2019 and the resultant write-down recorded (dollars in thousands): Fair Value Measurements Using December 31, 2019 Total Level 1 Level 2 Level 3 Write-down Assets Held For Sale $ — $ — $ 77,536 $ — $ 25,248 </t>
  </si>
  <si>
    <t>Related Party Transactions</t>
  </si>
  <si>
    <t>Related Party Transactions [Abstract]</t>
  </si>
  <si>
    <t>Related Party Transactions Disclosure</t>
  </si>
  <si>
    <t>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provides the Company with vessel technical management services, SCM, which provides the Company with vessel commercial management services, SSH, which provides the Company and other related entities with administrative services and services related to the acquisition of vessels, and Scorpio UK Limited, or SUK, which provides the Company with vessel chartering services. SSH also has a majority equity interest in a port agent that provides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Since December 2018, Messrs. Emanuele Lauro, Robert Bugbee, Filippo Lauro and Cameron Mackey have served in similar capacities for Hermitage Offshore Services Ltd., formerly Nordic American Offshore Ltd. (NYSE: PSV). Amended Administrative Services Agreement The Company entered into the Amended Administrative Services Agreement with SSH for the provision of administrative staff, office space and accounting, legal compliance, financial and information technology services. SSH also arranges vessel sales and purchases for the Company, including newbuildings, for which, in respect of construction contracts executed prior to September 2016, when the Administrative Services Agreement was amended, it previously paid SSH a fee, payable in its common shares. The amount of common shares payable was determined by dividing $250,000 by the market value of the Company’s common shares based on the volume weighted average price of its common shares over the 30 -trading day period immediately preceding the contract date of a definitive agreement to acquire any vessel. During the year ended December 31, 2017, the Company issued 12,946 of its common shares to SSH. In addition, SSH has agreed with the Company not to own any drybulk carriers greater than 30,000 dwt for so long as the Amended Administrative Services Agreement is in full force and effect. The Amended Administrative Services Agreement may be terminated by SSH upon 12 months notice or by the Company upon 24 months notice. The services provided to the Company by SSH may be sub-contracted to other entities within Scorpio. Revised Master Agreement The Company’s vessels are commercially managed by SCM and technically managed by SSM pursuant to the Revised Master Agreement, which may be terminated by either party upon 24 months notice, unless terminated earlier in accordance with its terms. In the event of a sale of any vessels, a notice period of three months and a payment equal to three months of management fees will apply, provided that the termination does not amount to a change of control, including a sale of substantially all vessels, in which case a payment equal to 24 months of management fees will apply. This fee is classified as a loss/write-off of vessels and assets held for sale in the Consolidated Statement of Operations. Additional vessels that the Company may acquire in the future are expected to be managed under the Revised Master Agreement or on substantially similar terms. SCM’s commercial management services include securing employment for the Company’s vessels in the spot market and on time charters. SCM also manages the Scorpio Pools (spot market-oriented vessel pools) including the Scorpio Ultramax Pool, the Scorpio Kamsarmax Pool and the currently inactive Scorpio Capesize Pool in which the Company’s owned, finance leased and time chartered-in vessels are employed and from which a significant portion of its revenue is generated. The Scorpio Ultramax Pool and the Scorpio Kamsarmax Pool participants, including the Company and third-party owners of similar vessels, pay SCM a pool management fee of $300 per vessel per day, plus a 1.75% commission on the gross revenues per charter fixture. The Company typically has balances due from the Scorpio Pools, consisting primarily of working capital, undistributed earnings and reimbursable costs. These receivables are either classified as current or non-current assets within the Consolidated Balance Sheet depending upon whether the associated vessel is expected to exit the pool within the next 12 months . The Company is also allocated general and administrative expenses from SCM. The Scorpio Kamsarmax Pool and the Scorpio Ultramax Pool were significant customers for the year ended December 31, 2019 , accounting for 31% and 60% of the Company’s total vessel revenue, respectively. During the year ended December 31, 2018 , the Scorpio Kamsarmax Pool and the Scorpio Ultramax Pool accounted for 36% and 64% of the Company’s total vessel revenue, respectively. During the year ended December 31, 2017 , the Scorpio Kamsarmax Pool and the Scorpio Ultramax Pool accounted for 42% and 58% of the Company’s total vessel revenue, respectively. During 2019, the Company time-chartered out four Kamsarmax vessels to the Scorpio Kamsarmax Pool for a period of 24 - 27 months at rates linked to the BPI. The related income is recorded as Vessel Revenues in the Consolidated Statement of Operations. For the commercial management of any of the Company’s vessels that do not operate in one of these pools, the Company pays SCM a daily fee of $300 per vessel, plus a 1.75% commission on the gross revenues per charter fixture, which are classified as voyage expenses in the Consolidated Statement of Operations. Effective January 1, 2018, pursuant to the Revised Master Agreement, the fixed annual technical management fee was reduced from $200,000 to $160,000 , and certain services previously provided as part of the fixed fee are itemized. The aggregate cost, including the costs that are now itemized, for the services provided under the technical management agreement do not materially differ from the annual management fee charged prior to the amendment.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ys SSM an annual fee of $160,000 plus charges for certain itemized services per vessel to provide technical management services for each of its owned or finance leased vessels, which is a component of vessel operating cost in the Consolidated Statement of Operations. In addition, representatives of SSM, including certain subcontractors, previously provided the Company with construction supervisory services while its vessels were being constructed in shipyards. For these services, SSM was compensated between $0.2 million and $0.5 million per vessel. Representatives of SSM, including certain subcontractors, provide supervisory services during drydocking, for which they are compensated. SUK allocates salaries of certain SUK employees to the Company for services performed for the Company. The Company pays the related party port agent for supply and logistical services, which are charged as vessel operating costs. The Company pays the related party bunker supplier for bunkers, which are charged as voyage expenses. Beginning in October 2019, the Company agreed to guarantee certain obligations of the related party bunker supplier arising from bunker purchases made through October 2020 on behalf of the vessels the Company owns. The maximum potential amount of future payments at December 31, 2019 was $2.0 million . In 2016, an Executive Officer of the Company acquired a minority interest, which in 2018 increased to a majority interest, in an insurance broker which arranges hull and machinery and war risk insurance for certain of the Company’s owned and finance leased vessels. This broker has arranged such policies for the Company since 2013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Such payments, which are made in advance, are classified as prepaid expenses and other current assets on the Consolidated Balance Sheet until they are realized in the applicable period, at which point they are recorded as vessel operating expenses in the Consolidated Statement of Operations. The Company pays the related party travel service provider for travel services, such as flights, which are charged as general and administrative services. In October 2018, the Company invested $100.0 million in Scorpio Tankers for approximately 54.1 million (which was subsequently adjusted to 5.4 million shares after a one-for-ten reverse stock split effected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common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There are no other significant transactions between the Company and Scorpio Tankers. As discussed in Note 1, Organization and Basis of Presentation, this investment is accounted for under the equity method utilizing the fair value option. Transactions with entities owned and controlled by the Lolli-Ghetti family and with Scorpio Tankers (herein referred to as related party affiliates) in the Consolidated Statement of Operations and Consolidated Balance Sheet are summarized in the following tables (in thousands). Year Ended December 31, 2019 2018 2017 Vessel revenue Scorpio Kamsarmax Pool $ 69,368 $ 87,305 $ 67,825 Scorpio Ultramax Pool 133,655 155,197 94,380 Total vessel revenue $ 203,023 $ 242,502 $ 162,205 Voyage expense: SCM $ 295 $ — $ 172 Bunker supplier 1,653 — — Total voyage expense $ 1,948 $ — $ 172 Vessel operating cost: SSM $ 12,970 $ 13,361 $ 9,379 Port agent 267 117 13 Insurance brokerage — 1,721 — Total vessel operating cost $ 13,237 $ 15,199 $ 9,392 General and administrative expense: SCM $ 103 $ 45 $ 108 SSM 267 99 — SSH 6,657 6,707 5,643 SUK 2,923 1,665 971 Travel provider 122 — — Total general and administrative expense $ 10,072 $ 8,516 $ 6,722 Income (loss) from equity investment Scorpio Tankers Inc. $ 116,878 $ (7,178 ) $ — Write down on assets held for sale SCM $ 414 $ — $ 147 SSM 400 — 200 Total write down on assets held for sale $ 814 $ — $ 347 At December 31, 2019 and December 31, 2018 , we had the following balances with related parties, which have been included in the Consolidated Balance Sheet: December 31, 2019 2018 Assets Due from related parties-current: Scorpio Kamsarmax Pool $ 5,241 $ 4,017 Scorpio Ultramax Pool 677 3,321 SUK 36 — Total due from related parties-current $ 5,954 $ 7,338 Due from related parties non-current: Scorpio Kamsarmax Pool $ 4,767 $ 4,806 Scorpio Ultramax Pool 9,463 10,542 Total due from related parties non-current $ 14,230 $ 15,348 Equity investment in Scorpio Tankers Inc. $ 173,298 $ 92,281 Liabilities Due to related parties-current : SCM $ 227 $ 8 SSM 200 116 SSH 312 357 Port agent 13 — Bunker supplier 220 — Total due to related parties-current $ 972 $ 481</t>
  </si>
  <si>
    <t>Segment</t>
  </si>
  <si>
    <t>Segment Reporting [Abstract]</t>
  </si>
  <si>
    <t>Segment Reporting Disclosure</t>
  </si>
  <si>
    <t>Segment Reporting Effective January 1, 2016, the Company is organized by vessel type into two operating segments through which the Company’s chief operating decision maker manages the Company’s business. The Kamsarmax and Ultramax Operations segments include the following: • Kamsarmax - includes vessels ranging from approximately 82,000 DWT to 84,000 DWT • Ultramax - includes vessels ranging from approximately 60,200 DWT to 6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income and expenses incurred by the Company are not attributable to any specific segment and accordingly, are not allocated to the Company’s Kamsarmax or Ultramax segments and are included in the results below as “Corporate”. The following schedule presents segment information about the Company’s operations and identifiable assets for the year s ended December 31, 2019 , 2018 and 2017 (in thousands). December 31, 2019 Kamsarmax Ultramax Corporate Total Vessel revenue $ 86,192 $ 138,387 $ 224,579 Voyage expenses 2,688 1,512 4,200 Vessel operating cost 33,816 67,305 101,121 Charterhire expense 13,498 3,726 17,224 Vessel depreciation 18,292 35,932 54,224 General and administrative expenses 2,083 4,152 25,738 31,973 Loss / write down on assets held for sale 7,353 29,936 — 37,289 Interest income 1,450 1,450 Income from equity investment 116,925 116,925 Foreign exchange loss (115 ) (115 ) Financial expense, net (52,154 ) (52,154 ) Segment income (loss) $ 8,462 $ (4,176 ) $ 40,368 $ 44,654 December 31, 2018 Kamsarmax Ultramax Corporate Total Vessel revenue $ 87,305 $ 155,197 $ 242,502 Voyage expenses 219 330 549 Vessel operating cost 34,255 71,220 — 105,475 Charterhire expense 422 3,754 4,176 Vessel depreciation 19,320 37,287 56,607 General and administrative expenses 2,069 4,344 25,972 32,385 Interest income 1,107 1,107 Income (loss) from equity investment (7,178 ) (7,178 ) Foreign exchange gain (loss) (68 ) (68 ) Financial expense, net (49,869 ) (49,869 ) Segment income (loss) $ 31,020 $ 38,262 $ (81,980 ) $ (12,698 ) December 31, 2017 Kamsarmax Ultramax Corporate Total Vessel revenue $ 67,825 $ 94,380 $ 162,205 Voyage expenses 300 129 429 Vessel operating cost 35,336 51,445 (117 ) 86,664 Charterhire expense 4,417 975 5,392 Vessel depreciation 18,713 29,797 48,510 General and administrative expenses 1,916 3,389 23,776 29,081 Loss / write down on assets held for sale 17,701 — — 17,701 Interest income 1,100 1,100 Foreign exchange loss (292 ) (292 ) Financial expense, net (34,962 ) (34,962 ) Segment loss $ (10,558 ) $ 8,645 $ (57,813 ) $ (59,726 ) Identifiable assets, classified by the segment by which the Company operates, are as follows: Identifiable assets December 31, 2019 December 31, 2018 Held by vessel owning subsidiaries or allocated to segments: Kamsarmax $ 543,280 $ 553,790 Ultramax 920,149 994,812 Held by parent and other subsidiaries, not allocated to segments: Cash and cash equivalents 19,564 55,884 Other 182,566 99,340 Total identifiable assets $ 1,665,559 $ 1,703,826</t>
  </si>
  <si>
    <t>Unaudited Quarterly Results</t>
  </si>
  <si>
    <t>Quarterly Financial Information Disclosure [Abstract]</t>
  </si>
  <si>
    <t>Quarterly Financial Information</t>
  </si>
  <si>
    <t>Unaudited Quarterly Results of Operations The following tables set forth certain unaudited financial data for the Company's quarterly operations in 2019 and 2018.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amounts in thousands) (Unaudited) 2019 Quarter Ended (Unaudited) 2018 Quarter Ended First Quarter (1) Second Quarter (2) Third Quarter (3) Fourth Quarter (4) First Quarter Second Quarter Third Quarter Fourth Quarter Revenues $ 50,474 $ 50,614 $ 63,227 $ 60,264 $ 54,253 $ 60,614 $ 62,464 $ 65,171 Operating (loss) income (6,262 ) (3,337 ) 8,762 (20,615 ) 4,468 12,049 12,987 13,806 Net (loss) income (3,471 ) 34,969 (1,928 ) 15,084 (5,772 ) 800 (353 ) (7,373 ) Basic (loss) earnings per share $ (0.05 ) $ 0.52 $ (0.03 ) $ 0.22 $ (0.08 ) $ 0.01 $ (0.01 ) $ (0.11 ) Diluted (loss) earnings per share $ (0.05 ) $ 0.50 $ (0.03 ) $ 0.21 $ (0.08 ) $ 0.01 $ (0.01 ) $ (0.11 ) Basic weighted average common shares outstanding 67,464 67,730 68,462 68,675 72,702 72,494 72,749 69,387 Diluted weighted average common shares outstanding 67,464 69,301 68,462 70,301 72,702 74,718 72,749 69,387 Earnings per share for quarterly periods are based on the weighted average common shares outstanding in individual quarters; thus, the sum of earnings per share of the quarters may not equal the amounts reported for the full year. (1) First quarter 2019 results include a loss / write down on assets held for sale of $7.5 million. (2) Second quarter 2019 results include a loss / write down on assets held for sale and the write-off of deferred financing costs related to vessels sold totaling $5.2 million. (3) Third quarter 2019 results include the reversal of a loss / write down on assets held for sale of $0.2 million. (4) Fourth quarter 2019 results include a loss / write down on assets held for sale and the write-off of deferred financing costs related to vessels sold totaling $25.5 million.</t>
  </si>
  <si>
    <t>Subsequent Events</t>
  </si>
  <si>
    <t>Subsequent Events [Abstract]</t>
  </si>
  <si>
    <t>Subsequent Events Dividend On January 27, 2020, the Company’s Board of Directors declared a quarterly cash dividend of $0.02 per share, payable on or about March 13, 2020, to all shareholders of record as of February 14, 2020. Financial Guarantee In January 2020, the Company agreed to guarantee certain obligations of certain related parties arising from bunker purchases made through January 2021 on behalf of the vessels the Company owns. The maximum potential amount of future payments is $1.0 million . $67.3 Million Lease Financing In February 2020, the Company agreed to sell and leaseback two Ultramax vessels (SBI Cronos and SBI Achilles) and one Kamsarmax vessel (SBI Lynx) to Ocean Yield ASA for a total financing consideration of $62.8 million . The Company agreed to bareboat charter-in the SBI Cronos for a period of nine years, the SBI Achilles for a period of ten years and, following execution of documentation, the SBI Lynx for a period of twelve years. The Company has several purchase options during the charter period of each agreement, as well as a purchase option for each vessel upon the expiration of each agreement. Upon completion of all three transactions, the Company expects its liquidity to increase by up to $33.6 million after the repayment of outstanding debt. The Company will also have the ability to drawdown on an additional tranche of an aggregate of up to $4.5 million to partially finance the installation of scrubbers on the three vessels. Vessel Sales In March 2020, the Company entered into agreements with unaffiliated third parties to sell the SBI Jaguar and SBI Taurus, 2014 and 2015 built Ultramax vessels, respectively, and the SBI Bolero, a 2015 built Kamsarmax vessel, for approximately $ 53.5 million in aggregate. Delivery of the vessels is expected to take place between April and May of 2020. It is estimated that the Company’s liquidity will increase by approximately $18.3 million after the repayment of outstanding debt. The Company estimates that it will record a loss of approximately $16.4 million in the first quarter of 2020 related to the sale and write-off $0.3 million of deferred finance charges upon the repayment of the related debt. $12.5 Million Credit Facility This credit facility was repaid in full and terminated upon the closing of the sale and leaseback transaction concerning the SBI Cronos under the $67.3 Million Lease Financing in March 2020. $27.3 Million Credit Facility This credit facility was repaid in full and terminated upon the closing of the sale and leaseback transaction concerning the SBI Achilles under $67.3 Million Lease Financing in March 2020. $38.7 Million Credit Facility This credit facility was repaid in full and terminated in April 2020 due to the expected sale of the SBI Jaguar. COVID-19 The outbreak of the novel COVID-19 virus (“coronavirus”) that originated in China in December 2019 and that has, as of the date of this report, spread to most developed nations of the world has resulted in the implementation of numerous actions taken by governments and governmental agencies in an attempt to control or mitigate the spread of the virus. These measures have resulted in a significant reduction in global economic activity and extreme volatility in the global financial markets. A significant reduction in manufacturing and other economic activities has and is expected to continue to have a materially adverse impact on the global demand for raw materials, coal and other bulk cargoes that our customers transport on our vessels. This significant decline in the demand for dry bulk tonnage has resulted in a significant volatility in dry bulk charter spot rates, with the BDI ranging from 976 to 411 during the first quarter of the year, and may materially and adversely impact our ability to charter our vessels. When these measures and the resulting economic impact will end and what the long-term impact of such measures on the global economy will be are not known at this time. As a result, the extent to which Covid-19 will impact the Company’s results of operations and financial condition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Investment in Scorpio Tankers The economic slow-down resulting from the coronavirus outbreak and the international governmental responses to it has resulted in a significant reduction in share prices of the majority of publicly traded companies, including Scorpio Tankers, in which we have a significant investment. The recent decline in the trading prices of Scorpio Tankers’ common stock between December 31, 2019 and March 31, 2020, has resulted in an unrealized loss in the value of our investment of approximately 51% , or $89.1 million . We cannot predict when or if the price of Scorpio Tankers’ common stock will recover the losses incurred during the first quarter of 2020 or if the price will experience further decline.</t>
  </si>
  <si>
    <t>Organization and Basis of Presentation (Policies)</t>
  </si>
  <si>
    <t>Business Description and Basis of Presentation</t>
  </si>
  <si>
    <t>Company Scorpio Bulkers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December 31, 2019 , the Company owned or finance leased 52 vessels consisting of 17 Kamsarmax vessels and 35 Ultramax vessels and time chartered-in five Kamsarmax vessels and one Ultramax vessel.</t>
  </si>
  <si>
    <t>Basis of Accounting</t>
  </si>
  <si>
    <t xml:space="preserve">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Comprehensive income is net income and thus not presented separately. </t>
  </si>
  <si>
    <t>Going Concern</t>
  </si>
  <si>
    <t>Going concern</t>
  </si>
  <si>
    <t>Consolidation, Policy</t>
  </si>
  <si>
    <t xml:space="preserve">Principles of Consolidation The consolidated financial statements represent the consolidation of the accounts of Scorpio Bulkers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 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
  </si>
  <si>
    <t>Use of Estimates, Policy</t>
  </si>
  <si>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t>
  </si>
  <si>
    <t>Revenue Recognition, Policy</t>
  </si>
  <si>
    <t>Revenue recognition</t>
  </si>
  <si>
    <t>Voyage Expenses Policy</t>
  </si>
  <si>
    <t>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t>
  </si>
  <si>
    <t>Charterhire Expense Policy</t>
  </si>
  <si>
    <t>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t>
  </si>
  <si>
    <t>Lessee, Leases</t>
  </si>
  <si>
    <t>Operating leases Costs in respect of operating leases are charged to Charterhire expense in the Consolidated Statement of Operations on a straight line basis over the lease term.</t>
  </si>
  <si>
    <t>Vessel operating costs Vessel operating costs, which include crewing, repairs and maintenance, insurance, stores, lube oils, communication expenses, and technical management fees, are expensed as incurred. Technical management fees are paid to SSM (See Note 15, Related Party Transactions ). Pursuant to the Revised Master Agreement, SSM provides us with technical services, and we provide it with the ability to subcontract technical management of our vessels.</t>
  </si>
  <si>
    <t>Foreign Currency Transactions and Translations Policy</t>
  </si>
  <si>
    <t>Foreign currencies The individual financial statements of Scorpio Bulkers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 In preparing the consolidated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t>
  </si>
  <si>
    <t>Cash and Cash Equivalents, Policy</t>
  </si>
  <si>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t>
  </si>
  <si>
    <t>Inventory, Policy</t>
  </si>
  <si>
    <t>Inventories Inventories consist mainly of lubricating oils used in the operations of the vessels and are stated at the lower of cost or net realizable value. Cost is determined using the first-in-first-out method.</t>
  </si>
  <si>
    <t>Assets held for sale policy</t>
  </si>
  <si>
    <t>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t>
  </si>
  <si>
    <t xml:space="preserve">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 .” </t>
  </si>
  <si>
    <t>Vessels Under Construction, Policy</t>
  </si>
  <si>
    <t xml:space="preserve">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t>
  </si>
  <si>
    <t>Deferred Drydocking cost</t>
  </si>
  <si>
    <t>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t>
  </si>
  <si>
    <t>Equity Method Investments [Policy Text Block]</t>
  </si>
  <si>
    <t>Equity Investments We account for equity investments under the equity method. Equity investments for which we have the ability to exercise significant influence, but not control over the investee and are not the primary beneficiary of the investee’s activities are accounted for under the equity method. At December 31, 2019, the Company’s equity method investments consist solely of an approximately 7.6% common stock ownership interest in a related party, Scorpio Tankers Inc., over which it has the ability to exercise significant influence, acquired in October 2018. In accounting for its investment in Scorpio Tankers, the Company has elected to use the fair value option, available under ASC 825 for investments subject to the equity method of accounting, as it more accurately reflects the economic substance of its ownership interest in Scorpio Tankers. The initial election of the fair value option did not have any impact on the Company’s earnings. The Company measures its fair value based upon the quoted market price of Scorpio Tankers common stock. Our share of gains and losses in the fair value of the Scorpio Tankers investment as well as dividend income are recorded in Income (loss) from equity investment - related party in the Consolidated Statement of Operations. At December 31, 2019, the Company did not have any cost method investments.</t>
  </si>
  <si>
    <t>Impairment of Long-lived assets held for use</t>
  </si>
  <si>
    <t>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which is generally at the vessel pool level for vessels operating within pools. In performing its impairment review, the Company performs a recoverability test comparing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docking frequency, duration and cost (v) estimated useful life which is assessed as a total of 25 years and (vi) estimated scrap values. In the case of an indication of impairment, the results of a recoverability test would also be sensitive to the discount rate applied.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each individual vessel. During our fourth quarter 2019 assessment, we determined that the undiscounted future income streams expected to be generated by each asset group, over their remaining operating lives exceeded and therefore would be sufficient to recover their respective carrying values and, accordingly, we confirmed that our vessels were not impaired under U.S. GAAP. As of December 31, 2019 we owned 52 vessels with an average remaining useful life of 21 years.</t>
  </si>
  <si>
    <t>Fair Value of Financial Instruments, Policy</t>
  </si>
  <si>
    <t>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t>
  </si>
  <si>
    <t>Deferred financing cost, Policy</t>
  </si>
  <si>
    <t>Deferred financing costs, net Deferred financing costs, included in other assets or as a reduction to debt balances (as described above),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 of Operations. Amortization was $3.8 million , $9.6 million , and $ 6.1 million , respectively, for the years ended December 31, 2019 , 2018 and 2017. Deferred financing costs were $20.0 million and $37.8 million , and accumulated amortization was $6.7 million and $21.7 million as of December 31, 2019 and 2018, respectively. Amortization for the next five years based on balances as of December 31, 2019 are as follows (in millions): 2020 $ 3.6 2021 3.2 2022 2.8 2023 2.0 2024 0.6 Total $ 12.2 The Company wrote off $3.8 million during both years ended December 31, 2019 and 2018 related to the refinancing of existing debt and the repayment of debt.</t>
  </si>
  <si>
    <t>Segment Reporting, Policy</t>
  </si>
  <si>
    <t xml:space="preserve">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income and expenses incurred by the Company are not attributable to any specific segment and accordingly, are not allocated to the Company’s Kamsarmax or Ultramax segments and are included in the results below as “Corporate”. </t>
  </si>
  <si>
    <t>Earnings Per Share, Policy</t>
  </si>
  <si>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si>
  <si>
    <t>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 The fair value of restricted stock awards is based on the fair value of the Company’s common stock on the grant date.</t>
  </si>
  <si>
    <t>Income Tax, Policy</t>
  </si>
  <si>
    <t>Income tax Scorpio Bulkers Inc. is incorporated in the Republic of the Marshall Islands, and its vessel owning subsidiaries are incorporated in the Republic of the Marshall Islands. In accordance with the income tax laws of the Marshall Islands, we are not subject to Marshall Islands income tax. We are also exempt from income tax in other jurisdictions including the United States of America due to tax treaties or domestic tax laws; therefore, we will not have any tax charges, benefits, or balances.</t>
  </si>
  <si>
    <t>Concentration Risk, Credit Risk, Policy</t>
  </si>
  <si>
    <t>Concentration of credit risk Financial instruments that potentially subject the Company to concentrations of credit risk are amounts due from charterers and from related parties. With respect to balances due from the Scorpio Ultramax Pool, and the Scorpio Kamsarmax Pool (see Note 15, Related Party Transactions ), the Company, through SCM, limits its credit risk by performing ongoing credit evaluations and, when deemed necessary, requires letters of credit, guarantees or collateral. The Company earned 31% , and 60% of its revenues from two customers during the year ended December 31, 2019 . The Company earned 36% and 64% of its revenues, from two customers during the year ended December 31, 2018 . During the year ended December 31, 2017 , the Company earned 42% and 58% of its revenues (including commissions from SCM) from two customers. Management does not believe significant risk exists in connection with the Company’s concentrations of credit at December 31, 2019 due to the number of charterers with which the pools conduct business. At December 31, 2019 , the Company maintains all of its cash and cash equivalents with five financial institutions. None of the Company’s cash and cash equivalent balances are covered by insurance in the event of default by these financial institutions.</t>
  </si>
  <si>
    <t>Interest rate risk</t>
  </si>
  <si>
    <t>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has entered into derivative contracts to hedge its overall exposure to interest rate risk exposure (see Derivative financial instruments below for further information).</t>
  </si>
  <si>
    <t>Liquidity Risk</t>
  </si>
  <si>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We could also pursue other means to raise liquidity, such as through the sale of vessels, to meet these obligations.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 the refinancing of certain outstanding debt and the financing of the final portion of our investment in scrubbers, and that take into account reasonably possible changes in our trading performance, in addition to our ability to (i) sell or refinance certain vessels or to (ii) sell our investment in Scorpio Tankers Inc. (“Scorpio Tankers”), we believe that we have adequate financial resources to continue in operation and meet our financial commitments (including but not limited to debt service obligations, installments relating to the purchase of exhaust gas cleaning systems and charterhire commitments) for a period of at least 12 months from the date of issuance of this annual report. Accordingly, we continue to adopt the going concern basis in preparing our financial statements.</t>
  </si>
  <si>
    <t>Currency and Exchange Rate Risk</t>
  </si>
  <si>
    <t>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si>
  <si>
    <t>Derivatives, Methods of Accounting, Derivatives Not Designated or Qualifying as Hedges</t>
  </si>
  <si>
    <t>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s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o apply hedge accounting.</t>
  </si>
  <si>
    <t>New Accounting Pronouncements, Policy</t>
  </si>
  <si>
    <t>Recently adopted accounting standards The Company has adopted Financial Accounting Standards Board, or the FASB, Accounting Standards Codification, or the ASC, Topic 842, “Leases” effective January 1, 2019 using the modified retrospective transition approach, which allows the Company to recognize a cumulative effect adjustment to the opening balance of accumulated deficit in the period of adoption rather than restate its comparative prior year periods. Under the new lease standard, lessees are required to recognize a right-of-use asset and a lease liability for substantially all leases. The cumulative effect adjustment to the Company’s opening balance of accumulated deficit was zero.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At the present time, substantially all of the Company’s revenues are sourced from commercial pools, which along with time charters, fall under the guidance of U.S. GAAP for leases. Based on the Company's analysis of its contracts, the Company determined that its pool arrangements meet the definition of operating leases under ASC 842. As lessor, the Company leases its vessels to pools, which manage the vessels in order to enter into transportation contracts with their customers and enjoy the economic benefits derived from such arrangements. Furthermore, the pools can direct the use of a vessel (subject to certain limitations in the pool or charter agreement) throughout the period of use. The Company, as lessor, elected to apply the practical expedient to not separate lease and associated non-lease components and instead to account for each separate lease component and the associated non-lease components as a single component, as the criteria for not separating the lease and non-lease components of its arrangements are met since: (a) the timing and pattern of transfer are the same for both the lease and non-lease components, (b) the lease component of the contracts, if accounted for separately, would be classified as an operating lease, and (c) the lease component is the predominant component in the arrangement.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for each period as the variability associated with lease payments is resolved. At times, the Company charters in vessels to supplement its own fleet and engages them in time charters to the commercial pools. Subsequent to the January 1, 2019 adoption date, the Company entered into agreements to lease six vessels from third parties for which it recognized the operating lease right-of-use assets and the corresponding lease liabilities on the consolidated balance sheet. At lease commencement, the Company calculates the present value of lease payments discounted at the rate implicit in the lease, if available, or otherwise at its incremental borrowing rate. The Company’s incremental borrowing rate reflects the interest rate it would need to pay to borrow funds on a collateralized basis over a similar term and in a similar economic environment. The Company also enters into sale and leaseback transactions, all of which contain lessee fixed price repurchase obligations. In accordance with ASC 842, such transactions are accounted for as failed sales and accordingly, the Company continues to recognize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 of operations. The Company recognizes lease payments for all operating leases as charterhire expense on the consolidated statements of operations on a straight-line basis over the lease term. In May 2014, the FASB issued Accounting Standard Update, or ASU, 2014-09, “Revenue from Contracts with Customers” (Topic 606). This standard requires entities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dopted ASU 2014-09 for the reporting period commencing on January 1, 2018 and elected to use the modified retrospective approach. Its adoption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Company’s quantitative assessment of the effects of the adoption of this new guidance indicated that the financial impact of the change in timing of revenue recognition as outlined above required no adjustment to the opening retained earnings as of January 1, 2018 as the Company was not engaged in any voyage charters. At the present time, virtually all of the Company’s revenues are sourced from commercial pools which, along with time charters, fall under the guidance of ASC Topic 842 “Leases”. In May 2017, the FASB issued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December 15, 2017 for all entities. The adoption of ASU 2017-09 did not have a significant impact on the Company’s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December 15, 2017, and interim periods within those years. The adoption of ASU 2016-018 did not have a significant impact on the Company’s Consolidated Statement of Cash Flows. In August 2016, the FASB issued ASU 2016-15, “Classification of Certain Cash Receipts and Cash Payments”, which addresses classification issues related to the statement of cash flows. Classification issues relate to (i) debt 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The adoption of ASU 2016-15 did not have a significant impact on the Company’s Consolidated Statement of Cash Flows.</t>
  </si>
  <si>
    <t>Organization and Basis of Presentation (Tables)</t>
  </si>
  <si>
    <t>Finite-lived Intangible Assets Amortization Expense</t>
  </si>
  <si>
    <t xml:space="preserve">2020 $ 3.6 2021 3.2 2022 2.8 2023 2.0 2024 0.6 Total $ 12.2 </t>
  </si>
  <si>
    <t>Earnings Per Common Share (Tables)</t>
  </si>
  <si>
    <t>Schedule of Earnings Per Share, Basic and Diluted</t>
  </si>
  <si>
    <t>The following is a reconciliation of the basic and diluted earnings per share computations (amounts in thousands, except per share data): For the years ended December 31, 2019 2018 2017 Net income (loss) for basic and diluted earnings per share $ 44,654 $ (12,698 ) $ (59,726 ) Shares of common stock and common stock equivalents: Weighted average shares basic 68,087 71,827 71,794 Effect of dilutive securities 1,445 — — Weighted average common shares - diluted 69,532 71,827 71,794 Earnings (loss) per share: Basic $ 0.66 $ (0.18 ) $ (0.83 ) Diluted $ 0.64 $ (0.18 ) $ (0.83 )</t>
  </si>
  <si>
    <t>Schedule of Antidilutive Securities Excluded from Computation of Earnings Per Share</t>
  </si>
  <si>
    <t>The following is a summary of share equivalents not included in the computation of diluted earnings per share because their effects would have been anti-dilutive for the years ended December 31, 2019 , 2018 and 2017 (in thousands). For the years ended December 31, 2019 2018 2017 Share equivalents 1,831 3,754 4,734</t>
  </si>
  <si>
    <t>Vessels (Tables)</t>
  </si>
  <si>
    <t>Vessel Rollforward Table</t>
  </si>
  <si>
    <t>At December 31, 2019 , the Company owned or finance leased 17 Kamsarmax vessels and 35 Ultramax vessels. A rollforward of activity within vessels is as follows (in thousands): Balance December 31, 2017 $ 1,534,782 Transfer from vessels under construction and other additions 29,743 Depreciation (56,607 ) Balance December 31, 2018 $ 1,507,918 Transfer to assets held for sale (199,059 ) Other additions 17,358 Depreciation (54,224 ) Balance December 31, 2019 $ 1,271,993</t>
  </si>
  <si>
    <t>Schedule of Vessels Owned</t>
  </si>
  <si>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Total Ultramax 2,179,800 SBI Samba 2015 84,000 Kamsarmax SBI Rumba 2015 84,000 Kamsarmax SBI Capoeira 2015 82,000 Kamsarmax SBI Carioca 2015 82,000 Kamsarmax SBI Conga 2015 82,000 Kamsarmax SBI Bolero 2015 82,000 Kamsarmax SBI Sousta 2016 82,000 Kamsarmax SBI Rock 2016 82,000 Kamsarmax SBI Lambada 2016 82,000 Kamsarmax SBI Reggae 2016 82,000 Kamsarmax SBI Zumba 2016 82,000 Kamsarmax Vessel Name Year Built DWT Vessel Type SBI Macarena 2016 82,000 Kamsarmax SBI Parapara 2017 82,000 Kamsarmax SBI Swing 2017 82,000 Kamsarmax SBI Mazurka 2017 82,000 Kamsarmax SBI Jive 2017 82,000 Kamsarmax SBI Lynx 2018 82,000 Kamsarmax Total Kamsarmax 1,398,000 Total Owned or Finance Leased Vessels DWT 3,577,800 </t>
  </si>
  <si>
    <t>Commitments and Contingencies (Tables)</t>
  </si>
  <si>
    <t>Schedule of Time-Charter in of Dry Bulk Vessels</t>
  </si>
  <si>
    <t>Time chartered-in vessels The Company time charters-in six vessels, one of which was entered into and operated out of a spot market-oriented commercial pool managed by our commercial manager and the other five have been time chartered-out at matching terms. The terms of the time charter-in contracts are summarized as follows: Vessel Type Year Built DWT Where Built Daily Base Rate Earliest Expiry Ultramax 2017 62,100 Japan $10,885 30-Sep-20 Kamsarmax 2019 81,100 China Variable 10-Mar-21 Kamsarmax 2019 81,100 China Variable 7-Apr-21 Kamsarmax 2018 82,000 China $12,000 25-June-21 Kamsarmax 2018 81,100 China Variable 13-Jul-21 Kamsarmax 2015 81,100 China Variable 22-Jul-21</t>
  </si>
  <si>
    <t>Accounts Payable and Accrued Expenses (Tables)</t>
  </si>
  <si>
    <t>Schedule of Accounts Payable and Accrued Liabilities</t>
  </si>
  <si>
    <t>Accounts payable and accrued expenses consist of the following: As of (in thousands) December 31, 2019 December 31, 2018 Accounts payable $ 4,984 $ 4,948 Accrued operating 36,177 1,705 Accrued administrative 7,585 7,323 Accounts payable and accrued expenses $ 48,746 $ 13,976</t>
  </si>
  <si>
    <t>Equity Incentive Plan (Tables)</t>
  </si>
  <si>
    <t>Nonvested Restricted Stock Shares Activity</t>
  </si>
  <si>
    <t>A summary of activity for restricted stock awards during the three year s ended December 31, 2019 is as follows: Number of Shares Weighted Average Grant Date Fair Value $ Outstanding at December 31, 2016 3,600,333 $ 14.36 Granted 150,000 6.25 Vested (604,151 ) 44.80 Forfeited (4,612 ) 5.33 Outstanding at December 31, 2017 3,141,570 8.13 Granted 1,835,532 7.33 Vested (1,212,629 ) 11.79 Forfeited (10,834 ) 6.57 Outstanding at December 31, 2018 3,753,639 6.56 Granted 1,270,700 6.34 Vested (1,369,481 ) 7.08 Forfeited (5,000 ) 7.01 Outstanding at December 31, 2019 3,649,858 $ 6.29</t>
  </si>
  <si>
    <t>Debt (Tables)</t>
  </si>
  <si>
    <t>Schedule of Debt</t>
  </si>
  <si>
    <t>The Company’s long-term debt consists of bank loans and financing obligations, summarized as follows: December 31, (amounts in thousands) 2019 2018 Senior Notes $ — $ 73,625 Credit Facilities: $330 Million Credit Facility $ — $ 140,677 $42 Million Credit Facility — 14,105 $12.5 Million Credit Facility 8,617 9,400 $27.3 Million Credit Facility 8,813 9,008 $85.5 Million Credit Facility 46,499 78,972 $38.7 Million Credit Facility 10,200 35,100 $12.8 Million Credit Facility 11,475 12,325 $30.0 Million Credit Facility 27,198 29,420 $60.0 Million Credit Facility 26,573 58,797 $184.0 Million Credit Facility 130,145 180,229 $34.0 Million Credit Facility 31,571 34,000 $90.0 Million Credit Facility 82,100 90,000 $19.6 Million Lease Financing - SBI Rumba 16,883 18,101 $19.0 Million Lease Financing - SBI Tango 17,303 18,451 $19.0 Million Lease Financing - SBI Echo 17,396 18,481 $20.5 Million Lease Financing - SBI Hermes 19,059 20,299 $21.4 Million Lease Financing - SBI Samba 20,384 — CMBFL Lease Financing 113,006 — $45.0 Million Lease Financing - SBI Virgo &amp; SBI Libra 40,027 — AVIC Lease Financing 111,450 — Total bank loans, financing obligations and senior notes outstanding 738,699 767,365 Less: Current portion (75,276 ) (66,156 ) $ 663,423 $ 701,209 December 31, 2019 December 31, 2018 (amounts in thousands) Current Non-current Total Current Non-current Total Total bank loans and financing obligations, gross 75,276 663,423 738,699 139,781 701,209 840,990 Unamortized deferred financing costs (1,161 ) (9,164 ) (10,325 ) (1,624 ) (10,801 ) (12,425 ) Total bank loans and financing obligations, net 74,115 654,259 728,374 138,157 690,408 828,565</t>
  </si>
  <si>
    <t>Schedule of Maturities of Long-term Debt</t>
  </si>
  <si>
    <t>(amounts in thousands) Principal on Bank Loans Interest on Bank Loans Financing Obligations Total 2020 45,727 16,374 47,433 109,534 2021 43,706 14,050 46,188 103,944 2022 41,627 12,088 45,122 98,837 2023 230,274 7,767 81,578 319,619 2024 2,429 914 48,888 52,231 Thereafter 19,428 619 176,872 196,919 Total 383,191 51,812 446,081 881,084</t>
  </si>
  <si>
    <t>Schedule of Long-term Debt Instruments</t>
  </si>
  <si>
    <t xml:space="preserve">The Company had 10 credit agreements in place, which are all collateralized by certain of the Company’s vessels. The following is a summary of those credit agreements as of December 31, 2019. $12.5 Million Credit Facility $27.3 Million Credit Facility $85.5 Million Credit Facility $38.7 Million Credit Facility $12.8 Million Credit Facility $30.0 Million Credit Facility $60.0 Million Credit Facility $184.0 Million Credit Facility $34.0 Million Credit Facility $90.0 Million Credit Facility Date of Agreement December 22, 2015 December 22, 2015 December 5, 2017 December 13, 2017 June 21, 2018 September 13, 2018 September 11, 2018 September 21, 2018 October 3, 2018 November 8, 2018 Total Vessels Financed Kamsarmax — — — — 1 2 — 6 2 — Ultramax 1 1 4 1 — — 2 6 — 6 Interest Rate-LIBOR+ 3.000 % 2.950 % 2.850 % 2.850 % 2.400 % 2.200 % 2.250 % 2.400 % 2.350 % 2.350 % Commitment Fee — % 1.180 % 1.140 % 0.998 % 0.960 % 0.880 % 0.900 % 0.960 % 1.175 % 1.000 % Maturity Date December 22, 2020 5 years from each drawdown February 15, 2023 December 13, 2022 June 15, 2023 September 18, 2023 September 14, 2023 September 21, 2023 October 3, 2025 November 8, 2023 Amount outstanding (in thousands) 8,617 8,813 46,499 10,200 11,475 27,198 26,573 130,145 31,571 82,100 Carrying Value of Vessels Collateralized (in thousands) 27,592 28,309 85,846 19,974 26,336 59,240 54,002 338,230 53,633 132,989 Amount Available (in thousands) — — — — 1,398 2,585 2,862 17,448 3,000 8,706 </t>
  </si>
  <si>
    <t>Interest and Finance Costs</t>
  </si>
  <si>
    <t>For the years ended December 31, 2019 , 2018 and 2017 , Financial expense, net consists of: Year ended December 31, (in thousands) 2019 2018 2017 Interest expense $ 44,101 $ 39,855 $ 27,719 Amortization of deferred financing costs 6,915 9,582 6,085 Write off of deferred financing costs 681 — 470 Change in the fair value of interest rate caps 219 (27 ) 63 Other, net 238 459 625 $ 52,154 $ 49,869 $ 34,962</t>
  </si>
  <si>
    <t>Derivatives (Tables)</t>
  </si>
  <si>
    <t>Schedule of Interest Rate Derivatives</t>
  </si>
  <si>
    <t>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si>
  <si>
    <t>Equity Method Investment, Summarized Financial Information (Tables)</t>
  </si>
  <si>
    <t>Equity Investment, Summarized Financial Information [Line Items]</t>
  </si>
  <si>
    <t>Equity Investment, Summarized Financial Information [Table Text Block]</t>
  </si>
  <si>
    <t>The following table represents summarized information regarding the Company’s equity investee as of December 31, 2019 and 2018 (in thousands): December 31, 2019 December 31, 2018 Total revenues $ 704,325 $ 585,047 Operating income 129,972 10,542 Net loss (48,490 ) (190,071 ) Current assets $ 302,978 $ 687,341 Non-current assets 4,861,032 4,096,823 Total assets $ 5,164,010 $ 4,784,164 Current liabilities $ 486,231 $ 447,200 Non-current liabilities 2,700,790 2,497,952 Total liabilities $ 3,187,021 $ 2,945,152</t>
  </si>
  <si>
    <t>Equity Method Investment (Tables)</t>
  </si>
  <si>
    <t>Equity Method Investments [Table Text Block]</t>
  </si>
  <si>
    <t>Below is a table of equity investment activity (in thousands): Year Ended December 31, 2019 2018 Beginning balance $ 92,281 $ — Investment in Scorpio Tankers — 100,000 Investment in 2020 Bulkers 1,500 — Sale of investment in 2020 Bulkers (1,547 ) — Special dividend of Scorpio Tankers shares to Company stockholders (33,699 ) — Gain (loss) from change in fair value and dividend income from the investment Scorpio Tankers 114,716 (7,719 ) Realized gain on investment in 2020 Bulkers 47 — Equity investments at fair value $ 173,298 $ 92,281 Dividend income from Scorpio Tankers common stock $ 2,163 $ 541</t>
  </si>
  <si>
    <t>Fair Value of Financial Instruments (Tables)</t>
  </si>
  <si>
    <t>Fair Value, by Balance Sheet Grouping</t>
  </si>
  <si>
    <t>The carrying amount and fair value of financial instruments at December 31, 2019 and 2018 were as follows (in thousands): 2019 2018 Level Carrying value Fair Value Carrying value Fair Value Financial assets: Cash and cash equivalents 1 $ 42,530 $ 42,530 $ 67,495 $ 67,495 Other assets - interest rate cap 2 — — 219 219 Equity investment - Common stock of Scorpio Tankers Inc. * 1 173,298 173,298 92,281 92,281 Financial liabilities: Bank loans, net 2 377,569 377,569 681,489 681,489 Financing obligation 2 350,805 350,805 73,823 73,823 Senior Notes, net 1 — — 73,253 74,214</t>
  </si>
  <si>
    <t>Related Party Transactions (Tables)</t>
  </si>
  <si>
    <t>Schedule of Related Party Transactions</t>
  </si>
  <si>
    <t>t December 31, 2019 and December 31, 2018 , we had the following balances with related parties, which have been included in the Consolidated Balance Sheet: December 31, 2019 2018 Assets Due from related parties-current: Scorpio Kamsarmax Pool $ 5,241 $ 4,017 Scorpio Ultramax Pool 677 3,321 SUK 36 — Total due from related parties-current $ 5,954 $ 7,338 Due from related parties non-current: Scorpio Kamsarmax Pool $ 4,767 $ 4,806 Scorpio Ultramax Pool 9,463 10,542 Total due from related parties non-current $ 14,230 $ 15,348 Equity investment in Scorpio Tankers Inc. $ 173,298 $ 92,281 Liabilities Due to related parties-current : SCM $ 227 $ 8 SSM 200 116 SSH 312 357 Port agent 13 — Bunker supplier 220 — Total due to related parties-current $ 972 $ 481</t>
  </si>
  <si>
    <t>Segments (Tables)</t>
  </si>
  <si>
    <t>Segment Reporting Information [Line Items]</t>
  </si>
  <si>
    <t>Schedule of Segment Reporting Information, by Segment</t>
  </si>
  <si>
    <t>The following schedule presents segment information about the Company’s operations and identifiable assets for the year s ended December 31, 2019 , 2018 and 2017 (in thousands). December 31, 2019 Kamsarmax Ultramax Corporate Total Vessel revenue $ 86,192 $ 138,387 $ 224,579 Voyage expenses 2,688 1,512 4,200 Vessel operating cost 33,816 67,305 101,121 Charterhire expense 13,498 3,726 17,224 Vessel depreciation 18,292 35,932 54,224 General and administrative expenses 2,083 4,152 25,738 31,973 Loss / write down on assets held for sale 7,353 29,936 — 37,289 Interest income 1,450 1,450 Income from equity investment 116,925 116,925 Foreign exchange loss (115 ) (115 ) Financial expense, net (52,154 ) (52,154 ) Segment income (loss) $ 8,462 $ (4,176 ) $ 40,368 $ 44,654 December 31, 2018 Kamsarmax Ultramax Corporate Total Vessel revenue $ 87,305 $ 155,197 $ 242,502 Voyage expenses 219 330 549 Vessel operating cost 34,255 71,220 — 105,475 Charterhire expense 422 3,754 4,176 Vessel depreciation 19,320 37,287 56,607 General and administrative expenses 2,069 4,344 25,972 32,385 Interest income 1,107 1,107 Income (loss) from equity investment (7,178 ) (7,178 ) Foreign exchange gain (loss) (68 ) (68 ) Financial expense, net (49,869 ) (49,869 ) Segment income (loss) $ 31,020 $ 38,262 $ (81,980 ) $ (12,698 ) December 31, 2017 Kamsarmax Ultramax Corporate Total Vessel revenue $ 67,825 $ 94,380 $ 162,205 Voyage expenses 300 129 429 Vessel operating cost 35,336 51,445 (117 ) 86,664 Charterhire expense 4,417 975 5,392 Vessel depreciation 18,713 29,797 48,510 General and administrative expenses 1,916 3,389 23,776 29,081 Loss / write down on assets held for sale 17,701 — — 17,701 Interest income 1,100 1,100 Foreign exchange loss (292 ) (292 ) Financial expense, net (34,962 ) (34,962 ) Segment loss $ (10,558 ) $ 8,645 $ (57,813 ) $ (59,726 ) The following schedule presents segment information about the Company’s operations and identifiable assets for the year s ended December 31, 2019 , 2018 and 2017 (in thousands). December 31, 2019 Kamsarmax Ultramax Corporate Total Vessel revenue $ 86,192 $ 138,387 $ 224,579 Voyage expenses 2,688 1,512 4,200 Vessel operating cost 33,816 67,305 101,121 Charterhire expense 13,498 3,726 17,224 Vessel depreciation 18,292 35,932 54,224 General and administrative expenses 2,083 4,152 25,738 31,973 Loss / write down on assets held for sale 7,353 29,936 — 37,289 Interest income 1,450 1,450 Income from equity investment 116,925 116,925 Foreign exchange loss (115 ) (115 ) Financial expense, net (52,154 ) (52,154 ) Segment income (loss) $ 8,462 $ (4,176 ) $ 40,368 $ 44,654 December 31, 2018 Kamsarmax Ultramax Corporate Total Vessel revenue $ 87,305 $ 155,197 $ 242,502 Voyage expenses 219 330 549 Vessel operating cost 34,255 71,220 — 105,475 Charterhire expense 422 3,754 4,176 Vessel depreciation 19,320 37,287 56,607 General and administrative expenses 2,069 4,344 25,972 32,385 Interest income 1,107 1,107 Income (loss) from equity investment (7,178 ) (7,178 ) Foreign exchange gain (loss) (68 ) (68 ) Financial expense, net (49,869 ) (49,869 ) Segment income (loss) $ 31,020 $ 38,262 $ (81,980 ) $ (12,698 ) December 31, 2017 Kamsarmax Ultramax Corporate Total Vessel revenue $ 67,825 $ 94,380 $ 162,205 Voyage expenses 300 129 429 Vessel operating cost 35,336 51,445 (117 ) 86,664 Charterhire expense 4,417 975 5,392 Vessel depreciation 18,713 29,797 48,510 General and administrative expenses 1,916 3,389 23,776 29,081 Loss / write down on assets held for sale 17,701 — — 17,701 Interest income 1,100 1,100 Foreign exchange loss (292 ) (292 ) Financial expense, net (34,962 ) (34,962 ) Segment loss $ (10,558 ) $ 8,645 $ (57,813 ) $ (59,726 ) Identifiable assets, classified by the segment by which the Company operates, are as follows: Identifiable assets December 31, 2019 December 31, 2018 Held by vessel owning subsidiaries or allocated to segments: Kamsarmax $ 543,280 $ 553,790 Ultramax 920,149 994,812 Held by parent and other subsidiaries, not allocated to segments: Cash and cash equivalents 19,564 55,884 Other 182,566 99,340 Total identifiable assets $ 1,665,559 $ 1,703,826</t>
  </si>
  <si>
    <t>Unaudited Quarterly Results (Tables)</t>
  </si>
  <si>
    <t>Schedule of Quarterly Financial Information</t>
  </si>
  <si>
    <t>(amounts in thousands) (Unaudited) 2019 Quarter Ended (Unaudited) 2018 Quarter Ended First Quarter (1) Second Quarter (2) Third Quarter (3) Fourth Quarter (4) First Quarter Second Quarter Third Quarter Fourth Quarter Revenues $ 50,474 $ 50,614 $ 63,227 $ 60,264 $ 54,253 $ 60,614 $ 62,464 $ 65,171 Operating (loss) income (6,262 ) (3,337 ) 8,762 (20,615 ) 4,468 12,049 12,987 13,806 Net (loss) income (3,471 ) 34,969 (1,928 ) 15,084 (5,772 ) 800 (353 ) (7,373 ) Basic (loss) earnings per share $ (0.05 ) $ 0.52 $ (0.03 ) $ 0.22 $ (0.08 ) $ 0.01 $ (0.01 ) $ (0.11 ) Diluted (loss) earnings per share $ (0.05 ) $ 0.50 $ (0.03 ) $ 0.21 $ (0.08 ) $ 0.01 $ (0.01 ) $ (0.11 ) Basic weighted average common shares outstanding 67,464 67,730 68,462 68,675 72,702 72,494 72,749 69,387 Diluted weighted average common shares outstanding 67,464 69,301 68,462 70,301 72,702 74,718 72,749 69,387</t>
  </si>
  <si>
    <t>Organization and Basis of Presentation - Narrative (Details)</t>
  </si>
  <si>
    <t>Dec. 23, 2015</t>
  </si>
  <si>
    <t>Dec. 31, 2019USD ($)DWT</t>
  </si>
  <si>
    <t>Dec. 31, 2018USD ($)</t>
  </si>
  <si>
    <t>Dec. 31, 2017USD ($)</t>
  </si>
  <si>
    <t>Dec. 31, 2015USD ($)</t>
  </si>
  <si>
    <t>Oct. 12, 2018</t>
  </si>
  <si>
    <t>Organization and Basis of Presentation [Table] [Line Items]</t>
  </si>
  <si>
    <t>Amortization of Debt Issuance Costs net of Write-offs | $</t>
  </si>
  <si>
    <t>Deferred Finance Costs, Own-share Lending Arrangement, Issuance Costs, Adjustment | $</t>
  </si>
  <si>
    <t>Equity Method Investment, Ownership Percentage</t>
  </si>
  <si>
    <t>7.60%</t>
  </si>
  <si>
    <t>10.90%</t>
  </si>
  <si>
    <t>Amount of time sale expected to be complete</t>
  </si>
  <si>
    <t>1 year</t>
  </si>
  <si>
    <t>Maturity of Time Deposits</t>
  </si>
  <si>
    <t>3 months</t>
  </si>
  <si>
    <t>Number of vessels owned</t>
  </si>
  <si>
    <t>Number of vessels</t>
  </si>
  <si>
    <t>Stockholders' Equity Note, Stock Split, Conversion Ratio</t>
  </si>
  <si>
    <t>Property, Plant and Equipment, Useful Life</t>
  </si>
  <si>
    <t>25 years</t>
  </si>
  <si>
    <t>Period used for estimated scrap value</t>
  </si>
  <si>
    <t>4 years</t>
  </si>
  <si>
    <t>Cost of Property Repairs and Maintenance | $</t>
  </si>
  <si>
    <t>Period of time charter rates</t>
  </si>
  <si>
    <t>5 years</t>
  </si>
  <si>
    <t>Period of time charter rate, historical average used for impairment test</t>
  </si>
  <si>
    <t>10 years</t>
  </si>
  <si>
    <t>Amortization of deferred financing costs | $</t>
  </si>
  <si>
    <t>Deferred Finance Costs, Gross | $</t>
  </si>
  <si>
    <t>Accumulated Amortization, Deferred Finance Costs | $</t>
  </si>
  <si>
    <t>Finite-Lived Intangible Assets, Remaining Amortization Period</t>
  </si>
  <si>
    <t>Number of major customers</t>
  </si>
  <si>
    <t>Liquidity period</t>
  </si>
  <si>
    <t>12 months</t>
  </si>
  <si>
    <t>Number of credit agreements</t>
  </si>
  <si>
    <t>Cash, FDIC Insured Amount | $</t>
  </si>
  <si>
    <t>Number of Reportable Segments</t>
  </si>
  <si>
    <t>Minimum</t>
  </si>
  <si>
    <t>Duration of planned major repairs and maintainence of vessel (in months)</t>
  </si>
  <si>
    <t>30 months</t>
  </si>
  <si>
    <t>Maximum [Member]</t>
  </si>
  <si>
    <t>60 months</t>
  </si>
  <si>
    <t>Newbuilding Drybulk carriers</t>
  </si>
  <si>
    <t>Minimum carrying capicity of vessels</t>
  </si>
  <si>
    <t>Ultramax</t>
  </si>
  <si>
    <t>DWT</t>
  </si>
  <si>
    <t>Vessels time charter-in</t>
  </si>
  <si>
    <t>Kamsarmax</t>
  </si>
  <si>
    <t>Kamsarmax pool [Member]</t>
  </si>
  <si>
    <t>Concentration Risk, Customer</t>
  </si>
  <si>
    <t>.31</t>
  </si>
  <si>
    <t>0.36</t>
  </si>
  <si>
    <t>0.42</t>
  </si>
  <si>
    <t>Ultramax pool [Member]</t>
  </si>
  <si>
    <t>.60</t>
  </si>
  <si>
    <t>.64</t>
  </si>
  <si>
    <t>0.58</t>
  </si>
  <si>
    <t>Secured Debt</t>
  </si>
  <si>
    <t>Kamsarmax pool [Member] | Minimum</t>
  </si>
  <si>
    <t>Kamsarmax pool [Member] | Maximum [Member]</t>
  </si>
  <si>
    <t>Kamsarmax pool [Member] | Kamsarmax | Minimum</t>
  </si>
  <si>
    <t>Kamsarmax pool [Member] | Kamsarmax | Maximum [Member]</t>
  </si>
  <si>
    <t>Ultramax pool [Member] | Minimum</t>
  </si>
  <si>
    <t>Ultramax pool [Member] | Maximum [Member]</t>
  </si>
  <si>
    <t>Organization and Basis of Presentation (Details) $ in Millions</t>
  </si>
  <si>
    <t>Dec. 31, 2019USD ($)</t>
  </si>
  <si>
    <t>2018</t>
  </si>
  <si>
    <t>2020</t>
  </si>
  <si>
    <t>2021</t>
  </si>
  <si>
    <t>2022</t>
  </si>
  <si>
    <t>Cash and cash equivalents - Narrative (Details) - USD ($) $ in Millions</t>
  </si>
  <si>
    <t>Cash and Cash Equivalents [Line Items]</t>
  </si>
  <si>
    <t>Short-term Investments</t>
  </si>
  <si>
    <t>Earnings Per Common Share (Details) - USD ($) $ / shares in Units, shares in Thousands, $ in Thousands</t>
  </si>
  <si>
    <t>3 Months Ended</t>
  </si>
  <si>
    <t>Sep. 30, 2019</t>
  </si>
  <si>
    <t>Jun. 30, 2019</t>
  </si>
  <si>
    <t>Mar. 31, 2019</t>
  </si>
  <si>
    <t>Sep. 30, 2018</t>
  </si>
  <si>
    <t>Jun. 30, 2018</t>
  </si>
  <si>
    <t>Mar. 31, 2018</t>
  </si>
  <si>
    <t>Net Loss for basic and diluted earnings per share</t>
  </si>
  <si>
    <t>Shares of Common stock and equivalents:</t>
  </si>
  <si>
    <t>Effect of dilutive securities</t>
  </si>
  <si>
    <t>Weighted average common shares - diluted</t>
  </si>
  <si>
    <t>Earnings Per Common Share - Antidilutive Securities Excluded from the Computation of Earnings Per Share (Details) - shares shares in Thousands</t>
  </si>
  <si>
    <t>Antidilutive Securities Excluded from Computation of Earnings Per Share [Line Items]</t>
  </si>
  <si>
    <t>Share equivalents</t>
  </si>
  <si>
    <t>Vessels - Narrative (Details) $ in Thousands</t>
  </si>
  <si>
    <t>Property, Plant and Equipment [Line Items]</t>
  </si>
  <si>
    <t>Property, Plant and Equipment, Additions</t>
  </si>
  <si>
    <t>Gain (Loss) on Disposition of Assets</t>
  </si>
  <si>
    <t>Proceeds from Sale of Property, Plant, and Equipment</t>
  </si>
  <si>
    <t>Vessels sold</t>
  </si>
  <si>
    <t>Exhaust cleaning system [Member] | 2019 [Member]</t>
  </si>
  <si>
    <t>Maximum [Member] | Exhaust cleaning system [Member]</t>
  </si>
  <si>
    <t>Scrubber installation cost</t>
  </si>
  <si>
    <t>Vessels- Activity Rollforward (Details) - USD ($) $ in Thousands</t>
  </si>
  <si>
    <t>Vessel [Roll Forward]</t>
  </si>
  <si>
    <t>Vessel, Beginning Balance</t>
  </si>
  <si>
    <t>Transfer from vessel under construction to and other additions</t>
  </si>
  <si>
    <t>Property, Plant and Equipment, Disposals</t>
  </si>
  <si>
    <t>Depreciation, Depletion and Amortization</t>
  </si>
  <si>
    <t>Vessel, Ending Balance</t>
  </si>
  <si>
    <t>Vessels Schedule (Details) $ in Thousands</t>
  </si>
  <si>
    <t>Jun. 21, 2018</t>
  </si>
  <si>
    <t>Depreciation, Depletion and Amortization | $</t>
  </si>
  <si>
    <t>Property, Plant and Equipment, Additions | $</t>
  </si>
  <si>
    <t>DWT of Vessels owned</t>
  </si>
  <si>
    <t>SBI Antares | Ultramax</t>
  </si>
  <si>
    <t>Year built</t>
  </si>
  <si>
    <t>2015</t>
  </si>
  <si>
    <t>SBI Athena | Ultramax</t>
  </si>
  <si>
    <t>SBI Bravo | Ultramax</t>
  </si>
  <si>
    <t>SBI Leo | Ultramax</t>
  </si>
  <si>
    <t>SBI Echo [Member] | Ultramax</t>
  </si>
  <si>
    <t>SBI Lyra | Ultramax</t>
  </si>
  <si>
    <t>SBI Tango [Member] | Ultramax</t>
  </si>
  <si>
    <t>SBI Maia | Ultramax</t>
  </si>
  <si>
    <t>SBI Hydra | Ultramax</t>
  </si>
  <si>
    <t>SBI Subaru | Ultramax</t>
  </si>
  <si>
    <t>SBI Pegasus | Ultramax</t>
  </si>
  <si>
    <t>SBI Ursa | Ultramax</t>
  </si>
  <si>
    <t>SBI Thalia | Ultramax</t>
  </si>
  <si>
    <t>SBI Cronos | Ultramax</t>
  </si>
  <si>
    <t>SBI Orion | Ultramax</t>
  </si>
  <si>
    <t>SBI Achilles | Ultramax</t>
  </si>
  <si>
    <t>2016</t>
  </si>
  <si>
    <t>SBI Hercules | Ultramax</t>
  </si>
  <si>
    <t>SBI Perseus | Ultramax</t>
  </si>
  <si>
    <t>SBI Hermes | Ultramax</t>
  </si>
  <si>
    <t>SBI Zeus | Ultramax</t>
  </si>
  <si>
    <t>SBI Hera | Ultramax</t>
  </si>
  <si>
    <t>SBI Hyperion | Ultramax</t>
  </si>
  <si>
    <t>SBI Tethys | Ultramax</t>
  </si>
  <si>
    <t>SBI Phoebe | Ultramax</t>
  </si>
  <si>
    <t>SBI Poseidon | Ultramax</t>
  </si>
  <si>
    <t>SBI Apollo | Ultramax</t>
  </si>
  <si>
    <t>SBI Samson | Ultramax</t>
  </si>
  <si>
    <t>2017</t>
  </si>
  <si>
    <t>SBI Phoenix | Ultramax</t>
  </si>
  <si>
    <t>SBI Aries | Ultramax</t>
  </si>
  <si>
    <t>SBI Taurus | Ultramax</t>
  </si>
  <si>
    <t>SBI Gemini | Ultramax</t>
  </si>
  <si>
    <t>SBI Pisces | Ultramax</t>
  </si>
  <si>
    <t>SBI Libra | Ultramax</t>
  </si>
  <si>
    <t>SBI Virgo | Ultramax</t>
  </si>
  <si>
    <t>SBI Jaguar | Ultramax</t>
  </si>
  <si>
    <t>2014</t>
  </si>
  <si>
    <t>SBI Samba [Member] | Kamsarmax</t>
  </si>
  <si>
    <t>SBI Rumba [Member] | Kamsarmax</t>
  </si>
  <si>
    <t>SBI Capoeira | Kamsarmax</t>
  </si>
  <si>
    <t>SBI Carioca | Kamsarmax</t>
  </si>
  <si>
    <t>SBI Conga | Kamsarmax</t>
  </si>
  <si>
    <t>SBI Bolero | Kamsarmax</t>
  </si>
  <si>
    <t>SBI Sousta | Kamsarmax</t>
  </si>
  <si>
    <t>SBI Rock | Kamsarmax</t>
  </si>
  <si>
    <t>SBI Lambada | Kamsarmax</t>
  </si>
  <si>
    <t>SBI Reggae | Kamsarmax</t>
  </si>
  <si>
    <t>SBI Zumba | Kamsarmax</t>
  </si>
  <si>
    <t>SBI Macarena | Kamsarmax</t>
  </si>
  <si>
    <t>SBI Parapara | Kamsarmax</t>
  </si>
  <si>
    <t>SBI Swing | Kamsarmax</t>
  </si>
  <si>
    <t>SBI Mazurka | Kamsarmax</t>
  </si>
  <si>
    <t>SBI Jive | Kamsarmax</t>
  </si>
  <si>
    <t>SBI Lynx [Member] | Kamsarmax</t>
  </si>
  <si>
    <t>$12.8 Million Credit Facility [Member] | Secured Debt</t>
  </si>
  <si>
    <t>Debt Instrument, Basis Spread on Variable Rate</t>
  </si>
  <si>
    <t>2.40%</t>
  </si>
  <si>
    <t>Vessels Under Construction Rollforward (Details) - USD ($) $ in Thousands</t>
  </si>
  <si>
    <t>Vessel Under Construction Schedule (Details)</t>
  </si>
  <si>
    <t>Assets Held for Sale - Narrative (Details) $ in Thousands</t>
  </si>
  <si>
    <t>Sep. 30, 2019USD ($)</t>
  </si>
  <si>
    <t>Jun. 30, 2019USD ($)</t>
  </si>
  <si>
    <t>Mar. 31, 2019USD ($)</t>
  </si>
  <si>
    <t>Assets Held for Sale] [Line Items]</t>
  </si>
  <si>
    <t>Gain (Loss) on sale of assets</t>
  </si>
  <si>
    <t>Write down of assets held for sale</t>
  </si>
  <si>
    <t>KamsarmaxMember [Domain]</t>
  </si>
  <si>
    <t>Leases (Details)</t>
  </si>
  <si>
    <t>9 Months Ended</t>
  </si>
  <si>
    <t>Jan. 01, 2019USD ($)</t>
  </si>
  <si>
    <t>Lessee, Lease, Description [Line Items]</t>
  </si>
  <si>
    <t>Operating Lease, Weighted Average Discount Rate, Percent</t>
  </si>
  <si>
    <t>0.00%</t>
  </si>
  <si>
    <t>Operating Lease, Cost</t>
  </si>
  <si>
    <t>Operating Leases, Future Minimum Payments Due, Next Twelve Months</t>
  </si>
  <si>
    <t>Lessee, Operating Lease, Liability, Payments, Due Next Twelve Months</t>
  </si>
  <si>
    <t>Lessee, Operating Lease, Liability, Payments, Due Year Two</t>
  </si>
  <si>
    <t>Operating Lease, Right-of-Use Asset</t>
  </si>
  <si>
    <t>Number of vessels owned at period end</t>
  </si>
  <si>
    <t>Lessee, Operating Lease, Incremental Borrowing Rate</t>
  </si>
  <si>
    <t>4.80%</t>
  </si>
  <si>
    <t>Operating Lease, Liability, Current</t>
  </si>
  <si>
    <t>Operating Lease, Liability, Noncurrent</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Liability, Imputed Interest</t>
  </si>
  <si>
    <t>Operating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Variable Lease, Cost</t>
  </si>
  <si>
    <t>Operating Lease, Weighted Average Remaining Lease Term</t>
  </si>
  <si>
    <t>1 year 4 months 20 days</t>
  </si>
  <si>
    <t>Operating Lease Liability, Cash Paid included in lease liability measurement</t>
  </si>
  <si>
    <t>Sublease Income</t>
  </si>
  <si>
    <t>Ocean Tree Phoenix [Member]</t>
  </si>
  <si>
    <t>Daily Base Rate</t>
  </si>
  <si>
    <t>Bareboat charter agreement time period</t>
  </si>
  <si>
    <t>9</t>
  </si>
  <si>
    <t>1</t>
  </si>
  <si>
    <t>TCI Zhenjiang [Member]</t>
  </si>
  <si>
    <t>Charter-in rate percent of Baltic Exchange 74K DWT Panamax Index</t>
  </si>
  <si>
    <t>118.00%</t>
  </si>
  <si>
    <t>Yangze 11 [Member]</t>
  </si>
  <si>
    <t>Daily Base Rate, Year 1</t>
  </si>
  <si>
    <t>Daily Base Rate, Year 2</t>
  </si>
  <si>
    <t>Daily Base Rate, Year 3</t>
  </si>
  <si>
    <t>Daily Base Rate, Year 4</t>
  </si>
  <si>
    <t>New Time Charter In, 2019 [Member]</t>
  </si>
  <si>
    <t>TCI-Taizhou [Member]</t>
  </si>
  <si>
    <t>CL Suzhou [Member]</t>
  </si>
  <si>
    <t>Minimum | Yangze 11 [Member]</t>
  </si>
  <si>
    <t>24 months</t>
  </si>
  <si>
    <t>Commitments and Contingencies - Narrative (Detailsl)</t>
  </si>
  <si>
    <t>Commitments and Contingencies [Line Items]</t>
  </si>
  <si>
    <t>Expected future charterhire fees</t>
  </si>
  <si>
    <t>Guarantor Obligations, Maximum Exposure, Undiscounted</t>
  </si>
  <si>
    <t>Time Charter-in Vessel</t>
  </si>
  <si>
    <t>Contract Termination | Scorpio Commercial &amp; Scorpio Ship Management</t>
  </si>
  <si>
    <t>Purchase Commitment, Remaining Minimum Amount Committed</t>
  </si>
  <si>
    <t>Termination fees (commissions) expected to be paid for a determined time period</t>
  </si>
  <si>
    <t>DWT | DWT</t>
  </si>
  <si>
    <t>Exhaust cleaning system [Member] | Maximum [Member]</t>
  </si>
  <si>
    <t>Unpaid Scrubber installation cost</t>
  </si>
  <si>
    <t>CL Yangzhou [Member]</t>
  </si>
  <si>
    <t>Commitments and Contingencies - Time Charter-In (Details)</t>
  </si>
  <si>
    <t>Daily Base Rate | $</t>
  </si>
  <si>
    <t>Accounts Payable and Accrued Expense (Details) - USD ($) $ in Thousands</t>
  </si>
  <si>
    <t>Accounts Payable</t>
  </si>
  <si>
    <t>Accrued operating</t>
  </si>
  <si>
    <t>Accrued administrative</t>
  </si>
  <si>
    <t>Common Shares - Narrative (Details)</t>
  </si>
  <si>
    <t>Oct. 22, 2019shares</t>
  </si>
  <si>
    <t>Dec. 31, 2019USD ($)$ / sharesshares</t>
  </si>
  <si>
    <t>Dec. 31, 2018USD ($)$ / sharesshares</t>
  </si>
  <si>
    <t>Dec. 31, 2017USD ($)shares</t>
  </si>
  <si>
    <t>Dec. 31, 2015</t>
  </si>
  <si>
    <t>Jan. 18, 2019shares</t>
  </si>
  <si>
    <t>Oct. 12, 2018shares</t>
  </si>
  <si>
    <t>Dec. 31, 2016shares</t>
  </si>
  <si>
    <t>Class of Stock [Line Items]</t>
  </si>
  <si>
    <t>Common Stock, Par or Stated Value Per Share | $ / shares</t>
  </si>
  <si>
    <t>Common shares, $0.01 par value per share; authorized 212,500,000 shares as of December 31, 2019 and 2018; outstanding 72,482,958 shares and 71,217,258 shares as of December 31, 2019 and 2018, respectively | $</t>
  </si>
  <si>
    <t>Payments for Repurchase of Common Stock | $</t>
  </si>
  <si>
    <t>Stock Repurchase Program, Remaining Number of Shares Authorized to be Repurchased</t>
  </si>
  <si>
    <t>Stock Repurchase Program, Authorized Amount | $</t>
  </si>
  <si>
    <t>Common Stock, Dividends, Per Share, Cash Paid | $ / shares</t>
  </si>
  <si>
    <t>Dividends paid | $</t>
  </si>
  <si>
    <t>Dividends | $</t>
  </si>
  <si>
    <t>Common Stock, Shares, Outstanding</t>
  </si>
  <si>
    <t>Days average closing common shares price trading under the threshold consecutive</t>
  </si>
  <si>
    <t>30 days</t>
  </si>
  <si>
    <t>Stock Issued During Period, Value, Issued for Services | $</t>
  </si>
  <si>
    <t>Paid-in capital | $</t>
  </si>
  <si>
    <t>Treasury Stock, Value | $</t>
  </si>
  <si>
    <t>Sale of Stock, Number of Shares Issued in Transaction</t>
  </si>
  <si>
    <t>Investment Owned, Balance, Shares</t>
  </si>
  <si>
    <t>Scorpio Services Holding Limited</t>
  </si>
  <si>
    <t>Vessel purchase | $</t>
  </si>
  <si>
    <t>Warrants and Rights Subject to Mandatory Redemption [Member] | Ultramax</t>
  </si>
  <si>
    <t>Vessels acquired</t>
  </si>
  <si>
    <t>Shares, Issued</t>
  </si>
  <si>
    <t>Class of Warrant or Right, Exercise Price of Warrants or Rights | $ / shares</t>
  </si>
  <si>
    <t>Equity Incentive Plan - Narrative (Details) $ in Thousands</t>
  </si>
  <si>
    <t>Dec. 31, 2019USD ($)shares</t>
  </si>
  <si>
    <t>Dec. 31, 2018USD ($)shares</t>
  </si>
  <si>
    <t>Dec. 31, 2015shares</t>
  </si>
  <si>
    <t>Share-based Compensation Arrangement by Share-based Payment Award [Line Items]</t>
  </si>
  <si>
    <t>Share-based Compensation Arrangement by Share-based Payment Award, Number of Shares Authorized</t>
  </si>
  <si>
    <t>Share-based Compensation | $</t>
  </si>
  <si>
    <t>Stock Appreciation Rights (SARs) [Member]</t>
  </si>
  <si>
    <t>Share-based Compensation Arrangement by Share-based Payment Award, Equity Instruments Other than Options, Grants in Period</t>
  </si>
  <si>
    <t>Restricted Stock [Member]</t>
  </si>
  <si>
    <t>Share based compensation installments</t>
  </si>
  <si>
    <t>Employee Service Share-based Compensation, Nonvested Awards, Compensation Cost Not yet Recognized, Period for Recognition</t>
  </si>
  <si>
    <t>Employee Service Share-based Compensation, Nonvested Awards, Compensation Cost Not yet Recognized | $</t>
  </si>
  <si>
    <t>Share-based Compensation Arrangement by Share-based Payment Award, Options, Vested in Period, Fair Value | $</t>
  </si>
  <si>
    <t>Restricted Stock [Member] | Minimum</t>
  </si>
  <si>
    <t>Share-based Compensation Arrangement by Share-based Payment Award, Award Vesting Period</t>
  </si>
  <si>
    <t>3 years</t>
  </si>
  <si>
    <t>Period over which share-based compensation is recognized</t>
  </si>
  <si>
    <t>Restricted Stock [Member] | Maximum [Member]</t>
  </si>
  <si>
    <t>Employee Stock Option [Member]</t>
  </si>
  <si>
    <t>Share-based Compensation Arrangement by Share-based Payment Award, Options, Grants in Period, Gross</t>
  </si>
  <si>
    <t>After tenth anniversary of plan [Member] | Restricted Stock [Member]</t>
  </si>
  <si>
    <t>Share-based Compensation Arrangement by Share-based Payment Award, Number of Shares Available for Grant</t>
  </si>
  <si>
    <t>Equity Incentive Plan - Summary of activity for resticted stock awards (Details) - USD ($) $ / shares in Units, $ in Thousands</t>
  </si>
  <si>
    <t>Summary of activity for restricted stock awards</t>
  </si>
  <si>
    <t>Adjustments to Additional Paid in Capital, Share-based Compensation, Requisite Service Period Recognition</t>
  </si>
  <si>
    <t>Number of shares</t>
  </si>
  <si>
    <t>Outstanding</t>
  </si>
  <si>
    <t>Granted</t>
  </si>
  <si>
    <t>Vested</t>
  </si>
  <si>
    <t>Forfeited</t>
  </si>
  <si>
    <t>Outstanding, December 31,</t>
  </si>
  <si>
    <t>Weighted Average Grant Date Fair Value</t>
  </si>
  <si>
    <t>Outstanding December 31,</t>
  </si>
  <si>
    <t>Debt - Long-term Debt Balances (Details) - USD ($) $ in Thousands</t>
  </si>
  <si>
    <t>Debt Instrument [Line Items]</t>
  </si>
  <si>
    <t>Short-term Debt</t>
  </si>
  <si>
    <t>Long -term debt excluding current maturities - Bank loans</t>
  </si>
  <si>
    <t>Current</t>
  </si>
  <si>
    <t>Unamortized deferred financing costs- Non Current</t>
  </si>
  <si>
    <t>Long-term Debt, Current Maturities</t>
  </si>
  <si>
    <t>Debt Non-current</t>
  </si>
  <si>
    <t>Bank loans and senior notes, gross- Non-Current</t>
  </si>
  <si>
    <t>Unamortized deferred financing cost - Current</t>
  </si>
  <si>
    <t>Total Long-term debt</t>
  </si>
  <si>
    <t>Debt, Long-term and Short-term, Combined Amount</t>
  </si>
  <si>
    <t>Unamortized deferred financing costs</t>
  </si>
  <si>
    <t>Total bank loans and senior notes, net</t>
  </si>
  <si>
    <t>Notes Payable, Current</t>
  </si>
  <si>
    <t>Senior Notes</t>
  </si>
  <si>
    <t>Senior Notes, net</t>
  </si>
  <si>
    <t>Long-term Debt, Gross</t>
  </si>
  <si>
    <t>$60.0 Million Credit Facility [Member] | Secured Debt</t>
  </si>
  <si>
    <t>$34.0 Million Credit Facility [Member] | Secured Debt</t>
  </si>
  <si>
    <t>$330 Million Credit Facility | Secured Debt</t>
  </si>
  <si>
    <t>$42 Million Credit Facility | Secured Debt</t>
  </si>
  <si>
    <t>$12.5 Million Credit Facility | Secured Debt</t>
  </si>
  <si>
    <t>$27.3 Million Credit Facility | Secured Debt</t>
  </si>
  <si>
    <t>$85.5 Million Credit Facility [Member] | Secured Debt</t>
  </si>
  <si>
    <t>$38.7 Million Credit Facility | Secured Debt</t>
  </si>
  <si>
    <t>$30.0 Million Credit Facility [Member] | Secured Debt</t>
  </si>
  <si>
    <t>$184.0 Million Credit Facility [Member] | Secured Debt</t>
  </si>
  <si>
    <t>$90.0 Credit Facility [Member] | Secured Debt</t>
  </si>
  <si>
    <t>SBI Samba [Member] | Finance Leases Portfolio Segment [Member] | Secured Debt</t>
  </si>
  <si>
    <t>CMBFL [Member] | Finance Leases Portfolio Segment [Member] | Secured Debt</t>
  </si>
  <si>
    <t>Virgo and Libra Lease [Member] | Finance Leases Portfolio Segment [Member] | Secured Debt</t>
  </si>
  <si>
    <t>AVIC [Member] | Finance Leases Portfolio Segment [Member] | Secured Debt</t>
  </si>
  <si>
    <t>SBI Tango [Member] | Finance Leases Portfolio Segment [Member] | Secured Debt</t>
  </si>
  <si>
    <t>SBI Echo [Member] | Finance Leases Portfolio Segment [Member] | Secured Debt</t>
  </si>
  <si>
    <t>SB Hermes [Member] | Finance Leases Portfolio Segment [Member] | Secured Debt</t>
  </si>
  <si>
    <t>SBI Rumba [Member] | Finance Leases Portfolio Segment [Member] | Secured Debt</t>
  </si>
  <si>
    <t>Debt - Future Principal and Estimated Interest Payments (Details) $ in Thousands</t>
  </si>
  <si>
    <t>Principal Payments [Roll Forward]</t>
  </si>
  <si>
    <t>Thereafter</t>
  </si>
  <si>
    <t>Total Principal Payments on Long-term Debt</t>
  </si>
  <si>
    <t>Estimated Interest Payable [Roll Forward]</t>
  </si>
  <si>
    <t>Total Estimated Interest Payable</t>
  </si>
  <si>
    <t>Finance Lease Liability Payments [Roll Forward]</t>
  </si>
  <si>
    <t>Total Finance Lease Payable</t>
  </si>
  <si>
    <t>Total Principal and Interest Payable[Roll Forward]</t>
  </si>
  <si>
    <t>Total Long-term Debt Repayments</t>
  </si>
  <si>
    <t>Debt - Summary of Credit Agreements (Details) $ in Thousands</t>
  </si>
  <si>
    <t>Nov. 08, 2018</t>
  </si>
  <si>
    <t>Oct. 03, 2018</t>
  </si>
  <si>
    <t>Sep. 21, 2018</t>
  </si>
  <si>
    <t>Sep. 13, 2018</t>
  </si>
  <si>
    <t>Sep. 11, 2018</t>
  </si>
  <si>
    <t>Dec. 13, 2017</t>
  </si>
  <si>
    <t>Dec. 05, 2017</t>
  </si>
  <si>
    <t>Dec. 22, 2015</t>
  </si>
  <si>
    <t>Aug. 28, 2019</t>
  </si>
  <si>
    <t>Jul. 23, 2019</t>
  </si>
  <si>
    <t>Jul. 19, 2019</t>
  </si>
  <si>
    <t>Jul. 14, 2019</t>
  </si>
  <si>
    <t>Jun. 17, 2019</t>
  </si>
  <si>
    <t>Long-term Debt</t>
  </si>
  <si>
    <t>Secured Debt | $330 Million Credit Facility</t>
  </si>
  <si>
    <t>Secured Debt | $42 Million Credit Facility</t>
  </si>
  <si>
    <t>Secured Debt | $12.5 Million Credit Facility</t>
  </si>
  <si>
    <t>Line of Credit Facility, Commitment Fee Percentage</t>
  </si>
  <si>
    <t>Debt Instrument, Maturity Date, Description</t>
  </si>
  <si>
    <t>December 22, 2020</t>
  </si>
  <si>
    <t>Debt Instrument, Collateral Amount</t>
  </si>
  <si>
    <t>Debt Instrument, Unused Borrowing Capacity, Amount</t>
  </si>
  <si>
    <t>Secured Debt | $12.5 Million Credit Facility | London Interbank Offered Rate (LIBOR)</t>
  </si>
  <si>
    <t>3.00%</t>
  </si>
  <si>
    <t>Secured Debt | $27.3 Million Credit Facility</t>
  </si>
  <si>
    <t>1.18%</t>
  </si>
  <si>
    <t>5 years from each drawdown</t>
  </si>
  <si>
    <t>Secured Debt | $27.3 Million Credit Facility | London Interbank Offered Rate (LIBOR)</t>
  </si>
  <si>
    <t>2.95%</t>
  </si>
  <si>
    <t>Secured Debt | $85.5 Million Credit Facility [Member]</t>
  </si>
  <si>
    <t>2.85%</t>
  </si>
  <si>
    <t>1.14%</t>
  </si>
  <si>
    <t>February 15, 2023</t>
  </si>
  <si>
    <t>Secured Debt | $38.7 Million Credit Facility</t>
  </si>
  <si>
    <t>0.9975%</t>
  </si>
  <si>
    <t>December 13, 2022</t>
  </si>
  <si>
    <t>Secured Debt | $12.8 Million Credit Facility [Member]</t>
  </si>
  <si>
    <t>0.96%</t>
  </si>
  <si>
    <t>June 15, 2023</t>
  </si>
  <si>
    <t>Secured Debt | $30.0 Million Credit Facility [Member]</t>
  </si>
  <si>
    <t>2.20%</t>
  </si>
  <si>
    <t>0.88%</t>
  </si>
  <si>
    <t>September 18, 2023</t>
  </si>
  <si>
    <t>Secured Debt | $60.0 Million Credit Facility [Member] [Member]</t>
  </si>
  <si>
    <t>Secured Debt | $60.0 Million Credit Facility [Member]</t>
  </si>
  <si>
    <t>2.25%</t>
  </si>
  <si>
    <t>0.90%</t>
  </si>
  <si>
    <t>September 14, 2023</t>
  </si>
  <si>
    <t>Secured Debt | $184.0 Million Credit Facility [Member]</t>
  </si>
  <si>
    <t>September 21, 2023</t>
  </si>
  <si>
    <t>Secured Debt | $34.0 Million Credit Facility [Member]</t>
  </si>
  <si>
    <t>2.35%</t>
  </si>
  <si>
    <t>1.175%</t>
  </si>
  <si>
    <t>October 3, 2025</t>
  </si>
  <si>
    <t>Secured Debt | $90.0 Credit Facility [Member]</t>
  </si>
  <si>
    <t>1.00%</t>
  </si>
  <si>
    <t>November 8, 2023</t>
  </si>
  <si>
    <t>Secured Debt | Kamsarmax | $85.5 Million Credit Facility [Member]</t>
  </si>
  <si>
    <t>Secured Debt | Kamsarmax | $38.7 Million Credit Facility</t>
  </si>
  <si>
    <t>Secured Debt | Kamsarmax | $12.8 Million Credit Facility [Member]</t>
  </si>
  <si>
    <t>Secured Debt | Kamsarmax | $30.0 Million Credit Facility [Member]</t>
  </si>
  <si>
    <t>Secured Debt | Kamsarmax | $60.0 Million Credit Facility [Member]</t>
  </si>
  <si>
    <t>Secured Debt | Kamsarmax | $184.0 Million Credit Facility [Member]</t>
  </si>
  <si>
    <t>Secured Debt | Kamsarmax | $34.0 Million Credit Facility [Member]</t>
  </si>
  <si>
    <t>Secured Debt | Kamsarmax | $90.0 Credit Facility [Member]</t>
  </si>
  <si>
    <t>Secured Debt | Ultramax | $12.5 Million Credit Facility</t>
  </si>
  <si>
    <t>Secured Debt | Ultramax | $27.3 Million Credit Facility</t>
  </si>
  <si>
    <t>Secured Debt | Ultramax | $85.5 Million Credit Facility [Member]</t>
  </si>
  <si>
    <t>Secured Debt | Ultramax | $38.7 Million Credit Facility</t>
  </si>
  <si>
    <t>Secured Debt | Ultramax | $12.8 Million Credit Facility [Member]</t>
  </si>
  <si>
    <t>Secured Debt | Ultramax | $30.0 Million Credit Facility [Member]</t>
  </si>
  <si>
    <t>Secured Debt | Ultramax | $60.0 Million Credit Facility [Member]</t>
  </si>
  <si>
    <t>Secured Debt | Ultramax | $184.0 Million Credit Facility [Member]</t>
  </si>
  <si>
    <t>Secured Debt | Ultramax | $34.0 Million Credit Facility [Member]</t>
  </si>
  <si>
    <t>Secured Debt | Ultramax | $90.0 Credit Facility [Member]</t>
  </si>
  <si>
    <t>Debt - Financial Expense (Details) - USD ($) $ in Thousands</t>
  </si>
  <si>
    <t>Interest Expense, Long-term Debt</t>
  </si>
  <si>
    <t>Amortization of Deferred Charges</t>
  </si>
  <si>
    <t>Increase (Decrease) in Fair Value of Interest Rate Fair Value Hedging Instruments</t>
  </si>
  <si>
    <t>Other Noninterest Expense</t>
  </si>
  <si>
    <t>Financial expense</t>
  </si>
  <si>
    <t>Debt - Narrative (Details)</t>
  </si>
  <si>
    <t>Aug. 28, 2019USD ($)</t>
  </si>
  <si>
    <t>Aug. 06, 2019USD ($)</t>
  </si>
  <si>
    <t>Jul. 23, 2019USD ($)</t>
  </si>
  <si>
    <t>Jul. 19, 2019USD ($)</t>
  </si>
  <si>
    <t>Jul. 14, 2019USD ($)</t>
  </si>
  <si>
    <t>Jun. 17, 2019USD ($)</t>
  </si>
  <si>
    <t>May 24, 2019</t>
  </si>
  <si>
    <t>May 21, 2019USD ($)</t>
  </si>
  <si>
    <t>Apr. 15, 2019USD ($)</t>
  </si>
  <si>
    <t>Nov. 16, 2018USD ($)</t>
  </si>
  <si>
    <t>Jul. 18, 2018USD ($)</t>
  </si>
  <si>
    <t>Oct. 25, 2017USD ($)</t>
  </si>
  <si>
    <t>Jul. 16, 2019</t>
  </si>
  <si>
    <t>Jan. 30, 2015USD ($)</t>
  </si>
  <si>
    <t>Oct. 16, 2014USD ($)</t>
  </si>
  <si>
    <t>Sep. 22, 2014USD ($)</t>
  </si>
  <si>
    <t>Jul. 29, 2014USD ($)</t>
  </si>
  <si>
    <t>Finance Lease, Liability, Payments, Due</t>
  </si>
  <si>
    <t>Line of Credit Facility, Interest Rate During Period</t>
  </si>
  <si>
    <t>4.10%</t>
  </si>
  <si>
    <t>6.70%</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Maximum Fair value of the collateral of each credit facility</t>
  </si>
  <si>
    <t>160.00%</t>
  </si>
  <si>
    <t>Minimum fair value vessel for financing obligations</t>
  </si>
  <si>
    <t>115.00%</t>
  </si>
  <si>
    <t>Debt Instrument, Covenant Compliance</t>
  </si>
  <si>
    <t>the Company was in compliance with all the financial covenants of each of its credit facilities and finance leases.</t>
  </si>
  <si>
    <t>Secured Debt | Minimum</t>
  </si>
  <si>
    <t>Ratio of Indebtedness to Net Capital</t>
  </si>
  <si>
    <t>Consolidated Net worth required</t>
  </si>
  <si>
    <t>Secured Debt | Maximum [Member]</t>
  </si>
  <si>
    <t>Line of Credit Facility, Maximum Borrowing Capacity</t>
  </si>
  <si>
    <t>Repayments of Lines of Credit</t>
  </si>
  <si>
    <t>Senior Notes | Unsecured Debt</t>
  </si>
  <si>
    <t>Debt Instrument, Interest Rate, Stated Percentage</t>
  </si>
  <si>
    <t>7.50%</t>
  </si>
  <si>
    <t>Debt Instrument, Redemption Price, Percentage</t>
  </si>
  <si>
    <t>100.00%</t>
  </si>
  <si>
    <t>Debt Instrument, Sinking Fund Description</t>
  </si>
  <si>
    <t>No sinking fund was provided for the Senior Notes</t>
  </si>
  <si>
    <t>Senior Notes, Denomination</t>
  </si>
  <si>
    <t>Repurchase price of Notes (as a percentage)</t>
  </si>
  <si>
    <t>101.00%</t>
  </si>
  <si>
    <t>Maximum net borrowings allowed as a percentage to total assets</t>
  </si>
  <si>
    <t>70.00%</t>
  </si>
  <si>
    <t>Minimum Net Worth Required for Compliance</t>
  </si>
  <si>
    <t>Line of Credit Facility, Increase (Decrease), Net</t>
  </si>
  <si>
    <t>Number of payments</t>
  </si>
  <si>
    <t>ScrubberLoanAmortQuarterlyRate</t>
  </si>
  <si>
    <t>Number of vessels covered by credit facility</t>
  </si>
  <si>
    <t>Finance Leases Portfolio Segment [Member] | Secured Debt</t>
  </si>
  <si>
    <t>Length of bareboat charter agreement</t>
  </si>
  <si>
    <t>eight years</t>
  </si>
  <si>
    <t>Virgo and Libra Lease [Member] | Secured Debt</t>
  </si>
  <si>
    <t>Kamsarmax pool [Member] | $42 Million Credit Facility | Secured Debt</t>
  </si>
  <si>
    <t>Ultramax pool [Member] | $42 Million Credit Facility | Secured Debt</t>
  </si>
  <si>
    <t>Ultramax pool [Member] | Finance Leases Portfolio Segment [Member] | Secured Debt</t>
  </si>
  <si>
    <t>Number of Assets sale leaseback</t>
  </si>
  <si>
    <t>Years of amortization</t>
  </si>
  <si>
    <t>Proceeds from Lines of Credit</t>
  </si>
  <si>
    <t>Scrubber percentage of Market Value to be financed</t>
  </si>
  <si>
    <t>82.00%</t>
  </si>
  <si>
    <t>Scrubber percentage of price to be financed</t>
  </si>
  <si>
    <t>Ultramax | $38.7 Million Credit Facility | Secured Debt</t>
  </si>
  <si>
    <t>Ultramax | $12.8 Million Credit Facility [Member] | Secured Debt</t>
  </si>
  <si>
    <t>Ultramax | $85.5 Million Credit Facility [Member] | Secured Debt</t>
  </si>
  <si>
    <t>Ultramax | $30.0 Million Credit Facility [Member] | Secured Debt</t>
  </si>
  <si>
    <t>Ultramax | $184.0 Million Credit Facility [Member] | Secured Debt</t>
  </si>
  <si>
    <t>Ultramax | $34.0 Million Credit Facility [Member] | Secured Debt</t>
  </si>
  <si>
    <t>Ultramax | $90.0 Credit Facility [Member] | Secured Debt</t>
  </si>
  <si>
    <t>Ultramax | $60.0 Million Credit Facility [Member] | Secured Debt</t>
  </si>
  <si>
    <t>Ultramax | $12.5 Million Credit Facility | Secured Debt</t>
  </si>
  <si>
    <t>Ultramax | $27.3 Million Credit Facility | Secured Debt</t>
  </si>
  <si>
    <t>Kamsarmax | $38.7 Million Credit Facility | Secured Debt</t>
  </si>
  <si>
    <t>Kamsarmax | $12.8 Million Credit Facility [Member] | Secured Debt</t>
  </si>
  <si>
    <t>Kamsarmax | $85.5 Million Credit Facility [Member] | Secured Debt</t>
  </si>
  <si>
    <t>Kamsarmax | $30.0 Million Credit Facility [Member] | Secured Debt</t>
  </si>
  <si>
    <t>Kamsarmax | $184.0 Million Credit Facility [Member] | Secured Debt</t>
  </si>
  <si>
    <t>Kamsarmax | $34.0 Million Credit Facility [Member] | Secured Debt</t>
  </si>
  <si>
    <t>Kamsarmax | $90.0 Credit Facility [Member] | Secured Debt</t>
  </si>
  <si>
    <t>Kamsarmax | $60.0 Million Credit Facility [Member] | Secured Debt</t>
  </si>
  <si>
    <t>Capital Lease Obligations [Member]</t>
  </si>
  <si>
    <t>five-year</t>
  </si>
  <si>
    <t>SBI Tango [Member] | Capital Lease Obligations [Member]</t>
  </si>
  <si>
    <t>SBI Rumba | Capital Lease Obligations [Member]</t>
  </si>
  <si>
    <t>nine and a half</t>
  </si>
  <si>
    <t>Period of time asset can be repurchased</t>
  </si>
  <si>
    <t>Net Proceeds, Financing Activities</t>
  </si>
  <si>
    <t>Sale Leaseback Transaction, Monthly Rental Payments</t>
  </si>
  <si>
    <t>5</t>
  </si>
  <si>
    <t>SBI Rumba | $42 Million Credit Facility | Secured Debt</t>
  </si>
  <si>
    <t>Term of Bareboat Charter Agreement</t>
  </si>
  <si>
    <t>9 years 6 months</t>
  </si>
  <si>
    <t>SBI Rumba | Finance Leases Portfolio Segment [Member] | Secured Debt</t>
  </si>
  <si>
    <t>Optional period to extend Bareboat Charter</t>
  </si>
  <si>
    <t>six months</t>
  </si>
  <si>
    <t>7</t>
  </si>
  <si>
    <t>75.00%</t>
  </si>
  <si>
    <t>CMBFL [Member] | Kamsarmax pool [Member] | Finance Leases Portfolio Segment [Member] | Secured Debt</t>
  </si>
  <si>
    <t>CMBFL [Member] | Ultramax pool [Member] | Finance Leases Portfolio Segment [Member] | Secured Debt</t>
  </si>
  <si>
    <t>11 years</t>
  </si>
  <si>
    <t>ScrubberLoanAmortDailyRateyear1and2</t>
  </si>
  <si>
    <t>Years of amortization first half</t>
  </si>
  <si>
    <t>2 years</t>
  </si>
  <si>
    <t>ScrubberLoanAmortDailyRateyear3and4</t>
  </si>
  <si>
    <t>Years of amortization second half</t>
  </si>
  <si>
    <t>Derivatives - Outstanding Interest Rate Caps (Details) - USD ($)</t>
  </si>
  <si>
    <t>Derivative [Line Items]</t>
  </si>
  <si>
    <t>Amortization Period of Deferred Gain (Loss) on Discontinuation of Interest Rate Fair Value Hedge</t>
  </si>
  <si>
    <t>Derivative, Variable Interest Rate</t>
  </si>
  <si>
    <t>3.50%</t>
  </si>
  <si>
    <t>Derivative Asset, Notional Amount</t>
  </si>
  <si>
    <t>Interest Rate Swap [Member]</t>
  </si>
  <si>
    <t>Derivatives (Details) - USD ($) $ in Millions</t>
  </si>
  <si>
    <t>Derivative Instruments, Gain (Loss) [Line Items]</t>
  </si>
  <si>
    <t>Interest Rate Derivative Assets, at Fair Value</t>
  </si>
  <si>
    <t>Derivative, Loss on Derivative</t>
  </si>
  <si>
    <t>Equity Method Investment (Details) - USD ($) $ / shares in Units, $ in Thousands</t>
  </si>
  <si>
    <t>Oct. 22, 2019</t>
  </si>
  <si>
    <t>May 31, 2019</t>
  </si>
  <si>
    <t>Jan. 18, 2019</t>
  </si>
  <si>
    <t>Schedule of Equity Method Investments [Line Items]</t>
  </si>
  <si>
    <t>Dividends, Stock</t>
  </si>
  <si>
    <t>Equity Method Investment, Quoted Market Value</t>
  </si>
  <si>
    <t>Equity investment, aggregate cost</t>
  </si>
  <si>
    <t>Equity investment owned, balance, shares</t>
  </si>
  <si>
    <t>Scorpio Tankers [Member]</t>
  </si>
  <si>
    <t>2020 [Member]</t>
  </si>
  <si>
    <t>Common Stock, Dividends, Per Share, Declared</t>
  </si>
  <si>
    <t>Equity Method Investment Equity Method Investment, Summarized Financial Information (Details) - USD ($) $ in Thousands</t>
  </si>
  <si>
    <t>Equity Method Investment, Difference Between Carrying Amount and Underlying Equity</t>
  </si>
  <si>
    <t>Equity Method Investment, Summarized Financial Information, Revenue</t>
  </si>
  <si>
    <t>Equity Method Investment, Summarized Financial Information, Income (Loss) from Continuing Operation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Fair Value of Financial Instruments  - Carrying value of Financial Instruments (Details) - USD ($) $ in Thousands</t>
  </si>
  <si>
    <t>Dec. 31, 2016</t>
  </si>
  <si>
    <t>Fair Value, Balance Sheet Grouping, Financial Statement Captions [Line Items]</t>
  </si>
  <si>
    <t>Equity Method Investments, Carrying Value</t>
  </si>
  <si>
    <t>Equity Method Investments, Fair Value Disclosure</t>
  </si>
  <si>
    <t>Fair Value, Inputs, Level 1 | Fair Value, Measurements, Recurring</t>
  </si>
  <si>
    <t>Cash and Cash Equivalents, Fair Value Disclosure</t>
  </si>
  <si>
    <t>Finance Lease, Liability</t>
  </si>
  <si>
    <t>Bank loans, net, Fair Value Disclosure</t>
  </si>
  <si>
    <t>Senior Notes, net, Fair Value Disclosure</t>
  </si>
  <si>
    <t>Fair Value, Inputs, Level 3 [Member] | Fair Value, Measurements, Recurring</t>
  </si>
  <si>
    <t>Interest Rate Fair Value Hedge Asset at Fair Value</t>
  </si>
  <si>
    <t>Fair Value, Inputs, Level 2 [Member] | Fair Value, Measurements, Recurring</t>
  </si>
  <si>
    <t>Fair Value of Financial Instruments - Narrative (Details) - USD ($) $ in Thousands, shares in Millions</t>
  </si>
  <si>
    <t>Fair Value, Assets and Liabilities Measured on Recurring and Nonrecurring Basis [Line Items]</t>
  </si>
  <si>
    <t>Other Investment Not Readily Marketable, Quoted Value</t>
  </si>
  <si>
    <t>Bank Loan Obligations [Member] | Fair Value, Measurements, Recurring</t>
  </si>
  <si>
    <t>Secured Debt | Fair Value, Measurements, Recurring</t>
  </si>
  <si>
    <t>Senior Notes | Fair Value, Measurements, Recurring</t>
  </si>
  <si>
    <t>Fair Value of Financial Instruments - Fair Value Measured on a Non-recurring Basis (Details) - USD ($) $ in Thousands</t>
  </si>
  <si>
    <t>Assets Held-for-sale, Long Lived, Fair Value Disclosure</t>
  </si>
  <si>
    <t>Related Party Transactions - Narrative (Details)</t>
  </si>
  <si>
    <t>Dec. 31, 2017USD ($)DWTshares</t>
  </si>
  <si>
    <t>Oct. 12, 2018USD ($)shares</t>
  </si>
  <si>
    <t>Related Party Transaction [Line Items]</t>
  </si>
  <si>
    <t>Stock Issued During Period, Shares, Issued for Services | shares</t>
  </si>
  <si>
    <t>Common Stock, Shares, Issued | shares</t>
  </si>
  <si>
    <t>Common stock, Value, Issued</t>
  </si>
  <si>
    <t>Termination notice master agreement</t>
  </si>
  <si>
    <t>Termination fee equal to a term for management fees</t>
  </si>
  <si>
    <t>Equity Method Investment, Aggregate Cost</t>
  </si>
  <si>
    <t>Investment Owned, Balance, Shares | shares</t>
  </si>
  <si>
    <t>Sumec Vessels [Member]</t>
  </si>
  <si>
    <t>Vessel acquisition fee payable to SSH, per vessel acquired</t>
  </si>
  <si>
    <t>Days in VWAP calculation for payment of services</t>
  </si>
  <si>
    <t>Trading days used to measure commons shares issuable</t>
  </si>
  <si>
    <t>Maximum drybulk carrier that may be owned by SSH under Administrative Services Agreement | DWT</t>
  </si>
  <si>
    <t>Number of months notice to be given terminate administrative agreement</t>
  </si>
  <si>
    <t>Months of notice given by the company to terminate the administrative agreement</t>
  </si>
  <si>
    <t>Scorpio commercial management (SCM)</t>
  </si>
  <si>
    <t>20 days</t>
  </si>
  <si>
    <t>Commercial management fee payable to SCM (per vessel per day)</t>
  </si>
  <si>
    <t>Commission payable to SCM of gross revenues per charter</t>
  </si>
  <si>
    <t>1.75%</t>
  </si>
  <si>
    <t>Number of months to exit the pool for vessels that do have provisions</t>
  </si>
  <si>
    <t>Commercial management commissions on gross revenue vessels outside of pool</t>
  </si>
  <si>
    <t>Scorpio Ship Management SSM</t>
  </si>
  <si>
    <t>Annual fee per vessel to provide technical management service</t>
  </si>
  <si>
    <t>Scorpio Commercial &amp; Scorpio Ship Management</t>
  </si>
  <si>
    <t>Termination notice payment in months,master agreement</t>
  </si>
  <si>
    <t>Equity Raise</t>
  </si>
  <si>
    <t>Minimum | Scorpio Ship Management SSM</t>
  </si>
  <si>
    <t>Construction Supervisory Services payable per vessel</t>
  </si>
  <si>
    <t>Maximum [Member] | Scorpio Ship Management SSM</t>
  </si>
  <si>
    <t>Sumec Vessels [Member] | Minimum</t>
  </si>
  <si>
    <t>24</t>
  </si>
  <si>
    <t>Sumec Vessels [Member] | Maximum [Member]</t>
  </si>
  <si>
    <t>27</t>
  </si>
  <si>
    <t>Related Party Transactions - Related Party Balances Included in the Statement of Operations (Details) - USD ($) $ in Thousands</t>
  </si>
  <si>
    <t>General and Administrative Expenses - related party</t>
  </si>
  <si>
    <t>Bunker Supplier [Member]</t>
  </si>
  <si>
    <t>SUK</t>
  </si>
  <si>
    <t>Travel Provider [Member]</t>
  </si>
  <si>
    <t>Port Agent [Member]</t>
  </si>
  <si>
    <t>6411 Insurance Agents, Brokers and Service [Member]</t>
  </si>
  <si>
    <t>Contract Termination | Scorpio commercial management (SCM)</t>
  </si>
  <si>
    <t>Related Party Transactions - Related Party Balances Included in the Balance Sheet (Details) - USD ($) $ in Thousands</t>
  </si>
  <si>
    <t>Due from related parties-current:</t>
  </si>
  <si>
    <t>Due from related parties non-current:</t>
  </si>
  <si>
    <t>Due to related parties-current :</t>
  </si>
  <si>
    <t>Due to related party, balances included in assets held for sale</t>
  </si>
  <si>
    <t>Segment Information About the Company's Operation (Details) - USD ($) $ in Thousands</t>
  </si>
  <si>
    <t>Vessel Revenue</t>
  </si>
  <si>
    <t>Voyage expenses-Segment</t>
  </si>
  <si>
    <t>General and administrative expense</t>
  </si>
  <si>
    <t>Corporate Segment</t>
  </si>
  <si>
    <t>Segments - Identifiable Assets by Segment (Details) - USD ($) $ in Thousands</t>
  </si>
  <si>
    <t>Assets</t>
  </si>
  <si>
    <t>Other</t>
  </si>
  <si>
    <t>Scorpio Ultramax Pool</t>
  </si>
  <si>
    <t>Segments - Narrative (Details)</t>
  </si>
  <si>
    <t>Dec. 31, 2019DWT</t>
  </si>
  <si>
    <t>Kamsarmax | Kamsarmax pool [Member] | Minimum</t>
  </si>
  <si>
    <t>Kamsarmax | Kamsarmax pool [Member] | Maximum [Member]</t>
  </si>
  <si>
    <t>Ultramax | Ultramax pool [Member] | Minimum</t>
  </si>
  <si>
    <t>Ultramax | Ultramax pool [Member] | Maximum [Member]</t>
  </si>
  <si>
    <t>Unaudited Quarterly Results (Details) - USD ($) $ / shares in Units, shares in Thousands, $ in Thousands</t>
  </si>
  <si>
    <t>Operating (loss) income</t>
  </si>
  <si>
    <t>Basic (loss) earnings per share</t>
  </si>
  <si>
    <t>Diluted (loss) earnings per share</t>
  </si>
  <si>
    <t>Unaudited Quarterly Results - Narrative (Details) - USD ($) $ in Thousands</t>
  </si>
  <si>
    <t>Subsequent Events - Narrative (Details) $ / shares in Units, shares in Millions</t>
  </si>
  <si>
    <t>Mar. 31, 2020USD ($)</t>
  </si>
  <si>
    <t>Feb. 03, 2020USD ($)</t>
  </si>
  <si>
    <t>Jan. 27, 2020USD ($)$ / shares</t>
  </si>
  <si>
    <t>Subsequent Event [Line Items]</t>
  </si>
  <si>
    <t>Stock Repurchase Program, Authorized Amount</t>
  </si>
  <si>
    <t>Subsequent Event</t>
  </si>
  <si>
    <t>Dividends Payable, Amount Per Share | $ / shares</t>
  </si>
  <si>
    <t>Sale Leaseback Transaction, Net Proceeds, Financing Activities</t>
  </si>
  <si>
    <t>Payments for vessels held for sale</t>
  </si>
  <si>
    <t>Effect on Future Cash Flows, Amount</t>
  </si>
  <si>
    <t>Sale Leaseback Transaction, Gross Proceeds, Financing Activities</t>
  </si>
  <si>
    <t>Line of Credit Facility, Capacity Available for Specific Purpose Other than for Trade Purchases</t>
  </si>
  <si>
    <t>Deferred financing costs expected to be written off</t>
  </si>
  <si>
    <t>Percent change in fair value of equity investment</t>
  </si>
  <si>
    <t>Ultramax pool [Member] | Subsequent Event</t>
  </si>
  <si>
    <t>Kamsarmax pool [Member] | Subsequent Event</t>
  </si>
  <si>
    <t>SBI Lynx [Member] | Subsequent Event</t>
  </si>
  <si>
    <t>12</t>
  </si>
  <si>
    <t>SBI Cronos | Subsequent Event</t>
  </si>
  <si>
    <t>SBI Achilles | Subsequent Event</t>
  </si>
  <si>
    <t>10</t>
  </si>
  <si>
    <t>Label</t>
  </si>
  <si>
    <t>Element</t>
  </si>
  <si>
    <t>Value</t>
  </si>
  <si>
    <t>Adjustments to Additional Paid in Capital, Warrant Issued</t>
  </si>
  <si>
    <t>us-gaap_AdjustmentsToAdditionalPaidInCapitalWarrant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72482958</v>
      </c>
    </row>
    <row r="15" spans="1:2">
      <c r="A15" s="4" t="s">
        <v>24</v>
      </c>
      <c r="B15" s="4" t="s">
        <v>25</v>
      </c>
    </row>
    <row r="16" spans="1:2">
      <c r="A16" s="4" t="s">
        <v>26</v>
      </c>
      <c r="B16" s="4" t="s">
        <v>27</v>
      </c>
    </row>
    <row r="17" spans="1:2">
      <c r="A17" s="4" t="s">
        <v>28</v>
      </c>
      <c r="B17" s="4" t="s">
        <v>13</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31</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31</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31</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1</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31</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31</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31</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42530</v>
      </c>
      <c r="C3" s="6" t="n">
        <v>67495</v>
      </c>
    </row>
    <row r="4" spans="1:3">
      <c r="A4" s="4" t="s">
        <v>35</v>
      </c>
      <c r="B4" s="5" t="n">
        <v>5954</v>
      </c>
      <c r="C4" s="5" t="n">
        <v>7338</v>
      </c>
    </row>
    <row r="5" spans="1:3">
      <c r="A5" s="4" t="s">
        <v>36</v>
      </c>
      <c r="B5" s="5" t="n">
        <v>6371</v>
      </c>
      <c r="C5" s="5" t="n">
        <v>3595</v>
      </c>
    </row>
    <row r="6" spans="1:3">
      <c r="A6" s="4" t="s">
        <v>37</v>
      </c>
      <c r="B6" s="5" t="n">
        <v>10431</v>
      </c>
      <c r="C6" s="5" t="n">
        <v>5671</v>
      </c>
    </row>
    <row r="7" spans="1:3">
      <c r="A7" s="4" t="s">
        <v>38</v>
      </c>
      <c r="B7" s="5" t="n">
        <v>65286</v>
      </c>
      <c r="C7" s="5" t="n">
        <v>84099</v>
      </c>
    </row>
    <row r="8" spans="1:3">
      <c r="A8" s="3" t="s">
        <v>39</v>
      </c>
    </row>
    <row r="9" spans="1:3">
      <c r="A9" s="4" t="s">
        <v>40</v>
      </c>
      <c r="B9" s="5" t="n">
        <v>1271993</v>
      </c>
      <c r="C9" s="5" t="n">
        <v>1507918</v>
      </c>
    </row>
    <row r="10" spans="1:3">
      <c r="A10" s="4" t="s">
        <v>41</v>
      </c>
      <c r="B10" s="5" t="n">
        <v>173298</v>
      </c>
      <c r="C10" s="5" t="n">
        <v>92281</v>
      </c>
    </row>
    <row r="11" spans="1:3">
      <c r="A11" s="4" t="s">
        <v>42</v>
      </c>
      <c r="B11" s="5" t="n">
        <v>77536</v>
      </c>
      <c r="C11" s="5" t="n">
        <v>0</v>
      </c>
    </row>
    <row r="12" spans="1:3">
      <c r="A12" s="4" t="s">
        <v>43</v>
      </c>
      <c r="B12" s="5" t="n">
        <v>2982</v>
      </c>
      <c r="C12" s="5" t="n">
        <v>3706</v>
      </c>
    </row>
    <row r="13" spans="1:3">
      <c r="A13" s="4" t="s">
        <v>44</v>
      </c>
      <c r="B13" s="5" t="n">
        <v>60234</v>
      </c>
      <c r="C13" s="5" t="n">
        <v>474</v>
      </c>
    </row>
    <row r="14" spans="1:3">
      <c r="A14" s="4" t="s">
        <v>35</v>
      </c>
      <c r="B14" s="5" t="n">
        <v>14230</v>
      </c>
      <c r="C14" s="5" t="n">
        <v>15348</v>
      </c>
    </row>
    <row r="15" spans="1:3">
      <c r="A15" s="4" t="s">
        <v>45</v>
      </c>
      <c r="B15" s="5" t="n">
        <v>1600273</v>
      </c>
      <c r="C15" s="5" t="n">
        <v>1619727</v>
      </c>
    </row>
    <row r="16" spans="1:3">
      <c r="A16" s="4" t="s">
        <v>46</v>
      </c>
      <c r="B16" s="5" t="n">
        <v>1665559</v>
      </c>
      <c r="C16" s="5" t="n">
        <v>1703826</v>
      </c>
    </row>
    <row r="17" spans="1:3">
      <c r="A17" s="3" t="s">
        <v>47</v>
      </c>
    </row>
    <row r="18" spans="1:3">
      <c r="A18" s="4" t="s">
        <v>48</v>
      </c>
      <c r="B18" s="5" t="n">
        <v>44956</v>
      </c>
      <c r="C18" s="5" t="n">
        <v>60310</v>
      </c>
    </row>
    <row r="19" spans="1:3">
      <c r="A19" s="4" t="s">
        <v>49</v>
      </c>
      <c r="B19" s="5" t="n">
        <v>29159</v>
      </c>
      <c r="C19" s="5" t="n">
        <v>4594</v>
      </c>
    </row>
    <row r="20" spans="1:3">
      <c r="A20" s="4" t="s">
        <v>50</v>
      </c>
      <c r="B20" s="5" t="n">
        <v>0</v>
      </c>
      <c r="C20" s="5" t="n">
        <v>73253</v>
      </c>
    </row>
    <row r="21" spans="1:3">
      <c r="A21" s="4" t="s">
        <v>51</v>
      </c>
      <c r="B21" s="5" t="n">
        <v>48746</v>
      </c>
      <c r="C21" s="5" t="n">
        <v>13976</v>
      </c>
    </row>
    <row r="22" spans="1:3">
      <c r="A22" s="4" t="s">
        <v>52</v>
      </c>
      <c r="B22" s="5" t="n">
        <v>972</v>
      </c>
      <c r="C22" s="5" t="n">
        <v>481</v>
      </c>
    </row>
    <row r="23" spans="1:3">
      <c r="A23" s="4" t="s">
        <v>53</v>
      </c>
      <c r="B23" s="5" t="n">
        <v>123833</v>
      </c>
      <c r="C23" s="5" t="n">
        <v>152614</v>
      </c>
    </row>
    <row r="24" spans="1:3">
      <c r="A24" s="3" t="s">
        <v>54</v>
      </c>
    </row>
    <row r="25" spans="1:3">
      <c r="A25" s="4" t="s">
        <v>48</v>
      </c>
      <c r="B25" s="5" t="n">
        <v>332613</v>
      </c>
      <c r="C25" s="5" t="n">
        <v>621179</v>
      </c>
    </row>
    <row r="26" spans="1:3">
      <c r="A26" s="4" t="s">
        <v>55</v>
      </c>
      <c r="B26" s="5" t="n">
        <v>321646</v>
      </c>
    </row>
    <row r="27" spans="1:3">
      <c r="A27" s="4" t="s">
        <v>56</v>
      </c>
      <c r="C27" s="5" t="n">
        <v>69229</v>
      </c>
    </row>
    <row r="28" spans="1:3">
      <c r="A28" s="4" t="s">
        <v>57</v>
      </c>
      <c r="B28" s="5" t="n">
        <v>12500</v>
      </c>
      <c r="C28" s="5" t="n">
        <v>0</v>
      </c>
    </row>
    <row r="29" spans="1:3">
      <c r="A29" s="4" t="s">
        <v>58</v>
      </c>
      <c r="B29" s="5" t="n">
        <v>666759</v>
      </c>
      <c r="C29" s="5" t="n">
        <v>690408</v>
      </c>
    </row>
    <row r="30" spans="1:3">
      <c r="A30" s="4" t="s">
        <v>59</v>
      </c>
      <c r="B30" s="5" t="n">
        <v>790592</v>
      </c>
      <c r="C30" s="5" t="n">
        <v>843022</v>
      </c>
    </row>
    <row r="31" spans="1:3">
      <c r="A31" s="4" t="s">
        <v>60</v>
      </c>
      <c r="B31" s="4" t="s">
        <v>61</v>
      </c>
    </row>
    <row r="32" spans="1:3">
      <c r="A32" s="3" t="s">
        <v>62</v>
      </c>
    </row>
    <row r="33" spans="1:3">
      <c r="A33" s="4" t="s">
        <v>63</v>
      </c>
      <c r="B33" s="5" t="n">
        <v>0</v>
      </c>
      <c r="C33" s="5" t="n">
        <v>0</v>
      </c>
    </row>
    <row r="34" spans="1:3">
      <c r="A34" s="4" t="s">
        <v>64</v>
      </c>
      <c r="B34" s="5" t="n">
        <v>809</v>
      </c>
      <c r="C34" s="5" t="n">
        <v>796</v>
      </c>
    </row>
    <row r="35" spans="1:3">
      <c r="A35" s="4" t="s">
        <v>65</v>
      </c>
      <c r="B35" s="5" t="n">
        <v>1717144</v>
      </c>
      <c r="C35" s="5" t="n">
        <v>1747648</v>
      </c>
    </row>
    <row r="36" spans="1:3">
      <c r="A36" s="4" t="s">
        <v>66</v>
      </c>
      <c r="B36" s="5" t="n">
        <v>-56720</v>
      </c>
      <c r="C36" s="5" t="n">
        <v>-56720</v>
      </c>
    </row>
    <row r="37" spans="1:3">
      <c r="A37" s="4" t="s">
        <v>67</v>
      </c>
      <c r="B37" s="5" t="n">
        <v>-786266</v>
      </c>
      <c r="C37" s="5" t="n">
        <v>-830920</v>
      </c>
    </row>
    <row r="38" spans="1:3">
      <c r="A38" s="4" t="s">
        <v>68</v>
      </c>
      <c r="B38" s="5" t="n">
        <v>874967</v>
      </c>
      <c r="C38" s="5" t="n">
        <v>860804</v>
      </c>
    </row>
    <row r="39" spans="1:3">
      <c r="A39" s="4" t="s">
        <v>69</v>
      </c>
      <c r="B39" s="6" t="n">
        <v>1665559</v>
      </c>
      <c r="C39" s="6" t="n">
        <v>1703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31</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31</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31</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1</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91</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40</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136</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315</v>
      </c>
      <c r="B1" s="2" t="s">
        <v>1</v>
      </c>
    </row>
    <row r="2" spans="1:2">
      <c r="B2" s="2" t="s">
        <v>31</v>
      </c>
    </row>
    <row r="3" spans="1:2">
      <c r="A3" s="3" t="s">
        <v>187</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1</v>
      </c>
    </row>
    <row r="3" spans="1:2">
      <c r="A3" s="3" t="s">
        <v>19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31</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31</v>
      </c>
      <c r="C1" s="2" t="s">
        <v>32</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12500000</v>
      </c>
      <c r="C8" s="5" t="n">
        <v>212500000</v>
      </c>
    </row>
    <row r="9" spans="1:3">
      <c r="A9" s="4" t="s">
        <v>78</v>
      </c>
      <c r="B9" s="5" t="n">
        <v>72482958</v>
      </c>
      <c r="C9" s="5" t="n">
        <v>71217258</v>
      </c>
    </row>
    <row r="10" spans="1:3">
      <c r="A10" s="4" t="s">
        <v>79</v>
      </c>
      <c r="B10" s="5" t="n">
        <v>72482958</v>
      </c>
      <c r="C10" s="5" t="n">
        <v>71217258</v>
      </c>
    </row>
    <row r="11" spans="1:3">
      <c r="A11" s="4" t="s">
        <v>80</v>
      </c>
      <c r="B11" s="5" t="n">
        <v>8568000</v>
      </c>
      <c r="C11" s="5" t="n">
        <v>85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31</v>
      </c>
    </row>
    <row r="3" spans="1:2">
      <c r="A3" s="3" t="s">
        <v>20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31</v>
      </c>
    </row>
    <row r="3" spans="1:2">
      <c r="A3" s="3" t="s">
        <v>213</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31</v>
      </c>
    </row>
    <row r="3" spans="1:2">
      <c r="A3" s="3" t="s">
        <v>221</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31</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31</v>
      </c>
    </row>
    <row r="3" spans="1:2">
      <c r="A3" s="3" t="s">
        <v>229</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31</v>
      </c>
    </row>
    <row r="3" spans="1:2">
      <c r="A3" s="3"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31</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31</v>
      </c>
    </row>
    <row r="3" spans="1:2">
      <c r="A3" s="3" t="s">
        <v>237</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31</v>
      </c>
    </row>
    <row r="3" spans="1:2">
      <c r="A3" s="3" t="s">
        <v>241</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31</v>
      </c>
    </row>
    <row r="3" spans="1:2">
      <c r="A3" s="3" t="s">
        <v>36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1</v>
      </c>
      <c r="C2" s="2" t="s">
        <v>32</v>
      </c>
      <c r="D2" s="2" t="s">
        <v>82</v>
      </c>
    </row>
    <row r="3" spans="1:4">
      <c r="A3" s="3" t="s">
        <v>83</v>
      </c>
    </row>
    <row r="4" spans="1:4">
      <c r="A4" s="4" t="s">
        <v>84</v>
      </c>
      <c r="B4" s="6" t="n">
        <v>21556</v>
      </c>
      <c r="C4" s="6" t="n">
        <v>0</v>
      </c>
      <c r="D4" s="6" t="n">
        <v>0</v>
      </c>
    </row>
    <row r="5" spans="1:4">
      <c r="A5" s="3" t="s">
        <v>85</v>
      </c>
    </row>
    <row r="6" spans="1:4">
      <c r="A6" s="4" t="s">
        <v>86</v>
      </c>
      <c r="B6" s="5" t="n">
        <v>224579</v>
      </c>
      <c r="C6" s="5" t="n">
        <v>242502</v>
      </c>
      <c r="D6" s="5" t="n">
        <v>162205</v>
      </c>
    </row>
    <row r="7" spans="1:4">
      <c r="A7" s="4" t="s">
        <v>87</v>
      </c>
      <c r="B7" s="5" t="n">
        <v>203023</v>
      </c>
      <c r="C7" s="5" t="n">
        <v>242502</v>
      </c>
      <c r="D7" s="5" t="n">
        <v>162205</v>
      </c>
    </row>
    <row r="8" spans="1:4">
      <c r="A8" s="3" t="s">
        <v>88</v>
      </c>
    </row>
    <row r="9" spans="1:4">
      <c r="A9" s="4" t="s">
        <v>89</v>
      </c>
      <c r="B9" s="5" t="n">
        <v>2252</v>
      </c>
      <c r="C9" s="5" t="n">
        <v>549</v>
      </c>
      <c r="D9" s="5" t="n">
        <v>257</v>
      </c>
    </row>
    <row r="10" spans="1:4">
      <c r="A10" s="4" t="s">
        <v>90</v>
      </c>
      <c r="B10" s="5" t="n">
        <v>1948</v>
      </c>
      <c r="C10" s="5" t="n">
        <v>0</v>
      </c>
      <c r="D10" s="5" t="n">
        <v>172</v>
      </c>
    </row>
    <row r="11" spans="1:4">
      <c r="A11" s="4" t="s">
        <v>91</v>
      </c>
      <c r="B11" s="5" t="n">
        <v>87884</v>
      </c>
      <c r="C11" s="5" t="n">
        <v>90276</v>
      </c>
      <c r="D11" s="5" t="n">
        <v>77272</v>
      </c>
    </row>
    <row r="12" spans="1:4">
      <c r="A12" s="4" t="s">
        <v>92</v>
      </c>
      <c r="B12" s="5" t="n">
        <v>13237</v>
      </c>
      <c r="C12" s="5" t="n">
        <v>15199</v>
      </c>
      <c r="D12" s="5" t="n">
        <v>9392</v>
      </c>
    </row>
    <row r="13" spans="1:4">
      <c r="A13" s="4" t="s">
        <v>93</v>
      </c>
      <c r="B13" s="5" t="n">
        <v>17224</v>
      </c>
      <c r="C13" s="5" t="n">
        <v>4176</v>
      </c>
    </row>
    <row r="14" spans="1:4">
      <c r="A14" s="4" t="s">
        <v>94</v>
      </c>
      <c r="B14" s="5" t="n">
        <v>17224</v>
      </c>
      <c r="C14" s="5" t="n">
        <v>4176</v>
      </c>
      <c r="D14" s="5" t="n">
        <v>5392</v>
      </c>
    </row>
    <row r="15" spans="1:4">
      <c r="A15" s="4" t="s">
        <v>95</v>
      </c>
      <c r="B15" s="5" t="n">
        <v>54224</v>
      </c>
      <c r="C15" s="5" t="n">
        <v>56607</v>
      </c>
      <c r="D15" s="5" t="n">
        <v>48510</v>
      </c>
    </row>
    <row r="16" spans="1:4">
      <c r="A16" s="4" t="s">
        <v>96</v>
      </c>
      <c r="B16" s="5" t="n">
        <v>21901</v>
      </c>
      <c r="C16" s="5" t="n">
        <v>23869</v>
      </c>
      <c r="D16" s="5" t="n">
        <v>22359</v>
      </c>
    </row>
    <row r="17" spans="1:4">
      <c r="A17" s="4" t="s">
        <v>97</v>
      </c>
      <c r="B17" s="5" t="n">
        <v>10072</v>
      </c>
      <c r="C17" s="5" t="n">
        <v>8516</v>
      </c>
      <c r="D17" s="5" t="n">
        <v>6722</v>
      </c>
    </row>
    <row r="18" spans="1:4">
      <c r="A18" s="4" t="s">
        <v>98</v>
      </c>
      <c r="B18" s="5" t="n">
        <v>-36475</v>
      </c>
      <c r="C18" s="5" t="n">
        <v>0</v>
      </c>
    </row>
    <row r="19" spans="1:4">
      <c r="A19" s="4" t="s">
        <v>99</v>
      </c>
      <c r="D19" s="5" t="n">
        <v>17354</v>
      </c>
    </row>
    <row r="20" spans="1:4">
      <c r="A20" s="4" t="s">
        <v>100</v>
      </c>
      <c r="B20" s="5" t="n">
        <v>814</v>
      </c>
      <c r="C20" s="5" t="n">
        <v>0</v>
      </c>
      <c r="D20" s="5" t="n">
        <v>347</v>
      </c>
    </row>
    <row r="21" spans="1:4">
      <c r="A21" s="4" t="s">
        <v>101</v>
      </c>
      <c r="B21" s="5" t="n">
        <v>246031</v>
      </c>
      <c r="C21" s="5" t="n">
        <v>199192</v>
      </c>
      <c r="D21" s="5" t="n">
        <v>187777</v>
      </c>
    </row>
    <row r="22" spans="1:4">
      <c r="A22" s="4" t="s">
        <v>102</v>
      </c>
      <c r="B22" s="5" t="n">
        <v>-21452</v>
      </c>
      <c r="C22" s="5" t="n">
        <v>43310</v>
      </c>
      <c r="D22" s="5" t="n">
        <v>-25572</v>
      </c>
    </row>
    <row r="23" spans="1:4">
      <c r="A23" s="3" t="s">
        <v>103</v>
      </c>
    </row>
    <row r="24" spans="1:4">
      <c r="A24" s="4" t="s">
        <v>104</v>
      </c>
      <c r="B24" s="5" t="n">
        <v>1450</v>
      </c>
      <c r="C24" s="5" t="n">
        <v>1107</v>
      </c>
      <c r="D24" s="5" t="n">
        <v>1100</v>
      </c>
    </row>
    <row r="25" spans="1:4">
      <c r="A25" s="4" t="s">
        <v>105</v>
      </c>
      <c r="B25" s="5" t="n">
        <v>47</v>
      </c>
      <c r="C25" s="5" t="n">
        <v>0</v>
      </c>
      <c r="D25" s="5" t="n">
        <v>0</v>
      </c>
    </row>
    <row r="26" spans="1:4">
      <c r="A26" s="4" t="s">
        <v>106</v>
      </c>
      <c r="B26" s="5" t="n">
        <v>116878</v>
      </c>
    </row>
    <row r="27" spans="1:4">
      <c r="A27" s="4" t="s">
        <v>107</v>
      </c>
      <c r="B27" s="5" t="n">
        <v>116925</v>
      </c>
      <c r="C27" s="5" t="n">
        <v>-7178</v>
      </c>
    </row>
    <row r="28" spans="1:4">
      <c r="A28" s="4" t="s">
        <v>108</v>
      </c>
      <c r="D28" s="5" t="n">
        <v>0</v>
      </c>
    </row>
    <row r="29" spans="1:4">
      <c r="A29" s="4" t="s">
        <v>109</v>
      </c>
      <c r="B29" s="5" t="n">
        <v>-115</v>
      </c>
      <c r="C29" s="5" t="n">
        <v>-68</v>
      </c>
      <c r="D29" s="5" t="n">
        <v>-292</v>
      </c>
    </row>
    <row r="30" spans="1:4">
      <c r="A30" s="4" t="s">
        <v>110</v>
      </c>
      <c r="B30" s="5" t="n">
        <v>52154</v>
      </c>
      <c r="C30" s="5" t="n">
        <v>49869</v>
      </c>
      <c r="D30" s="5" t="n">
        <v>34962</v>
      </c>
    </row>
    <row r="31" spans="1:4">
      <c r="A31" s="4" t="s">
        <v>111</v>
      </c>
      <c r="B31" s="5" t="n">
        <v>66106</v>
      </c>
      <c r="C31" s="5" t="n">
        <v>-56008</v>
      </c>
      <c r="D31" s="5" t="n">
        <v>-34154</v>
      </c>
    </row>
    <row r="32" spans="1:4">
      <c r="A32" s="4" t="s">
        <v>112</v>
      </c>
      <c r="B32" s="6" t="n">
        <v>44654</v>
      </c>
      <c r="C32" s="6" t="n">
        <v>-12698</v>
      </c>
      <c r="D32" s="6" t="n">
        <v>-59726</v>
      </c>
    </row>
    <row r="33" spans="1:4">
      <c r="A33" s="4" t="s">
        <v>113</v>
      </c>
      <c r="C33" s="5" t="n">
        <v>71827</v>
      </c>
      <c r="D33" s="5" t="n">
        <v>71794</v>
      </c>
    </row>
    <row r="34" spans="1:4">
      <c r="A34" s="4" t="s">
        <v>114</v>
      </c>
      <c r="B34" s="5" t="n">
        <v>68087</v>
      </c>
      <c r="C34" s="5" t="n">
        <v>71827</v>
      </c>
      <c r="D34" s="5" t="n">
        <v>71794</v>
      </c>
    </row>
    <row r="35" spans="1:4">
      <c r="A35" s="4" t="s">
        <v>115</v>
      </c>
      <c r="B35" s="5" t="n">
        <v>69532</v>
      </c>
      <c r="C35" s="5" t="n">
        <v>71827</v>
      </c>
      <c r="D35" s="5" t="n">
        <v>71794</v>
      </c>
    </row>
    <row r="36" spans="1:4">
      <c r="A36" s="4" t="s">
        <v>116</v>
      </c>
      <c r="B36" s="7" t="n">
        <v>0.66</v>
      </c>
      <c r="C36" s="7" t="n">
        <v>-0.18</v>
      </c>
      <c r="D36" s="7" t="n">
        <v>-0.83</v>
      </c>
    </row>
    <row r="37" spans="1:4">
      <c r="A37" s="4" t="s">
        <v>117</v>
      </c>
      <c r="B37" s="7" t="n">
        <v>0.64</v>
      </c>
      <c r="C37" s="7" t="n">
        <v>-0.18</v>
      </c>
      <c r="D37" s="7" t="n">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31</v>
      </c>
    </row>
    <row r="3" spans="1:2">
      <c r="A3" s="3" t="s">
        <v>249</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 customWidth="1" max="7" min="7" width="14"/>
  </cols>
  <sheetData>
    <row r="1" spans="1:7">
      <c r="A1" s="1" t="s">
        <v>369</v>
      </c>
      <c r="B1" s="2" t="s">
        <v>370</v>
      </c>
      <c r="C1" s="2" t="s">
        <v>371</v>
      </c>
      <c r="D1" s="2" t="s">
        <v>372</v>
      </c>
      <c r="E1" s="2" t="s">
        <v>373</v>
      </c>
      <c r="F1" s="2" t="s">
        <v>374</v>
      </c>
      <c r="G1" s="2" t="s">
        <v>375</v>
      </c>
    </row>
    <row r="2" spans="1:7">
      <c r="A2" s="3" t="s">
        <v>376</v>
      </c>
    </row>
    <row r="3" spans="1:7">
      <c r="A3" s="4" t="s">
        <v>377</v>
      </c>
      <c r="C3" s="6" t="n">
        <v>3800000</v>
      </c>
    </row>
    <row r="4" spans="1:7">
      <c r="A4" s="4" t="s">
        <v>378</v>
      </c>
      <c r="D4" s="6" t="n">
        <v>3800000</v>
      </c>
    </row>
    <row r="5" spans="1:7">
      <c r="A5" s="4" t="s">
        <v>379</v>
      </c>
      <c r="C5" s="4" t="s">
        <v>380</v>
      </c>
      <c r="G5" s="4" t="s">
        <v>381</v>
      </c>
    </row>
    <row r="6" spans="1:7">
      <c r="A6" s="4" t="s">
        <v>382</v>
      </c>
      <c r="C6" s="4" t="s">
        <v>383</v>
      </c>
    </row>
    <row r="7" spans="1:7">
      <c r="A7" s="4" t="s">
        <v>384</v>
      </c>
      <c r="C7" s="4" t="s">
        <v>385</v>
      </c>
      <c r="D7" s="4" t="s">
        <v>385</v>
      </c>
    </row>
    <row r="8" spans="1:7">
      <c r="A8" s="4" t="s">
        <v>10</v>
      </c>
      <c r="C8" s="4" t="s">
        <v>11</v>
      </c>
    </row>
    <row r="9" spans="1:7">
      <c r="A9" s="4" t="s">
        <v>386</v>
      </c>
      <c r="C9" s="5" t="n">
        <v>52</v>
      </c>
      <c r="D9" s="5" t="n">
        <v>56</v>
      </c>
    </row>
    <row r="10" spans="1:7">
      <c r="A10" s="4" t="s">
        <v>387</v>
      </c>
      <c r="C10" s="5" t="n">
        <v>58</v>
      </c>
    </row>
    <row r="11" spans="1:7">
      <c r="A11" s="4" t="s">
        <v>388</v>
      </c>
      <c r="B11" s="5" t="n">
        <v>12</v>
      </c>
    </row>
    <row r="12" spans="1:7">
      <c r="A12" s="4" t="s">
        <v>389</v>
      </c>
      <c r="C12" s="4" t="s">
        <v>390</v>
      </c>
    </row>
    <row r="13" spans="1:7">
      <c r="A13" s="4" t="s">
        <v>391</v>
      </c>
      <c r="C13" s="4" t="s">
        <v>392</v>
      </c>
    </row>
    <row r="14" spans="1:7">
      <c r="A14" s="4" t="s">
        <v>393</v>
      </c>
      <c r="E14" s="6" t="n">
        <v>0</v>
      </c>
      <c r="F14" s="6" t="n">
        <v>0</v>
      </c>
    </row>
    <row r="15" spans="1:7">
      <c r="A15" s="4" t="s">
        <v>394</v>
      </c>
      <c r="D15" s="4" t="s">
        <v>395</v>
      </c>
    </row>
    <row r="16" spans="1:7">
      <c r="A16" s="4" t="s">
        <v>396</v>
      </c>
      <c r="D16" s="4" t="s">
        <v>397</v>
      </c>
    </row>
    <row r="17" spans="1:7">
      <c r="A17" s="4" t="s">
        <v>398</v>
      </c>
      <c r="C17" s="6" t="n">
        <v>6915000</v>
      </c>
      <c r="D17" s="6" t="n">
        <v>9582000</v>
      </c>
      <c r="E17" s="6" t="n">
        <v>6085000</v>
      </c>
    </row>
    <row r="18" spans="1:7">
      <c r="A18" s="4" t="s">
        <v>399</v>
      </c>
      <c r="C18" s="5" t="n">
        <v>20000000</v>
      </c>
      <c r="D18" s="5" t="n">
        <v>37800000</v>
      </c>
    </row>
    <row r="19" spans="1:7">
      <c r="A19" s="4" t="s">
        <v>400</v>
      </c>
      <c r="C19" s="6" t="n">
        <v>6700000</v>
      </c>
      <c r="D19" s="6" t="n">
        <v>21700000</v>
      </c>
    </row>
    <row r="20" spans="1:7">
      <c r="A20" s="4" t="s">
        <v>401</v>
      </c>
      <c r="C20" s="4" t="s">
        <v>395</v>
      </c>
    </row>
    <row r="21" spans="1:7">
      <c r="A21" s="4" t="s">
        <v>402</v>
      </c>
      <c r="C21" s="5" t="n">
        <v>2</v>
      </c>
      <c r="D21" s="5" t="n">
        <v>2</v>
      </c>
      <c r="E21" s="5" t="n">
        <v>2</v>
      </c>
    </row>
    <row r="22" spans="1:7">
      <c r="A22" s="4" t="s">
        <v>403</v>
      </c>
      <c r="C22" s="4" t="s">
        <v>404</v>
      </c>
    </row>
    <row r="23" spans="1:7">
      <c r="A23" s="4" t="s">
        <v>405</v>
      </c>
      <c r="C23" s="5" t="n">
        <v>10</v>
      </c>
    </row>
    <row r="24" spans="1:7">
      <c r="A24" s="4" t="s">
        <v>406</v>
      </c>
      <c r="C24" s="6" t="n">
        <v>0</v>
      </c>
    </row>
    <row r="25" spans="1:7">
      <c r="A25" s="4" t="s">
        <v>407</v>
      </c>
      <c r="C25" s="5" t="n">
        <v>2</v>
      </c>
    </row>
    <row r="26" spans="1:7">
      <c r="A26" s="4" t="s">
        <v>408</v>
      </c>
    </row>
    <row r="27" spans="1:7">
      <c r="A27" s="3" t="s">
        <v>376</v>
      </c>
    </row>
    <row r="28" spans="1:7">
      <c r="A28" s="4" t="s">
        <v>409</v>
      </c>
      <c r="C28" s="4" t="s">
        <v>410</v>
      </c>
    </row>
    <row r="29" spans="1:7">
      <c r="A29" s="4" t="s">
        <v>411</v>
      </c>
    </row>
    <row r="30" spans="1:7">
      <c r="A30" s="3" t="s">
        <v>376</v>
      </c>
    </row>
    <row r="31" spans="1:7">
      <c r="A31" s="4" t="s">
        <v>409</v>
      </c>
      <c r="C31" s="4" t="s">
        <v>412</v>
      </c>
    </row>
    <row r="32" spans="1:7">
      <c r="A32" s="4" t="s">
        <v>413</v>
      </c>
    </row>
    <row r="33" spans="1:7">
      <c r="A33" s="3" t="s">
        <v>376</v>
      </c>
    </row>
    <row r="34" spans="1:7">
      <c r="A34" s="4" t="s">
        <v>414</v>
      </c>
      <c r="C34" s="5" t="n">
        <v>30000</v>
      </c>
    </row>
    <row r="35" spans="1:7">
      <c r="A35" s="4" t="s">
        <v>415</v>
      </c>
    </row>
    <row r="36" spans="1:7">
      <c r="A36" s="3" t="s">
        <v>376</v>
      </c>
    </row>
    <row r="37" spans="1:7">
      <c r="A37" s="4" t="s">
        <v>416</v>
      </c>
      <c r="C37" s="5" t="n">
        <v>2179800</v>
      </c>
    </row>
    <row r="38" spans="1:7">
      <c r="A38" s="4" t="s">
        <v>386</v>
      </c>
      <c r="C38" s="5" t="n">
        <v>35</v>
      </c>
    </row>
    <row r="39" spans="1:7">
      <c r="A39" s="4" t="s">
        <v>417</v>
      </c>
      <c r="C39" s="5" t="n">
        <v>1</v>
      </c>
    </row>
    <row r="40" spans="1:7">
      <c r="A40" s="4" t="s">
        <v>418</v>
      </c>
    </row>
    <row r="41" spans="1:7">
      <c r="A41" s="3" t="s">
        <v>376</v>
      </c>
    </row>
    <row r="42" spans="1:7">
      <c r="A42" s="4" t="s">
        <v>386</v>
      </c>
      <c r="C42" s="5" t="n">
        <v>17</v>
      </c>
    </row>
    <row r="43" spans="1:7">
      <c r="A43" s="4" t="s">
        <v>417</v>
      </c>
      <c r="C43" s="5" t="n">
        <v>5</v>
      </c>
    </row>
    <row r="44" spans="1:7">
      <c r="A44" s="4" t="s">
        <v>419</v>
      </c>
    </row>
    <row r="45" spans="1:7">
      <c r="A45" s="3" t="s">
        <v>376</v>
      </c>
    </row>
    <row r="46" spans="1:7">
      <c r="A46" s="4" t="s">
        <v>420</v>
      </c>
      <c r="C46" s="4" t="s">
        <v>421</v>
      </c>
      <c r="D46" s="4" t="s">
        <v>422</v>
      </c>
      <c r="E46" s="4" t="s">
        <v>423</v>
      </c>
    </row>
    <row r="47" spans="1:7">
      <c r="A47" s="4" t="s">
        <v>424</v>
      </c>
    </row>
    <row r="48" spans="1:7">
      <c r="A48" s="3" t="s">
        <v>376</v>
      </c>
    </row>
    <row r="49" spans="1:7">
      <c r="A49" s="4" t="s">
        <v>420</v>
      </c>
      <c r="C49" s="4" t="s">
        <v>425</v>
      </c>
      <c r="D49" s="4" t="s">
        <v>426</v>
      </c>
      <c r="E49" s="4" t="s">
        <v>427</v>
      </c>
    </row>
    <row r="50" spans="1:7">
      <c r="A50" s="4" t="s">
        <v>428</v>
      </c>
    </row>
    <row r="51" spans="1:7">
      <c r="A51" s="3" t="s">
        <v>376</v>
      </c>
    </row>
    <row r="52" spans="1:7">
      <c r="A52" s="4" t="s">
        <v>405</v>
      </c>
      <c r="C52" s="5" t="n">
        <v>5</v>
      </c>
    </row>
    <row r="53" spans="1:7">
      <c r="A53" s="4" t="s">
        <v>429</v>
      </c>
    </row>
    <row r="54" spans="1:7">
      <c r="A54" s="3" t="s">
        <v>376</v>
      </c>
    </row>
    <row r="55" spans="1:7">
      <c r="A55" s="4" t="s">
        <v>416</v>
      </c>
      <c r="C55" s="5" t="n">
        <v>82000</v>
      </c>
    </row>
    <row r="56" spans="1:7">
      <c r="A56" s="4" t="s">
        <v>430</v>
      </c>
    </row>
    <row r="57" spans="1:7">
      <c r="A57" s="3" t="s">
        <v>376</v>
      </c>
    </row>
    <row r="58" spans="1:7">
      <c r="A58" s="4" t="s">
        <v>416</v>
      </c>
      <c r="C58" s="5" t="n">
        <v>84000</v>
      </c>
    </row>
    <row r="59" spans="1:7">
      <c r="A59" s="4" t="s">
        <v>431</v>
      </c>
    </row>
    <row r="60" spans="1:7">
      <c r="A60" s="3" t="s">
        <v>376</v>
      </c>
    </row>
    <row r="61" spans="1:7">
      <c r="A61" s="4" t="s">
        <v>416</v>
      </c>
      <c r="C61" s="5" t="n">
        <v>82000</v>
      </c>
    </row>
    <row r="62" spans="1:7">
      <c r="A62" s="4" t="s">
        <v>432</v>
      </c>
    </row>
    <row r="63" spans="1:7">
      <c r="A63" s="3" t="s">
        <v>376</v>
      </c>
    </row>
    <row r="64" spans="1:7">
      <c r="A64" s="4" t="s">
        <v>416</v>
      </c>
      <c r="C64" s="5" t="n">
        <v>84000</v>
      </c>
    </row>
    <row r="65" spans="1:7">
      <c r="A65" s="4" t="s">
        <v>433</v>
      </c>
    </row>
    <row r="66" spans="1:7">
      <c r="A66" s="3" t="s">
        <v>376</v>
      </c>
    </row>
    <row r="67" spans="1:7">
      <c r="A67" s="4" t="s">
        <v>416</v>
      </c>
      <c r="C67" s="5" t="n">
        <v>60200</v>
      </c>
    </row>
    <row r="68" spans="1:7">
      <c r="A68" s="4" t="s">
        <v>434</v>
      </c>
    </row>
    <row r="69" spans="1:7">
      <c r="A69" s="3" t="s">
        <v>376</v>
      </c>
    </row>
    <row r="70" spans="1:7">
      <c r="A70" s="4" t="s">
        <v>416</v>
      </c>
      <c r="C70" s="5" t="n">
        <v>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35</v>
      </c>
      <c r="B1" s="2" t="s">
        <v>436</v>
      </c>
    </row>
    <row r="2" spans="1:2">
      <c r="A2" s="3" t="s">
        <v>187</v>
      </c>
    </row>
    <row r="3" spans="1:2">
      <c r="A3" s="4" t="s">
        <v>437</v>
      </c>
      <c r="B3" s="8" t="n">
        <v>3.6</v>
      </c>
    </row>
    <row r="4" spans="1:2">
      <c r="A4" s="4" t="s">
        <v>27</v>
      </c>
      <c r="B4" s="9" t="n">
        <v>3.2</v>
      </c>
    </row>
    <row r="5" spans="1:2">
      <c r="A5" s="4" t="s">
        <v>438</v>
      </c>
      <c r="B5" s="9" t="n">
        <v>2.8</v>
      </c>
    </row>
    <row r="6" spans="1:2">
      <c r="A6" s="4" t="s">
        <v>439</v>
      </c>
      <c r="B6" s="5" t="n">
        <v>2</v>
      </c>
    </row>
    <row r="7" spans="1:2">
      <c r="A7" s="4" t="s">
        <v>440</v>
      </c>
      <c r="B7" s="9" t="n">
        <v>0.6</v>
      </c>
    </row>
    <row r="8" spans="1:2">
      <c r="A8" s="4" t="s">
        <v>119</v>
      </c>
      <c r="B8" s="8" t="n">
        <v>1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1</v>
      </c>
      <c r="B1" s="2" t="s">
        <v>1</v>
      </c>
    </row>
    <row r="2" spans="1:3">
      <c r="B2" s="2" t="s">
        <v>31</v>
      </c>
      <c r="C2" s="2" t="s">
        <v>32</v>
      </c>
    </row>
    <row r="3" spans="1:3">
      <c r="A3" s="3" t="s">
        <v>442</v>
      </c>
    </row>
    <row r="4" spans="1:3">
      <c r="A4" s="4" t="s">
        <v>443</v>
      </c>
      <c r="C4" s="8" t="n">
        <v>10.1</v>
      </c>
    </row>
    <row r="5" spans="1:3">
      <c r="A5" s="4" t="s">
        <v>384</v>
      </c>
      <c r="B5" s="4" t="s">
        <v>385</v>
      </c>
      <c r="C5" s="4"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31</v>
      </c>
      <c r="C2" s="2" t="s">
        <v>446</v>
      </c>
      <c r="D2" s="2" t="s">
        <v>447</v>
      </c>
      <c r="E2" s="2" t="s">
        <v>448</v>
      </c>
      <c r="F2" s="2" t="s">
        <v>32</v>
      </c>
      <c r="G2" s="2" t="s">
        <v>449</v>
      </c>
      <c r="H2" s="2" t="s">
        <v>450</v>
      </c>
      <c r="I2" s="2" t="s">
        <v>451</v>
      </c>
      <c r="J2" s="2" t="s">
        <v>31</v>
      </c>
      <c r="K2" s="2" t="s">
        <v>32</v>
      </c>
      <c r="L2" s="2" t="s">
        <v>82</v>
      </c>
    </row>
    <row r="3" spans="1:12">
      <c r="A3" s="3" t="s">
        <v>452</v>
      </c>
    </row>
    <row r="4" spans="1:12">
      <c r="A4" s="4" t="s">
        <v>126</v>
      </c>
      <c r="B4" s="6" t="n">
        <v>15084</v>
      </c>
      <c r="C4" s="6" t="n">
        <v>-1928</v>
      </c>
      <c r="D4" s="6" t="n">
        <v>34969</v>
      </c>
      <c r="E4" s="6" t="n">
        <v>-3471</v>
      </c>
      <c r="F4" s="6" t="n">
        <v>-7373</v>
      </c>
      <c r="G4" s="6" t="n">
        <v>-353</v>
      </c>
      <c r="H4" s="6" t="n">
        <v>800</v>
      </c>
      <c r="I4" s="6" t="n">
        <v>-5772</v>
      </c>
      <c r="J4" s="6" t="n">
        <v>44654</v>
      </c>
      <c r="K4" s="6" t="n">
        <v>-12698</v>
      </c>
      <c r="L4" s="6" t="n">
        <v>-59726</v>
      </c>
    </row>
    <row r="5" spans="1:12">
      <c r="A5" s="3" t="s">
        <v>453</v>
      </c>
    </row>
    <row r="6" spans="1:12">
      <c r="A6" s="4" t="s">
        <v>114</v>
      </c>
      <c r="J6" s="5" t="n">
        <v>68087</v>
      </c>
      <c r="K6" s="5" t="n">
        <v>71827</v>
      </c>
      <c r="L6" s="5" t="n">
        <v>71794</v>
      </c>
    </row>
    <row r="7" spans="1:12">
      <c r="A7" s="4" t="s">
        <v>454</v>
      </c>
      <c r="J7" s="5" t="n">
        <v>1445</v>
      </c>
      <c r="K7" s="5" t="n">
        <v>0</v>
      </c>
      <c r="L7" s="5" t="n">
        <v>0</v>
      </c>
    </row>
    <row r="8" spans="1:12">
      <c r="A8" s="4" t="s">
        <v>455</v>
      </c>
      <c r="B8" s="5" t="n">
        <v>70301</v>
      </c>
      <c r="C8" s="5" t="n">
        <v>68462</v>
      </c>
      <c r="D8" s="5" t="n">
        <v>69301</v>
      </c>
      <c r="E8" s="5" t="n">
        <v>67464</v>
      </c>
      <c r="F8" s="5" t="n">
        <v>69387</v>
      </c>
      <c r="G8" s="5" t="n">
        <v>72749</v>
      </c>
      <c r="H8" s="5" t="n">
        <v>74718</v>
      </c>
      <c r="I8" s="5" t="n">
        <v>72702</v>
      </c>
      <c r="J8" s="5" t="n">
        <v>69532</v>
      </c>
      <c r="K8" s="5" t="n">
        <v>71827</v>
      </c>
      <c r="L8" s="5" t="n">
        <v>71794</v>
      </c>
    </row>
    <row r="9" spans="1:12">
      <c r="A9" s="4" t="s">
        <v>116</v>
      </c>
      <c r="B9" s="7" t="n">
        <v>0.22</v>
      </c>
      <c r="C9" s="7" t="n">
        <v>-0.03</v>
      </c>
      <c r="D9" s="7" t="n">
        <v>0.52</v>
      </c>
      <c r="E9" s="7" t="n">
        <v>-0.05</v>
      </c>
      <c r="F9" s="7" t="n">
        <v>-0.11</v>
      </c>
      <c r="G9" s="7" t="n">
        <v>-0.01</v>
      </c>
      <c r="H9" s="7" t="n">
        <v>0.01</v>
      </c>
      <c r="I9" s="7" t="n">
        <v>-0.08</v>
      </c>
      <c r="J9" s="7" t="n">
        <v>0.66</v>
      </c>
      <c r="K9" s="7" t="n">
        <v>-0.18</v>
      </c>
      <c r="L9" s="7" t="n">
        <v>-0.83</v>
      </c>
    </row>
    <row r="10" spans="1:12">
      <c r="A10" s="4" t="s">
        <v>117</v>
      </c>
      <c r="B10" s="7" t="n">
        <v>0.21</v>
      </c>
      <c r="C10" s="7" t="n">
        <v>-0.03</v>
      </c>
      <c r="D10" s="7" t="n">
        <v>0.5</v>
      </c>
      <c r="E10" s="7" t="n">
        <v>-0.05</v>
      </c>
      <c r="F10" s="7" t="n">
        <v>-0.11</v>
      </c>
      <c r="G10" s="7" t="n">
        <v>-0.01</v>
      </c>
      <c r="H10" s="7" t="n">
        <v>0.01</v>
      </c>
      <c r="I10" s="7" t="n">
        <v>-0.08</v>
      </c>
      <c r="J10" s="7" t="n">
        <v>0.64</v>
      </c>
      <c r="K10" s="7" t="n">
        <v>-0.18</v>
      </c>
      <c r="L10" s="7" t="n">
        <v>-0.8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31</v>
      </c>
      <c r="C2" s="2" t="s">
        <v>32</v>
      </c>
      <c r="D2" s="2" t="s">
        <v>82</v>
      </c>
    </row>
    <row r="3" spans="1:4">
      <c r="A3" s="3" t="s">
        <v>457</v>
      </c>
    </row>
    <row r="4" spans="1:4">
      <c r="A4" s="4" t="s">
        <v>458</v>
      </c>
      <c r="B4" s="5" t="n">
        <v>1831</v>
      </c>
      <c r="C4" s="5" t="n">
        <v>3754</v>
      </c>
      <c r="D4" s="5" t="n">
        <v>47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59</v>
      </c>
      <c r="B1" s="2" t="s">
        <v>1</v>
      </c>
    </row>
    <row r="2" spans="1:4">
      <c r="B2" s="2" t="s">
        <v>436</v>
      </c>
      <c r="C2" s="2" t="s">
        <v>372</v>
      </c>
      <c r="D2" s="2" t="s">
        <v>373</v>
      </c>
    </row>
    <row r="3" spans="1:4">
      <c r="A3" s="3" t="s">
        <v>460</v>
      </c>
    </row>
    <row r="4" spans="1:4">
      <c r="A4" s="4" t="s">
        <v>10</v>
      </c>
      <c r="B4" s="4" t="s">
        <v>11</v>
      </c>
    </row>
    <row r="5" spans="1:4">
      <c r="A5" s="4" t="s">
        <v>386</v>
      </c>
      <c r="B5" s="5" t="n">
        <v>52</v>
      </c>
      <c r="C5" s="5" t="n">
        <v>56</v>
      </c>
    </row>
    <row r="6" spans="1:4">
      <c r="A6" s="4" t="s">
        <v>461</v>
      </c>
      <c r="B6" s="6" t="n">
        <v>17358</v>
      </c>
    </row>
    <row r="7" spans="1:4">
      <c r="A7" s="4" t="s">
        <v>462</v>
      </c>
      <c r="B7" s="5" t="n">
        <v>37289</v>
      </c>
      <c r="D7" s="6" t="n">
        <v>17701</v>
      </c>
    </row>
    <row r="8" spans="1:4">
      <c r="A8" s="4" t="s">
        <v>463</v>
      </c>
      <c r="B8" s="5" t="n">
        <v>84241</v>
      </c>
      <c r="C8" s="6" t="n">
        <v>0</v>
      </c>
      <c r="D8" s="5" t="n">
        <v>44340</v>
      </c>
    </row>
    <row r="9" spans="1:4">
      <c r="A9" s="4" t="s">
        <v>155</v>
      </c>
      <c r="B9" s="6" t="n">
        <v>681</v>
      </c>
      <c r="C9" s="6" t="n">
        <v>0</v>
      </c>
      <c r="D9" s="6" t="n">
        <v>470</v>
      </c>
    </row>
    <row r="10" spans="1:4">
      <c r="A10" s="4" t="s">
        <v>387</v>
      </c>
      <c r="B10" s="5" t="n">
        <v>58</v>
      </c>
    </row>
    <row r="11" spans="1:4">
      <c r="A11" s="4" t="s">
        <v>418</v>
      </c>
    </row>
    <row r="12" spans="1:4">
      <c r="A12" s="3" t="s">
        <v>460</v>
      </c>
    </row>
    <row r="13" spans="1:4">
      <c r="A13" s="4" t="s">
        <v>464</v>
      </c>
      <c r="B13" s="5" t="n">
        <v>2</v>
      </c>
    </row>
    <row r="14" spans="1:4">
      <c r="A14" s="4" t="s">
        <v>463</v>
      </c>
      <c r="B14" s="6" t="n">
        <v>48000</v>
      </c>
    </row>
    <row r="15" spans="1:4">
      <c r="A15" s="4" t="s">
        <v>415</v>
      </c>
    </row>
    <row r="16" spans="1:4">
      <c r="A16" s="3" t="s">
        <v>460</v>
      </c>
    </row>
    <row r="17" spans="1:4">
      <c r="A17" s="4" t="s">
        <v>386</v>
      </c>
      <c r="B17" s="5" t="n">
        <v>35</v>
      </c>
    </row>
    <row r="18" spans="1:4">
      <c r="A18" s="4" t="s">
        <v>465</v>
      </c>
    </row>
    <row r="19" spans="1:4">
      <c r="A19" s="3" t="s">
        <v>460</v>
      </c>
    </row>
    <row r="20" spans="1:4">
      <c r="A20" s="4" t="s">
        <v>387</v>
      </c>
      <c r="B20" s="5" t="n">
        <v>41</v>
      </c>
    </row>
    <row r="21" spans="1:4">
      <c r="A21" s="4" t="s">
        <v>466</v>
      </c>
    </row>
    <row r="22" spans="1:4">
      <c r="A22" s="3" t="s">
        <v>460</v>
      </c>
    </row>
    <row r="23" spans="1:4">
      <c r="A23" s="4" t="s">
        <v>467</v>
      </c>
      <c r="B23" s="6" t="n">
        <v>95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8</v>
      </c>
      <c r="B1" s="2" t="s">
        <v>1</v>
      </c>
    </row>
    <row r="2" spans="1:4">
      <c r="B2" s="2" t="s">
        <v>31</v>
      </c>
      <c r="C2" s="2" t="s">
        <v>32</v>
      </c>
      <c r="D2" s="2" t="s">
        <v>82</v>
      </c>
    </row>
    <row r="3" spans="1:4">
      <c r="A3" s="3" t="s">
        <v>469</v>
      </c>
    </row>
    <row r="4" spans="1:4">
      <c r="A4" s="4" t="s">
        <v>470</v>
      </c>
      <c r="B4" s="6" t="n">
        <v>1507918</v>
      </c>
      <c r="C4" s="6" t="n">
        <v>1534782</v>
      </c>
    </row>
    <row r="5" spans="1:4">
      <c r="A5" s="4" t="s">
        <v>471</v>
      </c>
      <c r="C5" s="5" t="n">
        <v>29743</v>
      </c>
    </row>
    <row r="6" spans="1:4">
      <c r="A6" s="4" t="s">
        <v>461</v>
      </c>
      <c r="B6" s="5" t="n">
        <v>17358</v>
      </c>
    </row>
    <row r="7" spans="1:4">
      <c r="A7" s="4" t="s">
        <v>472</v>
      </c>
      <c r="B7" s="5" t="n">
        <v>-199059</v>
      </c>
    </row>
    <row r="8" spans="1:4">
      <c r="A8" s="4" t="s">
        <v>473</v>
      </c>
      <c r="B8" s="5" t="n">
        <v>-54224</v>
      </c>
      <c r="C8" s="5" t="n">
        <v>-56607</v>
      </c>
      <c r="D8" s="6" t="n">
        <v>-48510</v>
      </c>
    </row>
    <row r="9" spans="1:4">
      <c r="A9" s="4" t="s">
        <v>474</v>
      </c>
      <c r="B9" s="6" t="n">
        <v>1271993</v>
      </c>
      <c r="C9" s="6" t="n">
        <v>1507918</v>
      </c>
      <c r="D9" s="6" t="n">
        <v>15347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54"/>
    <col customWidth="1" max="2" min="2" width="14"/>
    <col customWidth="1" max="3" min="3" width="24"/>
    <col customWidth="1" max="4" min="4" width="21"/>
    <col customWidth="1" max="5" min="5" width="21"/>
  </cols>
  <sheetData>
    <row r="1" spans="1:5">
      <c r="A1" s="1" t="s">
        <v>475</v>
      </c>
      <c r="B1" s="2" t="s">
        <v>476</v>
      </c>
      <c r="C1" s="2" t="s">
        <v>371</v>
      </c>
      <c r="D1" s="2" t="s">
        <v>372</v>
      </c>
      <c r="E1" s="2" t="s">
        <v>373</v>
      </c>
    </row>
    <row r="2" spans="1:5">
      <c r="A2" s="3" t="s">
        <v>460</v>
      </c>
    </row>
    <row r="3" spans="1:5">
      <c r="A3" s="4" t="s">
        <v>477</v>
      </c>
      <c r="C3" s="6" t="n">
        <v>-54224</v>
      </c>
      <c r="D3" s="6" t="n">
        <v>-56607</v>
      </c>
      <c r="E3" s="6" t="n">
        <v>-48510</v>
      </c>
    </row>
    <row r="4" spans="1:5">
      <c r="A4" s="4" t="s">
        <v>478</v>
      </c>
      <c r="C4" s="6" t="n">
        <v>17358</v>
      </c>
    </row>
    <row r="5" spans="1:5">
      <c r="A5" s="4" t="s">
        <v>415</v>
      </c>
    </row>
    <row r="6" spans="1:5">
      <c r="A6" s="3" t="s">
        <v>460</v>
      </c>
    </row>
    <row r="7" spans="1:5">
      <c r="A7" s="4" t="s">
        <v>416</v>
      </c>
      <c r="C7" s="5" t="n">
        <v>2179800</v>
      </c>
    </row>
    <row r="8" spans="1:5">
      <c r="A8" s="4" t="s">
        <v>418</v>
      </c>
    </row>
    <row r="9" spans="1:5">
      <c r="A9" s="3" t="s">
        <v>460</v>
      </c>
    </row>
    <row r="10" spans="1:5">
      <c r="A10" s="4" t="s">
        <v>416</v>
      </c>
      <c r="C10" s="5" t="n">
        <v>1398000</v>
      </c>
    </row>
    <row r="11" spans="1:5">
      <c r="A11" s="4" t="s">
        <v>479</v>
      </c>
    </row>
    <row r="12" spans="1:5">
      <c r="A12" s="3" t="s">
        <v>460</v>
      </c>
    </row>
    <row r="13" spans="1:5">
      <c r="A13" s="4" t="s">
        <v>416</v>
      </c>
      <c r="C13" s="5" t="n">
        <v>3577800</v>
      </c>
    </row>
    <row r="14" spans="1:5">
      <c r="A14" s="4" t="s">
        <v>480</v>
      </c>
    </row>
    <row r="15" spans="1:5">
      <c r="A15" s="3" t="s">
        <v>460</v>
      </c>
    </row>
    <row r="16" spans="1:5">
      <c r="A16" s="4" t="s">
        <v>481</v>
      </c>
      <c r="C16" s="4" t="s">
        <v>482</v>
      </c>
    </row>
    <row r="17" spans="1:5">
      <c r="A17" s="4" t="s">
        <v>416</v>
      </c>
      <c r="C17" s="5" t="n">
        <v>61000</v>
      </c>
    </row>
    <row r="18" spans="1:5">
      <c r="A18" s="4" t="s">
        <v>483</v>
      </c>
    </row>
    <row r="19" spans="1:5">
      <c r="A19" s="3" t="s">
        <v>460</v>
      </c>
    </row>
    <row r="20" spans="1:5">
      <c r="A20" s="4" t="s">
        <v>481</v>
      </c>
      <c r="C20" s="4" t="s">
        <v>482</v>
      </c>
    </row>
    <row r="21" spans="1:5">
      <c r="A21" s="4" t="s">
        <v>416</v>
      </c>
      <c r="C21" s="5" t="n">
        <v>64000</v>
      </c>
    </row>
    <row r="22" spans="1:5">
      <c r="A22" s="4" t="s">
        <v>484</v>
      </c>
    </row>
    <row r="23" spans="1:5">
      <c r="A23" s="3" t="s">
        <v>460</v>
      </c>
    </row>
    <row r="24" spans="1:5">
      <c r="A24" s="4" t="s">
        <v>481</v>
      </c>
      <c r="C24" s="4" t="s">
        <v>482</v>
      </c>
    </row>
    <row r="25" spans="1:5">
      <c r="A25" s="4" t="s">
        <v>416</v>
      </c>
      <c r="C25" s="5" t="n">
        <v>61000</v>
      </c>
    </row>
    <row r="26" spans="1:5">
      <c r="A26" s="4" t="s">
        <v>485</v>
      </c>
    </row>
    <row r="27" spans="1:5">
      <c r="A27" s="3" t="s">
        <v>460</v>
      </c>
    </row>
    <row r="28" spans="1:5">
      <c r="A28" s="4" t="s">
        <v>481</v>
      </c>
      <c r="C28" s="4" t="s">
        <v>482</v>
      </c>
    </row>
    <row r="29" spans="1:5">
      <c r="A29" s="4" t="s">
        <v>416</v>
      </c>
      <c r="C29" s="5" t="n">
        <v>61000</v>
      </c>
    </row>
    <row r="30" spans="1:5">
      <c r="A30" s="4" t="s">
        <v>486</v>
      </c>
    </row>
    <row r="31" spans="1:5">
      <c r="A31" s="3" t="s">
        <v>460</v>
      </c>
    </row>
    <row r="32" spans="1:5">
      <c r="A32" s="4" t="s">
        <v>481</v>
      </c>
      <c r="C32" s="4" t="s">
        <v>482</v>
      </c>
    </row>
    <row r="33" spans="1:5">
      <c r="A33" s="4" t="s">
        <v>416</v>
      </c>
      <c r="C33" s="5" t="n">
        <v>61000</v>
      </c>
    </row>
    <row r="34" spans="1:5">
      <c r="A34" s="4" t="s">
        <v>487</v>
      </c>
    </row>
    <row r="35" spans="1:5">
      <c r="A35" s="3" t="s">
        <v>460</v>
      </c>
    </row>
    <row r="36" spans="1:5">
      <c r="A36" s="4" t="s">
        <v>481</v>
      </c>
      <c r="C36" s="4" t="s">
        <v>482</v>
      </c>
    </row>
    <row r="37" spans="1:5">
      <c r="A37" s="4" t="s">
        <v>416</v>
      </c>
      <c r="C37" s="5" t="n">
        <v>61000</v>
      </c>
    </row>
    <row r="38" spans="1:5">
      <c r="A38" s="4" t="s">
        <v>488</v>
      </c>
    </row>
    <row r="39" spans="1:5">
      <c r="A39" s="3" t="s">
        <v>460</v>
      </c>
    </row>
    <row r="40" spans="1:5">
      <c r="A40" s="4" t="s">
        <v>481</v>
      </c>
      <c r="C40" s="4" t="s">
        <v>482</v>
      </c>
    </row>
    <row r="41" spans="1:5">
      <c r="A41" s="4" t="s">
        <v>416</v>
      </c>
      <c r="C41" s="5" t="n">
        <v>61000</v>
      </c>
    </row>
    <row r="42" spans="1:5">
      <c r="A42" s="4" t="s">
        <v>489</v>
      </c>
    </row>
    <row r="43" spans="1:5">
      <c r="A43" s="3" t="s">
        <v>460</v>
      </c>
    </row>
    <row r="44" spans="1:5">
      <c r="A44" s="4" t="s">
        <v>481</v>
      </c>
      <c r="C44" s="4" t="s">
        <v>482</v>
      </c>
    </row>
    <row r="45" spans="1:5">
      <c r="A45" s="4" t="s">
        <v>416</v>
      </c>
      <c r="C45" s="5" t="n">
        <v>61000</v>
      </c>
    </row>
    <row r="46" spans="1:5">
      <c r="A46" s="4" t="s">
        <v>490</v>
      </c>
    </row>
    <row r="47" spans="1:5">
      <c r="A47" s="3" t="s">
        <v>460</v>
      </c>
    </row>
    <row r="48" spans="1:5">
      <c r="A48" s="4" t="s">
        <v>481</v>
      </c>
      <c r="C48" s="4" t="s">
        <v>482</v>
      </c>
    </row>
    <row r="49" spans="1:5">
      <c r="A49" s="4" t="s">
        <v>416</v>
      </c>
      <c r="C49" s="5" t="n">
        <v>61000</v>
      </c>
    </row>
    <row r="50" spans="1:5">
      <c r="A50" s="4" t="s">
        <v>491</v>
      </c>
    </row>
    <row r="51" spans="1:5">
      <c r="A51" s="3" t="s">
        <v>460</v>
      </c>
    </row>
    <row r="52" spans="1:5">
      <c r="A52" s="4" t="s">
        <v>481</v>
      </c>
      <c r="C52" s="4" t="s">
        <v>482</v>
      </c>
    </row>
    <row r="53" spans="1:5">
      <c r="A53" s="4" t="s">
        <v>416</v>
      </c>
      <c r="C53" s="5" t="n">
        <v>61000</v>
      </c>
    </row>
    <row r="54" spans="1:5">
      <c r="A54" s="4" t="s">
        <v>492</v>
      </c>
    </row>
    <row r="55" spans="1:5">
      <c r="A55" s="3" t="s">
        <v>460</v>
      </c>
    </row>
    <row r="56" spans="1:5">
      <c r="A56" s="4" t="s">
        <v>481</v>
      </c>
      <c r="C56" s="4" t="s">
        <v>482</v>
      </c>
    </row>
    <row r="57" spans="1:5">
      <c r="A57" s="4" t="s">
        <v>416</v>
      </c>
      <c r="C57" s="5" t="n">
        <v>64000</v>
      </c>
    </row>
    <row r="58" spans="1:5">
      <c r="A58" s="4" t="s">
        <v>493</v>
      </c>
    </row>
    <row r="59" spans="1:5">
      <c r="A59" s="3" t="s">
        <v>460</v>
      </c>
    </row>
    <row r="60" spans="1:5">
      <c r="A60" s="4" t="s">
        <v>481</v>
      </c>
      <c r="C60" s="4" t="s">
        <v>482</v>
      </c>
    </row>
    <row r="61" spans="1:5">
      <c r="A61" s="4" t="s">
        <v>416</v>
      </c>
      <c r="C61" s="5" t="n">
        <v>61000</v>
      </c>
    </row>
    <row r="62" spans="1:5">
      <c r="A62" s="4" t="s">
        <v>494</v>
      </c>
    </row>
    <row r="63" spans="1:5">
      <c r="A63" s="3" t="s">
        <v>460</v>
      </c>
    </row>
    <row r="64" spans="1:5">
      <c r="A64" s="4" t="s">
        <v>481</v>
      </c>
      <c r="C64" s="4" t="s">
        <v>482</v>
      </c>
    </row>
    <row r="65" spans="1:5">
      <c r="A65" s="4" t="s">
        <v>416</v>
      </c>
      <c r="C65" s="5" t="n">
        <v>64000</v>
      </c>
    </row>
    <row r="66" spans="1:5">
      <c r="A66" s="4" t="s">
        <v>495</v>
      </c>
    </row>
    <row r="67" spans="1:5">
      <c r="A67" s="3" t="s">
        <v>460</v>
      </c>
    </row>
    <row r="68" spans="1:5">
      <c r="A68" s="4" t="s">
        <v>481</v>
      </c>
      <c r="C68" s="4" t="s">
        <v>482</v>
      </c>
    </row>
    <row r="69" spans="1:5">
      <c r="A69" s="4" t="s">
        <v>416</v>
      </c>
      <c r="C69" s="5" t="n">
        <v>61000</v>
      </c>
    </row>
    <row r="70" spans="1:5">
      <c r="A70" s="4" t="s">
        <v>496</v>
      </c>
    </row>
    <row r="71" spans="1:5">
      <c r="A71" s="3" t="s">
        <v>460</v>
      </c>
    </row>
    <row r="72" spans="1:5">
      <c r="A72" s="4" t="s">
        <v>481</v>
      </c>
      <c r="C72" s="4" t="s">
        <v>482</v>
      </c>
    </row>
    <row r="73" spans="1:5">
      <c r="A73" s="4" t="s">
        <v>416</v>
      </c>
      <c r="C73" s="5" t="n">
        <v>64000</v>
      </c>
    </row>
    <row r="74" spans="1:5">
      <c r="A74" s="4" t="s">
        <v>497</v>
      </c>
    </row>
    <row r="75" spans="1:5">
      <c r="A75" s="3" t="s">
        <v>460</v>
      </c>
    </row>
    <row r="76" spans="1:5">
      <c r="A76" s="4" t="s">
        <v>481</v>
      </c>
      <c r="C76" s="4" t="s">
        <v>498</v>
      </c>
    </row>
    <row r="77" spans="1:5">
      <c r="A77" s="4" t="s">
        <v>416</v>
      </c>
      <c r="C77" s="5" t="n">
        <v>61000</v>
      </c>
    </row>
    <row r="78" spans="1:5">
      <c r="A78" s="4" t="s">
        <v>499</v>
      </c>
    </row>
    <row r="79" spans="1:5">
      <c r="A79" s="3" t="s">
        <v>460</v>
      </c>
    </row>
    <row r="80" spans="1:5">
      <c r="A80" s="4" t="s">
        <v>481</v>
      </c>
      <c r="C80" s="4" t="s">
        <v>498</v>
      </c>
    </row>
    <row r="81" spans="1:5">
      <c r="A81" s="4" t="s">
        <v>416</v>
      </c>
      <c r="C81" s="5" t="n">
        <v>64000</v>
      </c>
    </row>
    <row r="82" spans="1:5">
      <c r="A82" s="4" t="s">
        <v>500</v>
      </c>
    </row>
    <row r="83" spans="1:5">
      <c r="A83" s="3" t="s">
        <v>460</v>
      </c>
    </row>
    <row r="84" spans="1:5">
      <c r="A84" s="4" t="s">
        <v>416</v>
      </c>
      <c r="C84" s="5" t="n">
        <v>64000</v>
      </c>
    </row>
    <row r="85" spans="1:5">
      <c r="A85" s="4" t="s">
        <v>501</v>
      </c>
    </row>
    <row r="86" spans="1:5">
      <c r="A86" s="3" t="s">
        <v>460</v>
      </c>
    </row>
    <row r="87" spans="1:5">
      <c r="A87" s="4" t="s">
        <v>481</v>
      </c>
      <c r="C87" s="4" t="s">
        <v>498</v>
      </c>
    </row>
    <row r="88" spans="1:5">
      <c r="A88" s="4" t="s">
        <v>416</v>
      </c>
      <c r="C88" s="5" t="n">
        <v>61000</v>
      </c>
    </row>
    <row r="89" spans="1:5">
      <c r="A89" s="4" t="s">
        <v>502</v>
      </c>
    </row>
    <row r="90" spans="1:5">
      <c r="A90" s="3" t="s">
        <v>460</v>
      </c>
    </row>
    <row r="91" spans="1:5">
      <c r="A91" s="4" t="s">
        <v>481</v>
      </c>
      <c r="C91" s="4" t="s">
        <v>498</v>
      </c>
    </row>
    <row r="92" spans="1:5">
      <c r="A92" s="4" t="s">
        <v>416</v>
      </c>
      <c r="C92" s="5" t="n">
        <v>60200</v>
      </c>
    </row>
    <row r="93" spans="1:5">
      <c r="A93" s="4" t="s">
        <v>503</v>
      </c>
    </row>
    <row r="94" spans="1:5">
      <c r="A94" s="3" t="s">
        <v>460</v>
      </c>
    </row>
    <row r="95" spans="1:5">
      <c r="A95" s="4" t="s">
        <v>481</v>
      </c>
      <c r="C95" s="4" t="s">
        <v>498</v>
      </c>
    </row>
    <row r="96" spans="1:5">
      <c r="A96" s="4" t="s">
        <v>416</v>
      </c>
      <c r="C96" s="5" t="n">
        <v>60200</v>
      </c>
    </row>
    <row r="97" spans="1:5">
      <c r="A97" s="4" t="s">
        <v>504</v>
      </c>
    </row>
    <row r="98" spans="1:5">
      <c r="A98" s="3" t="s">
        <v>460</v>
      </c>
    </row>
    <row r="99" spans="1:5">
      <c r="A99" s="4" t="s">
        <v>481</v>
      </c>
      <c r="C99" s="4" t="s">
        <v>498</v>
      </c>
    </row>
    <row r="100" spans="1:5">
      <c r="A100" s="4" t="s">
        <v>416</v>
      </c>
      <c r="C100" s="5" t="n">
        <v>61000</v>
      </c>
    </row>
    <row r="101" spans="1:5">
      <c r="A101" s="4" t="s">
        <v>505</v>
      </c>
    </row>
    <row r="102" spans="1:5">
      <c r="A102" s="3" t="s">
        <v>460</v>
      </c>
    </row>
    <row r="103" spans="1:5">
      <c r="A103" s="4" t="s">
        <v>481</v>
      </c>
      <c r="C103" s="4" t="s">
        <v>498</v>
      </c>
    </row>
    <row r="104" spans="1:5">
      <c r="A104" s="4" t="s">
        <v>416</v>
      </c>
      <c r="C104" s="5" t="n">
        <v>61000</v>
      </c>
    </row>
    <row r="105" spans="1:5">
      <c r="A105" s="4" t="s">
        <v>506</v>
      </c>
    </row>
    <row r="106" spans="1:5">
      <c r="A106" s="3" t="s">
        <v>460</v>
      </c>
    </row>
    <row r="107" spans="1:5">
      <c r="A107" s="4" t="s">
        <v>481</v>
      </c>
      <c r="C107" s="4" t="s">
        <v>498</v>
      </c>
    </row>
    <row r="108" spans="1:5">
      <c r="A108" s="4" t="s">
        <v>416</v>
      </c>
      <c r="C108" s="5" t="n">
        <v>64000</v>
      </c>
    </row>
    <row r="109" spans="1:5">
      <c r="A109" s="4" t="s">
        <v>507</v>
      </c>
    </row>
    <row r="110" spans="1:5">
      <c r="A110" s="3" t="s">
        <v>460</v>
      </c>
    </row>
    <row r="111" spans="1:5">
      <c r="A111" s="4" t="s">
        <v>481</v>
      </c>
      <c r="C111" s="4" t="s">
        <v>498</v>
      </c>
    </row>
    <row r="112" spans="1:5">
      <c r="A112" s="4" t="s">
        <v>416</v>
      </c>
      <c r="C112" s="5" t="n">
        <v>60200</v>
      </c>
    </row>
    <row r="113" spans="1:5">
      <c r="A113" s="4" t="s">
        <v>508</v>
      </c>
    </row>
    <row r="114" spans="1:5">
      <c r="A114" s="3" t="s">
        <v>460</v>
      </c>
    </row>
    <row r="115" spans="1:5">
      <c r="A115" s="4" t="s">
        <v>481</v>
      </c>
      <c r="C115" s="4" t="s">
        <v>498</v>
      </c>
    </row>
    <row r="116" spans="1:5">
      <c r="A116" s="4" t="s">
        <v>416</v>
      </c>
      <c r="C116" s="5" t="n">
        <v>60200</v>
      </c>
    </row>
    <row r="117" spans="1:5">
      <c r="A117" s="4" t="s">
        <v>509</v>
      </c>
    </row>
    <row r="118" spans="1:5">
      <c r="A118" s="3" t="s">
        <v>460</v>
      </c>
    </row>
    <row r="119" spans="1:5">
      <c r="A119" s="4" t="s">
        <v>481</v>
      </c>
      <c r="C119" s="4" t="s">
        <v>510</v>
      </c>
    </row>
    <row r="120" spans="1:5">
      <c r="A120" s="4" t="s">
        <v>416</v>
      </c>
      <c r="C120" s="5" t="n">
        <v>64000</v>
      </c>
    </row>
    <row r="121" spans="1:5">
      <c r="A121" s="4" t="s">
        <v>511</v>
      </c>
    </row>
    <row r="122" spans="1:5">
      <c r="A122" s="3" t="s">
        <v>460</v>
      </c>
    </row>
    <row r="123" spans="1:5">
      <c r="A123" s="4" t="s">
        <v>481</v>
      </c>
      <c r="C123" s="4" t="s">
        <v>510</v>
      </c>
    </row>
    <row r="124" spans="1:5">
      <c r="A124" s="4" t="s">
        <v>416</v>
      </c>
      <c r="C124" s="5" t="n">
        <v>64000</v>
      </c>
    </row>
    <row r="125" spans="1:5">
      <c r="A125" s="4" t="s">
        <v>512</v>
      </c>
    </row>
    <row r="126" spans="1:5">
      <c r="A126" s="3" t="s">
        <v>460</v>
      </c>
    </row>
    <row r="127" spans="1:5">
      <c r="A127" s="4" t="s">
        <v>481</v>
      </c>
      <c r="C127" s="4" t="s">
        <v>482</v>
      </c>
    </row>
    <row r="128" spans="1:5">
      <c r="A128" s="4" t="s">
        <v>416</v>
      </c>
      <c r="C128" s="5" t="n">
        <v>64000</v>
      </c>
    </row>
    <row r="129" spans="1:5">
      <c r="A129" s="4" t="s">
        <v>513</v>
      </c>
    </row>
    <row r="130" spans="1:5">
      <c r="A130" s="3" t="s">
        <v>460</v>
      </c>
    </row>
    <row r="131" spans="1:5">
      <c r="A131" s="4" t="s">
        <v>481</v>
      </c>
      <c r="C131" s="4" t="s">
        <v>482</v>
      </c>
    </row>
    <row r="132" spans="1:5">
      <c r="A132" s="4" t="s">
        <v>416</v>
      </c>
      <c r="C132" s="5" t="n">
        <v>64000</v>
      </c>
    </row>
    <row r="133" spans="1:5">
      <c r="A133" s="4" t="s">
        <v>514</v>
      </c>
    </row>
    <row r="134" spans="1:5">
      <c r="A134" s="3" t="s">
        <v>460</v>
      </c>
    </row>
    <row r="135" spans="1:5">
      <c r="A135" s="4" t="s">
        <v>481</v>
      </c>
      <c r="C135" s="4" t="s">
        <v>482</v>
      </c>
    </row>
    <row r="136" spans="1:5">
      <c r="A136" s="4" t="s">
        <v>416</v>
      </c>
      <c r="C136" s="5" t="n">
        <v>64000</v>
      </c>
    </row>
    <row r="137" spans="1:5">
      <c r="A137" s="4" t="s">
        <v>515</v>
      </c>
    </row>
    <row r="138" spans="1:5">
      <c r="A138" s="3" t="s">
        <v>460</v>
      </c>
    </row>
    <row r="139" spans="1:5">
      <c r="A139" s="4" t="s">
        <v>481</v>
      </c>
      <c r="C139" s="4" t="s">
        <v>498</v>
      </c>
    </row>
    <row r="140" spans="1:5">
      <c r="A140" s="4" t="s">
        <v>416</v>
      </c>
      <c r="C140" s="5" t="n">
        <v>64000</v>
      </c>
    </row>
    <row r="141" spans="1:5">
      <c r="A141" s="4" t="s">
        <v>516</v>
      </c>
    </row>
    <row r="142" spans="1:5">
      <c r="A142" s="3" t="s">
        <v>460</v>
      </c>
    </row>
    <row r="143" spans="1:5">
      <c r="A143" s="4" t="s">
        <v>481</v>
      </c>
      <c r="C143" s="4" t="s">
        <v>510</v>
      </c>
    </row>
    <row r="144" spans="1:5">
      <c r="A144" s="4" t="s">
        <v>416</v>
      </c>
      <c r="C144" s="5" t="n">
        <v>64000</v>
      </c>
    </row>
    <row r="145" spans="1:5">
      <c r="A145" s="4" t="s">
        <v>517</v>
      </c>
    </row>
    <row r="146" spans="1:5">
      <c r="A146" s="3" t="s">
        <v>460</v>
      </c>
    </row>
    <row r="147" spans="1:5">
      <c r="A147" s="4" t="s">
        <v>481</v>
      </c>
      <c r="C147" s="4" t="s">
        <v>510</v>
      </c>
    </row>
    <row r="148" spans="1:5">
      <c r="A148" s="4" t="s">
        <v>416</v>
      </c>
      <c r="C148" s="5" t="n">
        <v>64000</v>
      </c>
    </row>
    <row r="149" spans="1:5">
      <c r="A149" s="4" t="s">
        <v>518</v>
      </c>
    </row>
    <row r="150" spans="1:5">
      <c r="A150" s="3" t="s">
        <v>460</v>
      </c>
    </row>
    <row r="151" spans="1:5">
      <c r="A151" s="4" t="s">
        <v>481</v>
      </c>
      <c r="C151" s="4" t="s">
        <v>519</v>
      </c>
    </row>
    <row r="152" spans="1:5">
      <c r="A152" s="4" t="s">
        <v>416</v>
      </c>
      <c r="C152" s="5" t="n">
        <v>64000</v>
      </c>
    </row>
    <row r="153" spans="1:5">
      <c r="A153" s="4" t="s">
        <v>520</v>
      </c>
    </row>
    <row r="154" spans="1:5">
      <c r="A154" s="3" t="s">
        <v>460</v>
      </c>
    </row>
    <row r="155" spans="1:5">
      <c r="A155" s="4" t="s">
        <v>481</v>
      </c>
      <c r="C155" s="4" t="s">
        <v>482</v>
      </c>
    </row>
    <row r="156" spans="1:5">
      <c r="A156" s="4" t="s">
        <v>416</v>
      </c>
      <c r="C156" s="5" t="n">
        <v>84000</v>
      </c>
    </row>
    <row r="157" spans="1:5">
      <c r="A157" s="4" t="s">
        <v>521</v>
      </c>
    </row>
    <row r="158" spans="1:5">
      <c r="A158" s="3" t="s">
        <v>460</v>
      </c>
    </row>
    <row r="159" spans="1:5">
      <c r="A159" s="4" t="s">
        <v>481</v>
      </c>
      <c r="C159" s="4" t="s">
        <v>482</v>
      </c>
    </row>
    <row r="160" spans="1:5">
      <c r="A160" s="4" t="s">
        <v>416</v>
      </c>
      <c r="C160" s="5" t="n">
        <v>84000</v>
      </c>
    </row>
    <row r="161" spans="1:5">
      <c r="A161" s="4" t="s">
        <v>522</v>
      </c>
    </row>
    <row r="162" spans="1:5">
      <c r="A162" s="3" t="s">
        <v>460</v>
      </c>
    </row>
    <row r="163" spans="1:5">
      <c r="A163" s="4" t="s">
        <v>481</v>
      </c>
      <c r="C163" s="4" t="s">
        <v>482</v>
      </c>
    </row>
    <row r="164" spans="1:5">
      <c r="A164" s="4" t="s">
        <v>416</v>
      </c>
      <c r="C164" s="5" t="n">
        <v>82000</v>
      </c>
    </row>
    <row r="165" spans="1:5">
      <c r="A165" s="4" t="s">
        <v>523</v>
      </c>
    </row>
    <row r="166" spans="1:5">
      <c r="A166" s="3" t="s">
        <v>460</v>
      </c>
    </row>
    <row r="167" spans="1:5">
      <c r="A167" s="4" t="s">
        <v>481</v>
      </c>
      <c r="C167" s="4" t="s">
        <v>482</v>
      </c>
    </row>
    <row r="168" spans="1:5">
      <c r="A168" s="4" t="s">
        <v>416</v>
      </c>
      <c r="C168" s="5" t="n">
        <v>82000</v>
      </c>
    </row>
    <row r="169" spans="1:5">
      <c r="A169" s="4" t="s">
        <v>524</v>
      </c>
    </row>
    <row r="170" spans="1:5">
      <c r="A170" s="3" t="s">
        <v>460</v>
      </c>
    </row>
    <row r="171" spans="1:5">
      <c r="A171" s="4" t="s">
        <v>481</v>
      </c>
      <c r="C171" s="4" t="s">
        <v>482</v>
      </c>
    </row>
    <row r="172" spans="1:5">
      <c r="A172" s="4" t="s">
        <v>416</v>
      </c>
      <c r="C172" s="5" t="n">
        <v>82000</v>
      </c>
    </row>
    <row r="173" spans="1:5">
      <c r="A173" s="4" t="s">
        <v>525</v>
      </c>
    </row>
    <row r="174" spans="1:5">
      <c r="A174" s="3" t="s">
        <v>460</v>
      </c>
    </row>
    <row r="175" spans="1:5">
      <c r="A175" s="4" t="s">
        <v>481</v>
      </c>
      <c r="C175" s="4" t="s">
        <v>482</v>
      </c>
    </row>
    <row r="176" spans="1:5">
      <c r="A176" s="4" t="s">
        <v>416</v>
      </c>
      <c r="C176" s="5" t="n">
        <v>82000</v>
      </c>
    </row>
    <row r="177" spans="1:5">
      <c r="A177" s="4" t="s">
        <v>526</v>
      </c>
    </row>
    <row r="178" spans="1:5">
      <c r="A178" s="3" t="s">
        <v>460</v>
      </c>
    </row>
    <row r="179" spans="1:5">
      <c r="A179" s="4" t="s">
        <v>481</v>
      </c>
      <c r="C179" s="4" t="s">
        <v>498</v>
      </c>
    </row>
    <row r="180" spans="1:5">
      <c r="A180" s="4" t="s">
        <v>416</v>
      </c>
      <c r="C180" s="5" t="n">
        <v>82000</v>
      </c>
    </row>
    <row r="181" spans="1:5">
      <c r="A181" s="4" t="s">
        <v>527</v>
      </c>
    </row>
    <row r="182" spans="1:5">
      <c r="A182" s="3" t="s">
        <v>460</v>
      </c>
    </row>
    <row r="183" spans="1:5">
      <c r="A183" s="4" t="s">
        <v>481</v>
      </c>
      <c r="C183" s="4" t="s">
        <v>498</v>
      </c>
    </row>
    <row r="184" spans="1:5">
      <c r="A184" s="4" t="s">
        <v>416</v>
      </c>
      <c r="C184" s="5" t="n">
        <v>82000</v>
      </c>
    </row>
    <row r="185" spans="1:5">
      <c r="A185" s="4" t="s">
        <v>528</v>
      </c>
    </row>
    <row r="186" spans="1:5">
      <c r="A186" s="3" t="s">
        <v>460</v>
      </c>
    </row>
    <row r="187" spans="1:5">
      <c r="A187" s="4" t="s">
        <v>481</v>
      </c>
      <c r="C187" s="4" t="s">
        <v>498</v>
      </c>
    </row>
    <row r="188" spans="1:5">
      <c r="A188" s="4" t="s">
        <v>416</v>
      </c>
      <c r="C188" s="5" t="n">
        <v>82000</v>
      </c>
    </row>
    <row r="189" spans="1:5">
      <c r="A189" s="4" t="s">
        <v>529</v>
      </c>
    </row>
    <row r="190" spans="1:5">
      <c r="A190" s="3" t="s">
        <v>460</v>
      </c>
    </row>
    <row r="191" spans="1:5">
      <c r="A191" s="4" t="s">
        <v>481</v>
      </c>
      <c r="C191" s="4" t="s">
        <v>498</v>
      </c>
    </row>
    <row r="192" spans="1:5">
      <c r="A192" s="4" t="s">
        <v>416</v>
      </c>
      <c r="C192" s="5" t="n">
        <v>82000</v>
      </c>
    </row>
    <row r="193" spans="1:5">
      <c r="A193" s="4" t="s">
        <v>530</v>
      </c>
    </row>
    <row r="194" spans="1:5">
      <c r="A194" s="3" t="s">
        <v>460</v>
      </c>
    </row>
    <row r="195" spans="1:5">
      <c r="A195" s="4" t="s">
        <v>481</v>
      </c>
      <c r="C195" s="4" t="s">
        <v>498</v>
      </c>
    </row>
    <row r="196" spans="1:5">
      <c r="A196" s="4" t="s">
        <v>416</v>
      </c>
      <c r="C196" s="5" t="n">
        <v>82000</v>
      </c>
    </row>
    <row r="197" spans="1:5">
      <c r="A197" s="4" t="s">
        <v>531</v>
      </c>
    </row>
    <row r="198" spans="1:5">
      <c r="A198" s="3" t="s">
        <v>460</v>
      </c>
    </row>
    <row r="199" spans="1:5">
      <c r="A199" s="4" t="s">
        <v>481</v>
      </c>
      <c r="C199" s="4" t="s">
        <v>498</v>
      </c>
    </row>
    <row r="200" spans="1:5">
      <c r="A200" s="4" t="s">
        <v>416</v>
      </c>
      <c r="C200" s="5" t="n">
        <v>82000</v>
      </c>
    </row>
    <row r="201" spans="1:5">
      <c r="A201" s="4" t="s">
        <v>532</v>
      </c>
    </row>
    <row r="202" spans="1:5">
      <c r="A202" s="3" t="s">
        <v>460</v>
      </c>
    </row>
    <row r="203" spans="1:5">
      <c r="A203" s="4" t="s">
        <v>481</v>
      </c>
      <c r="C203" s="4" t="s">
        <v>510</v>
      </c>
    </row>
    <row r="204" spans="1:5">
      <c r="A204" s="4" t="s">
        <v>416</v>
      </c>
      <c r="C204" s="5" t="n">
        <v>82000</v>
      </c>
    </row>
    <row r="205" spans="1:5">
      <c r="A205" s="4" t="s">
        <v>533</v>
      </c>
    </row>
    <row r="206" spans="1:5">
      <c r="A206" s="3" t="s">
        <v>460</v>
      </c>
    </row>
    <row r="207" spans="1:5">
      <c r="A207" s="4" t="s">
        <v>481</v>
      </c>
      <c r="C207" s="4" t="s">
        <v>510</v>
      </c>
    </row>
    <row r="208" spans="1:5">
      <c r="A208" s="4" t="s">
        <v>416</v>
      </c>
      <c r="C208" s="5" t="n">
        <v>82000</v>
      </c>
    </row>
    <row r="209" spans="1:5">
      <c r="A209" s="4" t="s">
        <v>534</v>
      </c>
    </row>
    <row r="210" spans="1:5">
      <c r="A210" s="3" t="s">
        <v>460</v>
      </c>
    </row>
    <row r="211" spans="1:5">
      <c r="A211" s="4" t="s">
        <v>481</v>
      </c>
      <c r="C211" s="4" t="s">
        <v>510</v>
      </c>
    </row>
    <row r="212" spans="1:5">
      <c r="A212" s="4" t="s">
        <v>416</v>
      </c>
      <c r="C212" s="5" t="n">
        <v>82000</v>
      </c>
    </row>
    <row r="213" spans="1:5">
      <c r="A213" s="4" t="s">
        <v>535</v>
      </c>
    </row>
    <row r="214" spans="1:5">
      <c r="A214" s="3" t="s">
        <v>460</v>
      </c>
    </row>
    <row r="215" spans="1:5">
      <c r="A215" s="4" t="s">
        <v>481</v>
      </c>
      <c r="C215" s="4" t="s">
        <v>510</v>
      </c>
    </row>
    <row r="216" spans="1:5">
      <c r="A216" s="4" t="s">
        <v>416</v>
      </c>
      <c r="C216" s="5" t="n">
        <v>82000</v>
      </c>
    </row>
    <row r="217" spans="1:5">
      <c r="A217" s="4" t="s">
        <v>536</v>
      </c>
    </row>
    <row r="218" spans="1:5">
      <c r="A218" s="3" t="s">
        <v>460</v>
      </c>
    </row>
    <row r="219" spans="1:5">
      <c r="A219" s="4" t="s">
        <v>481</v>
      </c>
      <c r="C219" s="4" t="s">
        <v>437</v>
      </c>
    </row>
    <row r="220" spans="1:5">
      <c r="A220" s="4" t="s">
        <v>416</v>
      </c>
      <c r="C220" s="5" t="n">
        <v>82000</v>
      </c>
    </row>
    <row r="221" spans="1:5">
      <c r="A221" s="4" t="s">
        <v>537</v>
      </c>
    </row>
    <row r="222" spans="1:5">
      <c r="A222" s="3" t="s">
        <v>460</v>
      </c>
    </row>
    <row r="223" spans="1:5">
      <c r="A223" s="4" t="s">
        <v>538</v>
      </c>
      <c r="B223" s="4" t="s">
        <v>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0</v>
      </c>
      <c r="B1" s="2" t="s">
        <v>1</v>
      </c>
    </row>
    <row r="2" spans="1:4">
      <c r="B2" s="2" t="s">
        <v>31</v>
      </c>
      <c r="C2" s="2" t="s">
        <v>32</v>
      </c>
      <c r="D2" s="2" t="s">
        <v>82</v>
      </c>
    </row>
    <row r="3" spans="1:4">
      <c r="A3" s="3" t="s">
        <v>469</v>
      </c>
    </row>
    <row r="4" spans="1:4">
      <c r="A4" s="4" t="s">
        <v>184</v>
      </c>
      <c r="B4" s="6" t="n">
        <v>0</v>
      </c>
      <c r="C4" s="6" t="n">
        <v>0</v>
      </c>
      <c r="D4" s="6" t="n">
        <v>3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20"/>
  </cols>
  <sheetData>
    <row r="1" spans="1:6">
      <c r="A1" s="1" t="s">
        <v>118</v>
      </c>
      <c r="B1" s="2" t="s">
        <v>119</v>
      </c>
      <c r="C1" s="2" t="s">
        <v>120</v>
      </c>
      <c r="D1" s="2" t="s">
        <v>121</v>
      </c>
      <c r="E1" s="2" t="s">
        <v>122</v>
      </c>
      <c r="F1" s="2" t="s">
        <v>67</v>
      </c>
    </row>
    <row r="2" spans="1:6">
      <c r="A2" s="4" t="s">
        <v>123</v>
      </c>
      <c r="B2" s="6" t="n">
        <v>-956615</v>
      </c>
      <c r="C2" s="6" t="n">
        <v>-753</v>
      </c>
      <c r="E2" s="6" t="n">
        <v>-1714358</v>
      </c>
      <c r="F2" s="6" t="n">
        <v>758496</v>
      </c>
    </row>
    <row r="3" spans="1:6">
      <c r="A3" s="4" t="s">
        <v>124</v>
      </c>
      <c r="C3" s="5" t="n">
        <v>75298676</v>
      </c>
    </row>
    <row r="4" spans="1:6">
      <c r="A4" s="3" t="s">
        <v>125</v>
      </c>
    </row>
    <row r="5" spans="1:6">
      <c r="A5" s="4" t="s">
        <v>126</v>
      </c>
      <c r="B5" s="6" t="n">
        <v>-59726</v>
      </c>
      <c r="F5" s="5" t="n">
        <v>-59726</v>
      </c>
    </row>
    <row r="6" spans="1:6">
      <c r="A6" s="4" t="s">
        <v>127</v>
      </c>
      <c r="C6" s="5" t="n">
        <v>-1465448</v>
      </c>
    </row>
    <row r="7" spans="1:6">
      <c r="A7" s="4" t="s">
        <v>128</v>
      </c>
      <c r="B7" s="5" t="n">
        <v>12946</v>
      </c>
      <c r="C7" s="5" t="n">
        <v>0</v>
      </c>
    </row>
    <row r="8" spans="1:6">
      <c r="A8" s="4" t="s">
        <v>129</v>
      </c>
      <c r="B8" s="6" t="n">
        <v>82</v>
      </c>
      <c r="C8" s="6" t="n">
        <v>0</v>
      </c>
      <c r="E8" s="5" t="n">
        <v>82</v>
      </c>
    </row>
    <row r="9" spans="1:6">
      <c r="A9" s="4" t="s">
        <v>130</v>
      </c>
      <c r="B9" s="5" t="n">
        <v>910802</v>
      </c>
    </row>
    <row r="10" spans="1:6">
      <c r="A10" s="4" t="s">
        <v>131</v>
      </c>
      <c r="B10" s="6" t="n">
        <v>-7377</v>
      </c>
      <c r="C10" s="5" t="n">
        <v>-9</v>
      </c>
      <c r="E10" s="5" t="n">
        <v>-7368</v>
      </c>
    </row>
    <row r="11" spans="1:6">
      <c r="A11" s="4" t="s">
        <v>80</v>
      </c>
      <c r="B11" s="5" t="n">
        <v>11004</v>
      </c>
      <c r="C11" s="6" t="n">
        <v>0</v>
      </c>
      <c r="D11" s="6" t="n">
        <v>-11004</v>
      </c>
      <c r="E11" s="5" t="n">
        <v>0</v>
      </c>
    </row>
    <row r="12" spans="1:6">
      <c r="A12" s="4" t="s">
        <v>132</v>
      </c>
      <c r="E12" s="5" t="n">
        <v>-1509</v>
      </c>
    </row>
    <row r="13" spans="1:6">
      <c r="A13" s="4" t="s">
        <v>133</v>
      </c>
      <c r="B13" s="5" t="n">
        <v>0</v>
      </c>
    </row>
    <row r="14" spans="1:6">
      <c r="A14" s="4" t="s">
        <v>134</v>
      </c>
      <c r="C14" s="5" t="n">
        <v>145388</v>
      </c>
    </row>
    <row r="15" spans="1:6">
      <c r="A15" s="4" t="s">
        <v>135</v>
      </c>
      <c r="B15" s="5" t="n">
        <v>0</v>
      </c>
      <c r="C15" s="6" t="n">
        <v>0</v>
      </c>
      <c r="E15" s="5" t="n">
        <v>0</v>
      </c>
    </row>
    <row r="16" spans="1:6">
      <c r="A16" s="4" t="s">
        <v>136</v>
      </c>
      <c r="B16" s="5" t="n">
        <v>12645</v>
      </c>
    </row>
    <row r="17" spans="1:6">
      <c r="A17" s="4" t="s">
        <v>137</v>
      </c>
      <c r="B17" s="5" t="n">
        <v>-917380</v>
      </c>
      <c r="C17" s="6" t="n">
        <v>-762</v>
      </c>
      <c r="D17" s="5" t="n">
        <v>-11004</v>
      </c>
      <c r="E17" s="5" t="n">
        <v>-1745844</v>
      </c>
      <c r="F17" s="5" t="n">
        <v>818222</v>
      </c>
    </row>
    <row r="18" spans="1:6">
      <c r="A18" s="4" t="s">
        <v>138</v>
      </c>
      <c r="C18" s="5" t="n">
        <v>74902364</v>
      </c>
    </row>
    <row r="19" spans="1:6">
      <c r="A19" s="3" t="s">
        <v>125</v>
      </c>
    </row>
    <row r="20" spans="1:6">
      <c r="A20" s="4" t="s">
        <v>126</v>
      </c>
      <c r="B20" s="5" t="n">
        <v>-12698</v>
      </c>
      <c r="F20" s="5" t="n">
        <v>-12698</v>
      </c>
    </row>
    <row r="21" spans="1:6">
      <c r="A21" s="4" t="s">
        <v>127</v>
      </c>
      <c r="C21" s="5" t="n">
        <v>-7102398</v>
      </c>
    </row>
    <row r="22" spans="1:6">
      <c r="A22" s="4" t="s">
        <v>128</v>
      </c>
      <c r="C22" s="5" t="n">
        <v>1592594</v>
      </c>
    </row>
    <row r="23" spans="1:6">
      <c r="A23" s="4" t="s">
        <v>129</v>
      </c>
      <c r="B23" s="5" t="n">
        <v>0</v>
      </c>
      <c r="C23" s="6" t="n">
        <v>16</v>
      </c>
      <c r="E23" s="5" t="n">
        <v>-16</v>
      </c>
    </row>
    <row r="24" spans="1:6">
      <c r="A24" s="4" t="s">
        <v>139</v>
      </c>
      <c r="C24" s="5" t="n">
        <v>1824698</v>
      </c>
    </row>
    <row r="25" spans="1:6">
      <c r="A25" s="4" t="s">
        <v>80</v>
      </c>
      <c r="B25" s="5" t="n">
        <v>45716</v>
      </c>
      <c r="C25" s="6" t="n">
        <v>0</v>
      </c>
      <c r="D25" s="5" t="n">
        <v>-45716</v>
      </c>
      <c r="E25" s="5" t="n">
        <v>0</v>
      </c>
    </row>
    <row r="26" spans="1:6">
      <c r="A26" s="4" t="s">
        <v>132</v>
      </c>
      <c r="E26" s="5" t="n">
        <v>-6042</v>
      </c>
    </row>
    <row r="27" spans="1:6">
      <c r="A27" s="4" t="s">
        <v>133</v>
      </c>
      <c r="B27" s="5" t="n">
        <v>0</v>
      </c>
    </row>
    <row r="28" spans="1:6">
      <c r="A28" s="4" t="s">
        <v>135</v>
      </c>
      <c r="B28" s="5" t="n">
        <v>0</v>
      </c>
      <c r="C28" s="5" t="n">
        <v>18</v>
      </c>
      <c r="D28" s="5" t="n">
        <v>0</v>
      </c>
      <c r="E28" s="5" t="n">
        <v>-18</v>
      </c>
    </row>
    <row r="29" spans="1:6">
      <c r="A29" s="4" t="s">
        <v>136</v>
      </c>
      <c r="B29" s="5" t="n">
        <v>7880</v>
      </c>
    </row>
    <row r="30" spans="1:6">
      <c r="A30" s="4" t="s">
        <v>140</v>
      </c>
      <c r="B30" s="6" t="n">
        <v>-860804</v>
      </c>
      <c r="C30" s="6" t="n">
        <v>-796</v>
      </c>
      <c r="D30" s="5" t="n">
        <v>-56720</v>
      </c>
      <c r="F30" s="5" t="n">
        <v>830920</v>
      </c>
    </row>
    <row r="31" spans="1:6">
      <c r="A31" s="4" t="s">
        <v>141</v>
      </c>
      <c r="B31" s="5" t="n">
        <v>71217258</v>
      </c>
      <c r="C31" s="5" t="n">
        <v>71217258</v>
      </c>
    </row>
    <row r="32" spans="1:6">
      <c r="A32" s="4" t="s">
        <v>65</v>
      </c>
      <c r="B32" s="6" t="n">
        <v>1747648</v>
      </c>
    </row>
    <row r="33" spans="1:6">
      <c r="A33" s="3" t="s">
        <v>125</v>
      </c>
    </row>
    <row r="34" spans="1:6">
      <c r="A34" s="4" t="s">
        <v>126</v>
      </c>
      <c r="B34" s="5" t="n">
        <v>44654</v>
      </c>
    </row>
    <row r="35" spans="1:6">
      <c r="A35" s="4" t="s">
        <v>132</v>
      </c>
      <c r="B35" s="5" t="n">
        <v>-5748</v>
      </c>
      <c r="E35" s="5" t="n">
        <v>5748</v>
      </c>
    </row>
    <row r="36" spans="1:6">
      <c r="A36" s="4" t="s">
        <v>133</v>
      </c>
      <c r="B36" s="5" t="n">
        <v>-33699</v>
      </c>
    </row>
    <row r="37" spans="1:6">
      <c r="A37" s="4" t="s">
        <v>134</v>
      </c>
      <c r="C37" s="5" t="n">
        <v>1265700</v>
      </c>
    </row>
    <row r="38" spans="1:6">
      <c r="A38" s="4" t="s">
        <v>135</v>
      </c>
      <c r="B38" s="5" t="n">
        <v>0</v>
      </c>
      <c r="C38" s="6" t="n">
        <v>13</v>
      </c>
      <c r="E38" s="5" t="n">
        <v>-13</v>
      </c>
    </row>
    <row r="39" spans="1:6">
      <c r="A39" s="4" t="s">
        <v>136</v>
      </c>
      <c r="B39" s="5" t="n">
        <v>8956</v>
      </c>
    </row>
    <row r="40" spans="1:6">
      <c r="A40" s="4" t="s">
        <v>142</v>
      </c>
      <c r="B40" s="6" t="n">
        <v>-874967</v>
      </c>
      <c r="C40" s="6" t="n">
        <v>-809</v>
      </c>
      <c r="D40" s="6" t="n">
        <v>-56720</v>
      </c>
      <c r="E40" s="6" t="n">
        <v>-1747648</v>
      </c>
      <c r="F40" s="6" t="n">
        <v>786266</v>
      </c>
    </row>
    <row r="41" spans="1:6">
      <c r="A41" s="4" t="s">
        <v>143</v>
      </c>
      <c r="B41" s="5" t="n">
        <v>72482958</v>
      </c>
      <c r="C41" s="5" t="n">
        <v>72482958</v>
      </c>
    </row>
    <row r="42" spans="1:6">
      <c r="A42" s="4" t="s">
        <v>65</v>
      </c>
      <c r="B42" s="6" t="n">
        <v>1717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541</v>
      </c>
      <c r="B1" s="2" t="s">
        <v>1</v>
      </c>
    </row>
    <row r="2" spans="1:2">
      <c r="B2" s="2" t="s">
        <v>31</v>
      </c>
    </row>
    <row r="3" spans="1:2">
      <c r="A3" s="4" t="s">
        <v>418</v>
      </c>
    </row>
    <row r="4" spans="1:2">
      <c r="A4" s="3" t="s">
        <v>460</v>
      </c>
    </row>
    <row r="5" spans="1:2">
      <c r="A5" s="4" t="s">
        <v>416</v>
      </c>
      <c r="B5" s="5" t="n">
        <v>139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2</v>
      </c>
      <c r="B1" s="2" t="s">
        <v>445</v>
      </c>
      <c r="F1" s="2" t="s">
        <v>1</v>
      </c>
    </row>
    <row r="2" spans="1:8">
      <c r="B2" s="2" t="s">
        <v>436</v>
      </c>
      <c r="C2" s="2" t="s">
        <v>543</v>
      </c>
      <c r="D2" s="2" t="s">
        <v>544</v>
      </c>
      <c r="E2" s="2" t="s">
        <v>545</v>
      </c>
      <c r="F2" s="2" t="s">
        <v>436</v>
      </c>
      <c r="G2" s="2" t="s">
        <v>372</v>
      </c>
      <c r="H2" s="2" t="s">
        <v>373</v>
      </c>
    </row>
    <row r="3" spans="1:8">
      <c r="A3" s="3" t="s">
        <v>546</v>
      </c>
    </row>
    <row r="4" spans="1:8">
      <c r="A4" s="4" t="s">
        <v>42</v>
      </c>
      <c r="B4" s="6" t="n">
        <v>77536</v>
      </c>
      <c r="F4" s="6" t="n">
        <v>77536</v>
      </c>
      <c r="G4" s="6" t="n">
        <v>0</v>
      </c>
    </row>
    <row r="5" spans="1:8">
      <c r="A5" s="4" t="s">
        <v>166</v>
      </c>
      <c r="F5" s="5" t="n">
        <v>84241</v>
      </c>
      <c r="G5" s="5" t="n">
        <v>0</v>
      </c>
      <c r="H5" s="6" t="n">
        <v>44340</v>
      </c>
    </row>
    <row r="6" spans="1:8">
      <c r="A6" s="4" t="s">
        <v>547</v>
      </c>
      <c r="F6" s="5" t="n">
        <v>37289</v>
      </c>
      <c r="H6" s="5" t="n">
        <v>17701</v>
      </c>
    </row>
    <row r="7" spans="1:8">
      <c r="A7" s="4" t="s">
        <v>155</v>
      </c>
      <c r="F7" s="5" t="n">
        <v>681</v>
      </c>
      <c r="G7" s="6" t="n">
        <v>0</v>
      </c>
      <c r="H7" s="5" t="n">
        <v>470</v>
      </c>
    </row>
    <row r="8" spans="1:8">
      <c r="A8" s="4" t="s">
        <v>462</v>
      </c>
      <c r="B8" s="6" t="n">
        <v>0</v>
      </c>
      <c r="C8" s="6" t="n">
        <v>0</v>
      </c>
      <c r="D8" s="6" t="n">
        <v>0</v>
      </c>
      <c r="E8" s="6" t="n">
        <v>-7509</v>
      </c>
      <c r="H8" s="6" t="n">
        <v>-17354</v>
      </c>
    </row>
    <row r="9" spans="1:8">
      <c r="A9" s="4" t="s">
        <v>548</v>
      </c>
      <c r="F9" s="5" t="n">
        <v>25248</v>
      </c>
    </row>
    <row r="10" spans="1:8">
      <c r="A10" s="4" t="s">
        <v>549</v>
      </c>
    </row>
    <row r="11" spans="1:8">
      <c r="A11" s="3" t="s">
        <v>546</v>
      </c>
    </row>
    <row r="12" spans="1:8">
      <c r="A12" s="4" t="s">
        <v>462</v>
      </c>
      <c r="F12" s="6" t="n">
        <v>7400</v>
      </c>
    </row>
    <row r="13" spans="1:8">
      <c r="A13" s="4" t="s">
        <v>418</v>
      </c>
    </row>
    <row r="14" spans="1:8">
      <c r="A14" s="3" t="s">
        <v>546</v>
      </c>
    </row>
    <row r="15" spans="1:8">
      <c r="A15" s="4" t="s">
        <v>464</v>
      </c>
      <c r="F15" s="5" t="n">
        <v>2</v>
      </c>
    </row>
    <row r="16" spans="1:8">
      <c r="A16" s="4" t="s">
        <v>166</v>
      </c>
      <c r="F16" s="6" t="n">
        <v>48000</v>
      </c>
    </row>
    <row r="17" spans="1:8">
      <c r="A17" s="4" t="s">
        <v>424</v>
      </c>
    </row>
    <row r="18" spans="1:8">
      <c r="A18" s="3" t="s">
        <v>546</v>
      </c>
    </row>
    <row r="19" spans="1:8">
      <c r="A19" s="4" t="s">
        <v>464</v>
      </c>
      <c r="F19" s="5" t="n">
        <v>4</v>
      </c>
    </row>
    <row r="20" spans="1:8">
      <c r="A20" s="4" t="s">
        <v>166</v>
      </c>
      <c r="F20" s="6" t="n">
        <v>37900</v>
      </c>
    </row>
    <row r="21" spans="1:8">
      <c r="A21" s="4" t="s">
        <v>462</v>
      </c>
      <c r="F21" s="5" t="n">
        <v>4700</v>
      </c>
    </row>
    <row r="22" spans="1:8">
      <c r="A22" s="4" t="s">
        <v>548</v>
      </c>
      <c r="F22" s="6" t="n">
        <v>252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7"/>
    <col customWidth="1" max="2" min="2" width="21"/>
    <col customWidth="1" max="3" min="3" width="15"/>
    <col customWidth="1" max="4" min="4" width="24"/>
    <col customWidth="1" max="5" min="5" width="24"/>
    <col customWidth="1" max="6" min="6" width="24"/>
    <col customWidth="1" max="7" min="7" width="24"/>
    <col customWidth="1" max="8" min="8" width="21"/>
    <col customWidth="1" max="9" min="9" width="21"/>
  </cols>
  <sheetData>
    <row r="1" spans="1:9">
      <c r="A1" s="1" t="s">
        <v>550</v>
      </c>
      <c r="B1" s="2" t="s">
        <v>445</v>
      </c>
      <c r="C1" s="2" t="s">
        <v>551</v>
      </c>
      <c r="D1" s="2" t="s">
        <v>1</v>
      </c>
    </row>
    <row r="2" spans="1:9">
      <c r="B2" s="2" t="s">
        <v>372</v>
      </c>
      <c r="C2" s="2" t="s">
        <v>446</v>
      </c>
      <c r="D2" s="2" t="s">
        <v>436</v>
      </c>
      <c r="E2" s="2" t="s">
        <v>436</v>
      </c>
      <c r="F2" s="2" t="s">
        <v>436</v>
      </c>
      <c r="G2" s="2" t="s">
        <v>371</v>
      </c>
      <c r="H2" s="2" t="s">
        <v>372</v>
      </c>
      <c r="I2" s="2" t="s">
        <v>552</v>
      </c>
    </row>
    <row r="3" spans="1:9">
      <c r="A3" s="3" t="s">
        <v>553</v>
      </c>
    </row>
    <row r="4" spans="1:9">
      <c r="A4" s="4" t="s">
        <v>554</v>
      </c>
      <c r="D4" s="4" t="s">
        <v>555</v>
      </c>
      <c r="E4" s="4" t="s">
        <v>555</v>
      </c>
      <c r="F4" s="4" t="s">
        <v>555</v>
      </c>
      <c r="G4" s="4" t="s">
        <v>555</v>
      </c>
    </row>
    <row r="5" spans="1:9">
      <c r="A5" s="4" t="s">
        <v>556</v>
      </c>
      <c r="E5" s="6" t="n">
        <v>17782000</v>
      </c>
    </row>
    <row r="6" spans="1:9">
      <c r="A6" s="4" t="s">
        <v>557</v>
      </c>
      <c r="D6" s="6" t="n">
        <v>2690000</v>
      </c>
      <c r="E6" s="5" t="n">
        <v>2690000</v>
      </c>
      <c r="F6" s="6" t="n">
        <v>2690000</v>
      </c>
      <c r="G6" s="6" t="n">
        <v>2690000</v>
      </c>
    </row>
    <row r="7" spans="1:9">
      <c r="A7" s="4" t="s">
        <v>558</v>
      </c>
      <c r="D7" s="5" t="n">
        <v>28147000</v>
      </c>
      <c r="E7" s="5" t="n">
        <v>28147000</v>
      </c>
      <c r="F7" s="5" t="n">
        <v>28147000</v>
      </c>
      <c r="G7" s="5" t="n">
        <v>28147000</v>
      </c>
    </row>
    <row r="8" spans="1:9">
      <c r="A8" s="4" t="s">
        <v>559</v>
      </c>
      <c r="D8" s="5" t="n">
        <v>12236000</v>
      </c>
      <c r="E8" s="5" t="n">
        <v>12236000</v>
      </c>
      <c r="F8" s="5" t="n">
        <v>12236000</v>
      </c>
      <c r="G8" s="5" t="n">
        <v>12236000</v>
      </c>
    </row>
    <row r="9" spans="1:9">
      <c r="A9" s="4" t="s">
        <v>560</v>
      </c>
      <c r="D9" s="6" t="n">
        <v>39155000</v>
      </c>
      <c r="E9" s="6" t="n">
        <v>39155000</v>
      </c>
      <c r="F9" s="6" t="n">
        <v>39155000</v>
      </c>
      <c r="G9" s="6" t="n">
        <v>39155000</v>
      </c>
      <c r="I9" s="6" t="n">
        <v>2650000</v>
      </c>
    </row>
    <row r="10" spans="1:9">
      <c r="A10" s="4" t="s">
        <v>10</v>
      </c>
      <c r="D10" s="4" t="s">
        <v>11</v>
      </c>
    </row>
    <row r="11" spans="1:9">
      <c r="A11" s="4" t="s">
        <v>561</v>
      </c>
      <c r="D11" s="5" t="n">
        <v>52</v>
      </c>
      <c r="E11" s="5" t="n">
        <v>52</v>
      </c>
      <c r="F11" s="5" t="n">
        <v>52</v>
      </c>
      <c r="G11" s="5" t="n">
        <v>52</v>
      </c>
    </row>
    <row r="12" spans="1:9">
      <c r="A12" s="4" t="s">
        <v>562</v>
      </c>
      <c r="D12" s="4" t="s">
        <v>563</v>
      </c>
      <c r="E12" s="4" t="s">
        <v>563</v>
      </c>
      <c r="F12" s="4" t="s">
        <v>563</v>
      </c>
      <c r="G12" s="4" t="s">
        <v>563</v>
      </c>
    </row>
    <row r="13" spans="1:9">
      <c r="A13" s="4" t="s">
        <v>564</v>
      </c>
      <c r="D13" s="6" t="n">
        <v>-26655000</v>
      </c>
      <c r="E13" s="6" t="n">
        <v>-26655000</v>
      </c>
      <c r="F13" s="6" t="n">
        <v>-26655000</v>
      </c>
      <c r="G13" s="6" t="n">
        <v>-26655000</v>
      </c>
      <c r="I13" s="5" t="n">
        <v>-2650000</v>
      </c>
    </row>
    <row r="14" spans="1:9">
      <c r="A14" s="4" t="s">
        <v>565</v>
      </c>
      <c r="D14" s="5" t="n">
        <v>12500000</v>
      </c>
      <c r="E14" s="5" t="n">
        <v>12500000</v>
      </c>
      <c r="F14" s="5" t="n">
        <v>12500000</v>
      </c>
      <c r="G14" s="5" t="n">
        <v>12500000</v>
      </c>
      <c r="I14" s="6" t="n">
        <v>0</v>
      </c>
    </row>
    <row r="15" spans="1:9">
      <c r="A15" s="4" t="s">
        <v>566</v>
      </c>
      <c r="D15" s="5" t="n">
        <v>0</v>
      </c>
      <c r="E15" s="5" t="n">
        <v>0</v>
      </c>
      <c r="F15" s="5" t="n">
        <v>0</v>
      </c>
      <c r="G15" s="5" t="n">
        <v>0</v>
      </c>
    </row>
    <row r="16" spans="1:9">
      <c r="A16" s="4" t="s">
        <v>567</v>
      </c>
      <c r="D16" s="5" t="n">
        <v>0</v>
      </c>
      <c r="E16" s="5" t="n">
        <v>0</v>
      </c>
      <c r="F16" s="5" t="n">
        <v>0</v>
      </c>
      <c r="G16" s="5" t="n">
        <v>0</v>
      </c>
    </row>
    <row r="17" spans="1:9">
      <c r="A17" s="4" t="s">
        <v>568</v>
      </c>
      <c r="D17" s="5" t="n">
        <v>0</v>
      </c>
      <c r="E17" s="5" t="n">
        <v>0</v>
      </c>
      <c r="F17" s="5" t="n">
        <v>0</v>
      </c>
      <c r="G17" s="5" t="n">
        <v>0</v>
      </c>
    </row>
    <row r="18" spans="1:9">
      <c r="A18" s="4" t="s">
        <v>569</v>
      </c>
      <c r="D18" s="5" t="n">
        <v>0</v>
      </c>
      <c r="E18" s="5" t="n">
        <v>0</v>
      </c>
      <c r="F18" s="5" t="n">
        <v>0</v>
      </c>
      <c r="G18" s="5" t="n">
        <v>0</v>
      </c>
    </row>
    <row r="19" spans="1:9">
      <c r="A19" s="4" t="s">
        <v>570</v>
      </c>
      <c r="D19" s="5" t="n">
        <v>40383000</v>
      </c>
      <c r="E19" s="5" t="n">
        <v>40383000</v>
      </c>
      <c r="F19" s="5" t="n">
        <v>40383000</v>
      </c>
      <c r="G19" s="5" t="n">
        <v>40383000</v>
      </c>
    </row>
    <row r="20" spans="1:9">
      <c r="A20" s="4" t="s">
        <v>571</v>
      </c>
      <c r="D20" s="5" t="n">
        <v>-1228000</v>
      </c>
      <c r="E20" s="5" t="n">
        <v>-1228000</v>
      </c>
      <c r="F20" s="5" t="n">
        <v>-1228000</v>
      </c>
      <c r="G20" s="5" t="n">
        <v>-1228000</v>
      </c>
    </row>
    <row r="21" spans="1:9">
      <c r="A21" s="4" t="s">
        <v>572</v>
      </c>
      <c r="D21" s="5" t="n">
        <v>39155000</v>
      </c>
      <c r="E21" s="5" t="n">
        <v>39155000</v>
      </c>
      <c r="F21" s="5" t="n">
        <v>39155000</v>
      </c>
      <c r="G21" s="5" t="n">
        <v>39155000</v>
      </c>
    </row>
    <row r="22" spans="1:9">
      <c r="A22" s="4" t="s">
        <v>573</v>
      </c>
      <c r="D22" s="5" t="n">
        <v>0</v>
      </c>
      <c r="E22" s="5" t="n">
        <v>0</v>
      </c>
      <c r="F22" s="5" t="n">
        <v>0</v>
      </c>
      <c r="G22" s="5" t="n">
        <v>0</v>
      </c>
    </row>
    <row r="23" spans="1:9">
      <c r="A23" s="4" t="s">
        <v>574</v>
      </c>
      <c r="D23" s="5" t="n">
        <v>0</v>
      </c>
      <c r="E23" s="5" t="n">
        <v>0</v>
      </c>
      <c r="F23" s="5" t="n">
        <v>0</v>
      </c>
      <c r="G23" s="5" t="n">
        <v>0</v>
      </c>
    </row>
    <row r="24" spans="1:9">
      <c r="A24" s="4" t="s">
        <v>575</v>
      </c>
      <c r="D24" s="5" t="n">
        <v>0</v>
      </c>
      <c r="E24" s="5" t="n">
        <v>0</v>
      </c>
      <c r="F24" s="5" t="n">
        <v>0</v>
      </c>
      <c r="G24" s="5" t="n">
        <v>0</v>
      </c>
    </row>
    <row r="25" spans="1:9">
      <c r="A25" s="4" t="s">
        <v>576</v>
      </c>
      <c r="D25" s="5" t="n">
        <v>0</v>
      </c>
      <c r="E25" s="5" t="n">
        <v>0</v>
      </c>
      <c r="F25" s="5" t="n">
        <v>0</v>
      </c>
      <c r="G25" s="5" t="n">
        <v>0</v>
      </c>
    </row>
    <row r="26" spans="1:9">
      <c r="A26" s="4" t="s">
        <v>577</v>
      </c>
      <c r="D26" s="5" t="n">
        <v>0</v>
      </c>
      <c r="E26" s="5" t="n">
        <v>0</v>
      </c>
      <c r="F26" s="5" t="n">
        <v>0</v>
      </c>
      <c r="G26" s="5" t="n">
        <v>0</v>
      </c>
    </row>
    <row r="27" spans="1:9">
      <c r="A27" s="4" t="s">
        <v>578</v>
      </c>
      <c r="D27" s="6" t="n">
        <v>2690000</v>
      </c>
      <c r="E27" s="5" t="n">
        <v>2690000</v>
      </c>
      <c r="F27" s="6" t="n">
        <v>2690000</v>
      </c>
      <c r="G27" s="6" t="n">
        <v>2690000</v>
      </c>
    </row>
    <row r="28" spans="1:9">
      <c r="A28" s="4" t="s">
        <v>579</v>
      </c>
      <c r="E28" s="6" t="n">
        <v>10642000</v>
      </c>
    </row>
    <row r="29" spans="1:9">
      <c r="A29" s="4" t="s">
        <v>580</v>
      </c>
      <c r="D29" s="4" t="s">
        <v>581</v>
      </c>
      <c r="E29" s="4" t="s">
        <v>581</v>
      </c>
      <c r="F29" s="4" t="s">
        <v>581</v>
      </c>
      <c r="G29" s="4" t="s">
        <v>581</v>
      </c>
    </row>
    <row r="30" spans="1:9">
      <c r="A30" s="4" t="s">
        <v>582</v>
      </c>
      <c r="E30" s="6" t="n">
        <v>15287000</v>
      </c>
    </row>
    <row r="31" spans="1:9">
      <c r="A31" s="4" t="s">
        <v>583</v>
      </c>
      <c r="E31" s="5" t="n">
        <v>17825000</v>
      </c>
    </row>
    <row r="32" spans="1:9">
      <c r="A32" s="4" t="s">
        <v>181</v>
      </c>
      <c r="E32" s="6" t="n">
        <v>50296000</v>
      </c>
      <c r="H32" s="6" t="n">
        <v>0</v>
      </c>
    </row>
    <row r="33" spans="1:9">
      <c r="A33" s="4" t="s">
        <v>387</v>
      </c>
      <c r="D33" s="5" t="n">
        <v>58</v>
      </c>
      <c r="E33" s="5" t="n">
        <v>58</v>
      </c>
      <c r="F33" s="5" t="n">
        <v>58</v>
      </c>
      <c r="G33" s="5" t="n">
        <v>58</v>
      </c>
    </row>
    <row r="34" spans="1:9">
      <c r="A34" s="4" t="s">
        <v>584</v>
      </c>
    </row>
    <row r="35" spans="1:9">
      <c r="A35" s="3" t="s">
        <v>553</v>
      </c>
    </row>
    <row r="36" spans="1:9">
      <c r="A36" s="4" t="s">
        <v>417</v>
      </c>
      <c r="F36" s="5" t="n">
        <v>1</v>
      </c>
    </row>
    <row r="37" spans="1:9">
      <c r="A37" s="4" t="s">
        <v>416</v>
      </c>
      <c r="F37" s="5" t="n">
        <v>62100</v>
      </c>
      <c r="G37" s="5" t="n">
        <v>62100</v>
      </c>
    </row>
    <row r="38" spans="1:9">
      <c r="A38" s="4" t="s">
        <v>585</v>
      </c>
      <c r="B38" s="6" t="n">
        <v>10885</v>
      </c>
      <c r="D38" s="6" t="n">
        <v>10885</v>
      </c>
      <c r="E38" s="6" t="n">
        <v>10885</v>
      </c>
      <c r="F38" s="6" t="n">
        <v>10885</v>
      </c>
      <c r="G38" s="6" t="n">
        <v>10885</v>
      </c>
      <c r="H38" s="6" t="n">
        <v>10885</v>
      </c>
    </row>
    <row r="39" spans="1:9">
      <c r="A39" s="4" t="s">
        <v>586</v>
      </c>
      <c r="B39" s="4" t="s">
        <v>587</v>
      </c>
      <c r="C39" s="4" t="s">
        <v>588</v>
      </c>
    </row>
    <row r="40" spans="1:9">
      <c r="A40" s="4" t="s">
        <v>589</v>
      </c>
    </row>
    <row r="41" spans="1:9">
      <c r="A41" s="3" t="s">
        <v>553</v>
      </c>
    </row>
    <row r="42" spans="1:9">
      <c r="A42" s="4" t="s">
        <v>416</v>
      </c>
      <c r="F42" s="5" t="n">
        <v>81100</v>
      </c>
    </row>
    <row r="43" spans="1:9">
      <c r="A43" s="4" t="s">
        <v>590</v>
      </c>
      <c r="D43" s="4" t="s">
        <v>591</v>
      </c>
      <c r="E43" s="4" t="s">
        <v>591</v>
      </c>
      <c r="F43" s="4" t="s">
        <v>591</v>
      </c>
      <c r="G43" s="4" t="s">
        <v>591</v>
      </c>
    </row>
    <row r="44" spans="1:9">
      <c r="A44" s="4" t="s">
        <v>592</v>
      </c>
    </row>
    <row r="45" spans="1:9">
      <c r="A45" s="3" t="s">
        <v>553</v>
      </c>
    </row>
    <row r="46" spans="1:9">
      <c r="A46" s="4" t="s">
        <v>416</v>
      </c>
      <c r="F46" s="5" t="n">
        <v>82000</v>
      </c>
    </row>
    <row r="47" spans="1:9">
      <c r="A47" s="4" t="s">
        <v>585</v>
      </c>
      <c r="D47" s="6" t="n">
        <v>12000000</v>
      </c>
      <c r="E47" s="6" t="n">
        <v>12000000</v>
      </c>
      <c r="F47" s="6" t="n">
        <v>12000000</v>
      </c>
      <c r="G47" s="6" t="n">
        <v>12000000</v>
      </c>
    </row>
    <row r="48" spans="1:9">
      <c r="A48" s="4" t="s">
        <v>593</v>
      </c>
      <c r="D48" s="5" t="n">
        <v>12000</v>
      </c>
      <c r="E48" s="5" t="n">
        <v>12000</v>
      </c>
      <c r="F48" s="5" t="n">
        <v>12000</v>
      </c>
      <c r="G48" s="5" t="n">
        <v>12000</v>
      </c>
    </row>
    <row r="49" spans="1:9">
      <c r="A49" s="4" t="s">
        <v>594</v>
      </c>
      <c r="D49" s="5" t="n">
        <v>12500</v>
      </c>
      <c r="E49" s="5" t="n">
        <v>12500</v>
      </c>
      <c r="F49" s="5" t="n">
        <v>12500</v>
      </c>
      <c r="G49" s="5" t="n">
        <v>12500</v>
      </c>
    </row>
    <row r="50" spans="1:9">
      <c r="A50" s="4" t="s">
        <v>595</v>
      </c>
      <c r="D50" s="5" t="n">
        <v>13000</v>
      </c>
      <c r="E50" s="5" t="n">
        <v>13000</v>
      </c>
      <c r="F50" s="5" t="n">
        <v>13000</v>
      </c>
      <c r="G50" s="5" t="n">
        <v>13000</v>
      </c>
    </row>
    <row r="51" spans="1:9">
      <c r="A51" s="4" t="s">
        <v>596</v>
      </c>
      <c r="D51" s="6" t="n">
        <v>14500</v>
      </c>
      <c r="E51" s="6" t="n">
        <v>14500</v>
      </c>
      <c r="F51" s="6" t="n">
        <v>14500</v>
      </c>
      <c r="G51" s="6" t="n">
        <v>14500</v>
      </c>
    </row>
    <row r="52" spans="1:9">
      <c r="A52" s="4" t="s">
        <v>597</v>
      </c>
    </row>
    <row r="53" spans="1:9">
      <c r="A53" s="3" t="s">
        <v>553</v>
      </c>
    </row>
    <row r="54" spans="1:9">
      <c r="A54" s="4" t="s">
        <v>417</v>
      </c>
      <c r="F54" s="5" t="n">
        <v>5</v>
      </c>
    </row>
    <row r="55" spans="1:9">
      <c r="A55" s="4" t="s">
        <v>598</v>
      </c>
    </row>
    <row r="56" spans="1:9">
      <c r="A56" s="3" t="s">
        <v>553</v>
      </c>
    </row>
    <row r="57" spans="1:9">
      <c r="A57" s="4" t="s">
        <v>416</v>
      </c>
      <c r="F57" s="5" t="n">
        <v>81100</v>
      </c>
    </row>
    <row r="58" spans="1:9">
      <c r="A58" s="4" t="s">
        <v>590</v>
      </c>
      <c r="D58" s="4" t="s">
        <v>591</v>
      </c>
      <c r="E58" s="4" t="s">
        <v>591</v>
      </c>
      <c r="F58" s="4" t="s">
        <v>591</v>
      </c>
      <c r="G58" s="4" t="s">
        <v>591</v>
      </c>
    </row>
    <row r="59" spans="1:9">
      <c r="A59" s="4" t="s">
        <v>599</v>
      </c>
    </row>
    <row r="60" spans="1:9">
      <c r="A60" s="3" t="s">
        <v>553</v>
      </c>
    </row>
    <row r="61" spans="1:9">
      <c r="A61" s="4" t="s">
        <v>416</v>
      </c>
      <c r="F61" s="5" t="n">
        <v>81100</v>
      </c>
    </row>
    <row r="62" spans="1:9">
      <c r="A62" s="4" t="s">
        <v>590</v>
      </c>
      <c r="D62" s="4" t="s">
        <v>591</v>
      </c>
      <c r="E62" s="4" t="s">
        <v>591</v>
      </c>
      <c r="F62" s="4" t="s">
        <v>591</v>
      </c>
      <c r="G62" s="4" t="s">
        <v>591</v>
      </c>
    </row>
    <row r="63" spans="1:9">
      <c r="A63" s="4" t="s">
        <v>600</v>
      </c>
    </row>
    <row r="64" spans="1:9">
      <c r="A64" s="3" t="s">
        <v>553</v>
      </c>
    </row>
    <row r="65" spans="1:9">
      <c r="A65" s="4" t="s">
        <v>586</v>
      </c>
      <c r="D65" s="4" t="s">
        <v>601</v>
      </c>
    </row>
  </sheetData>
  <mergeCells count="2">
    <mergeCell ref="A1:A2"/>
    <mergeCell ref="D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602</v>
      </c>
      <c r="B1" s="2" t="s">
        <v>1</v>
      </c>
    </row>
    <row r="2" spans="1:5">
      <c r="B2" s="2" t="s">
        <v>436</v>
      </c>
      <c r="C2" s="2" t="s">
        <v>436</v>
      </c>
      <c r="D2" s="2" t="s">
        <v>371</v>
      </c>
      <c r="E2" s="2" t="s">
        <v>372</v>
      </c>
    </row>
    <row r="3" spans="1:5">
      <c r="A3" s="3" t="s">
        <v>603</v>
      </c>
    </row>
    <row r="4" spans="1:5">
      <c r="A4" s="4" t="s">
        <v>10</v>
      </c>
      <c r="B4" s="4" t="s">
        <v>11</v>
      </c>
    </row>
    <row r="5" spans="1:5">
      <c r="A5" s="4" t="s">
        <v>604</v>
      </c>
      <c r="B5" s="6" t="n">
        <v>40400000</v>
      </c>
      <c r="C5" s="6" t="n">
        <v>40400000</v>
      </c>
      <c r="D5" s="6" t="n">
        <v>40400000</v>
      </c>
    </row>
    <row r="6" spans="1:5">
      <c r="A6" s="4" t="s">
        <v>387</v>
      </c>
      <c r="B6" s="5" t="n">
        <v>58</v>
      </c>
      <c r="C6" s="5" t="n">
        <v>58</v>
      </c>
      <c r="D6" s="5" t="n">
        <v>58</v>
      </c>
    </row>
    <row r="7" spans="1:5">
      <c r="A7" s="4" t="s">
        <v>578</v>
      </c>
      <c r="B7" s="6" t="n">
        <v>2690000</v>
      </c>
      <c r="C7" s="6" t="n">
        <v>2690000</v>
      </c>
      <c r="D7" s="6" t="n">
        <v>2690000</v>
      </c>
    </row>
    <row r="8" spans="1:5">
      <c r="A8" s="4" t="s">
        <v>605</v>
      </c>
      <c r="B8" s="5" t="n">
        <v>2000000</v>
      </c>
      <c r="C8" s="6" t="n">
        <v>2000000</v>
      </c>
      <c r="D8" s="5" t="n">
        <v>2000000</v>
      </c>
    </row>
    <row r="9" spans="1:5">
      <c r="A9" s="4" t="s">
        <v>606</v>
      </c>
    </row>
    <row r="10" spans="1:5">
      <c r="A10" s="3" t="s">
        <v>603</v>
      </c>
    </row>
    <row r="11" spans="1:5">
      <c r="A11" s="4" t="s">
        <v>417</v>
      </c>
      <c r="C11" s="5" t="n">
        <v>6</v>
      </c>
    </row>
    <row r="12" spans="1:5">
      <c r="A12" s="4" t="s">
        <v>607</v>
      </c>
    </row>
    <row r="13" spans="1:5">
      <c r="A13" s="3" t="s">
        <v>603</v>
      </c>
    </row>
    <row r="14" spans="1:5">
      <c r="A14" s="4" t="s">
        <v>608</v>
      </c>
      <c r="B14" s="6" t="n">
        <v>3500000</v>
      </c>
      <c r="C14" s="6" t="n">
        <v>3500000</v>
      </c>
      <c r="D14" s="6" t="n">
        <v>3500000</v>
      </c>
    </row>
    <row r="15" spans="1:5">
      <c r="A15" s="4" t="s">
        <v>609</v>
      </c>
      <c r="B15" s="4" t="s">
        <v>385</v>
      </c>
    </row>
    <row r="16" spans="1:5">
      <c r="A16" s="4" t="s">
        <v>418</v>
      </c>
    </row>
    <row r="17" spans="1:5">
      <c r="A17" s="3" t="s">
        <v>603</v>
      </c>
    </row>
    <row r="18" spans="1:5">
      <c r="A18" s="4" t="s">
        <v>416</v>
      </c>
      <c r="C18" s="5" t="n">
        <v>1398000</v>
      </c>
    </row>
    <row r="19" spans="1:5">
      <c r="A19" s="4" t="s">
        <v>415</v>
      </c>
    </row>
    <row r="20" spans="1:5">
      <c r="A20" s="3" t="s">
        <v>603</v>
      </c>
    </row>
    <row r="21" spans="1:5">
      <c r="A21" s="4" t="s">
        <v>610</v>
      </c>
      <c r="D21" s="5" t="n">
        <v>2179800</v>
      </c>
    </row>
    <row r="22" spans="1:5">
      <c r="A22" s="4" t="s">
        <v>417</v>
      </c>
      <c r="C22" s="5" t="n">
        <v>1</v>
      </c>
    </row>
    <row r="23" spans="1:5">
      <c r="A23" s="4" t="s">
        <v>611</v>
      </c>
    </row>
    <row r="24" spans="1:5">
      <c r="A24" s="3" t="s">
        <v>603</v>
      </c>
    </row>
    <row r="25" spans="1:5">
      <c r="A25" s="4" t="s">
        <v>467</v>
      </c>
      <c r="B25" s="6" t="n">
        <v>95500000</v>
      </c>
      <c r="C25" s="6" t="n">
        <v>95500000</v>
      </c>
      <c r="D25" s="6" t="n">
        <v>95500000</v>
      </c>
    </row>
    <row r="26" spans="1:5">
      <c r="A26" s="4" t="s">
        <v>612</v>
      </c>
      <c r="B26" s="5" t="n">
        <v>66400000</v>
      </c>
      <c r="C26" s="6" t="n">
        <v>66400000</v>
      </c>
      <c r="D26" s="6" t="n">
        <v>66400000</v>
      </c>
    </row>
    <row r="27" spans="1:5">
      <c r="A27" s="4" t="s">
        <v>584</v>
      </c>
    </row>
    <row r="28" spans="1:5">
      <c r="A28" s="3" t="s">
        <v>603</v>
      </c>
    </row>
    <row r="29" spans="1:5">
      <c r="A29" s="4" t="s">
        <v>416</v>
      </c>
      <c r="C29" s="5" t="n">
        <v>62100</v>
      </c>
      <c r="D29" s="5" t="n">
        <v>62100</v>
      </c>
    </row>
    <row r="30" spans="1:5">
      <c r="A30" s="4" t="s">
        <v>585</v>
      </c>
      <c r="B30" s="5" t="n">
        <v>10885</v>
      </c>
      <c r="C30" s="6" t="n">
        <v>10885</v>
      </c>
      <c r="D30" s="6" t="n">
        <v>10885</v>
      </c>
      <c r="E30" s="6" t="n">
        <v>10885</v>
      </c>
    </row>
    <row r="31" spans="1:5">
      <c r="A31" s="4" t="s">
        <v>417</v>
      </c>
      <c r="C31" s="5" t="n">
        <v>1</v>
      </c>
    </row>
    <row r="32" spans="1:5">
      <c r="A32" s="4" t="s">
        <v>599</v>
      </c>
    </row>
    <row r="33" spans="1:5">
      <c r="A33" s="3" t="s">
        <v>603</v>
      </c>
    </row>
    <row r="34" spans="1:5">
      <c r="A34" s="4" t="s">
        <v>416</v>
      </c>
      <c r="C34" s="5" t="n">
        <v>81100</v>
      </c>
    </row>
    <row r="35" spans="1:5">
      <c r="A35" s="4" t="s">
        <v>613</v>
      </c>
    </row>
    <row r="36" spans="1:5">
      <c r="A36" s="3" t="s">
        <v>603</v>
      </c>
    </row>
    <row r="37" spans="1:5">
      <c r="A37" s="4" t="s">
        <v>416</v>
      </c>
      <c r="C37" s="5" t="n">
        <v>81100</v>
      </c>
    </row>
    <row r="38" spans="1:5">
      <c r="A38" s="4" t="s">
        <v>598</v>
      </c>
    </row>
    <row r="39" spans="1:5">
      <c r="A39" s="3" t="s">
        <v>603</v>
      </c>
    </row>
    <row r="40" spans="1:5">
      <c r="A40" s="4" t="s">
        <v>416</v>
      </c>
      <c r="C40" s="5" t="n">
        <v>81100</v>
      </c>
    </row>
    <row r="41" spans="1:5">
      <c r="A41" s="4" t="s">
        <v>589</v>
      </c>
    </row>
    <row r="42" spans="1:5">
      <c r="A42" s="3" t="s">
        <v>603</v>
      </c>
    </row>
    <row r="43" spans="1:5">
      <c r="A43" s="4" t="s">
        <v>416</v>
      </c>
      <c r="C43" s="5" t="n">
        <v>81100</v>
      </c>
    </row>
    <row r="44" spans="1:5">
      <c r="A44" s="4" t="s">
        <v>592</v>
      </c>
    </row>
    <row r="45" spans="1:5">
      <c r="A45" s="3" t="s">
        <v>603</v>
      </c>
    </row>
    <row r="46" spans="1:5">
      <c r="A46" s="4" t="s">
        <v>416</v>
      </c>
      <c r="C46" s="5" t="n">
        <v>82000</v>
      </c>
    </row>
    <row r="47" spans="1:5">
      <c r="A47" s="4" t="s">
        <v>585</v>
      </c>
      <c r="B47" s="6" t="n">
        <v>12000000</v>
      </c>
      <c r="C47" s="6" t="n">
        <v>12000000</v>
      </c>
      <c r="D47" s="6" t="n">
        <v>12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1"/>
    <col customWidth="1" max="3" min="3" width="24"/>
    <col customWidth="1" max="4" min="4" width="21"/>
  </cols>
  <sheetData>
    <row r="1" spans="1:4">
      <c r="A1" s="1" t="s">
        <v>614</v>
      </c>
      <c r="B1" s="2" t="s">
        <v>1</v>
      </c>
    </row>
    <row r="2" spans="1:4">
      <c r="B2" s="2" t="s">
        <v>436</v>
      </c>
      <c r="C2" s="2" t="s">
        <v>371</v>
      </c>
      <c r="D2" s="2" t="s">
        <v>372</v>
      </c>
    </row>
    <row r="3" spans="1:4">
      <c r="A3" s="4" t="s">
        <v>415</v>
      </c>
    </row>
    <row r="4" spans="1:4">
      <c r="A4" s="3" t="s">
        <v>603</v>
      </c>
    </row>
    <row r="5" spans="1:4">
      <c r="A5" s="4" t="s">
        <v>610</v>
      </c>
      <c r="C5" s="5" t="n">
        <v>2179800</v>
      </c>
    </row>
    <row r="6" spans="1:4">
      <c r="A6" s="4" t="s">
        <v>584</v>
      </c>
    </row>
    <row r="7" spans="1:4">
      <c r="A7" s="3" t="s">
        <v>603</v>
      </c>
    </row>
    <row r="8" spans="1:4">
      <c r="A8" s="4" t="s">
        <v>416</v>
      </c>
      <c r="B8" s="5" t="n">
        <v>62100</v>
      </c>
      <c r="C8" s="5" t="n">
        <v>62100</v>
      </c>
    </row>
    <row r="9" spans="1:4">
      <c r="A9" s="4" t="s">
        <v>615</v>
      </c>
      <c r="B9" s="6" t="n">
        <v>10885</v>
      </c>
      <c r="C9" s="6" t="n">
        <v>10885</v>
      </c>
      <c r="D9" s="6" t="n">
        <v>108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6</v>
      </c>
      <c r="B1" s="2" t="s">
        <v>31</v>
      </c>
      <c r="C1" s="2" t="s">
        <v>32</v>
      </c>
    </row>
    <row r="2" spans="1:3">
      <c r="A2" s="3" t="s">
        <v>213</v>
      </c>
    </row>
    <row r="3" spans="1:3">
      <c r="A3" s="4" t="s">
        <v>617</v>
      </c>
      <c r="B3" s="6" t="n">
        <v>4984</v>
      </c>
      <c r="C3" s="6" t="n">
        <v>4948</v>
      </c>
    </row>
    <row r="4" spans="1:3">
      <c r="A4" s="4" t="s">
        <v>618</v>
      </c>
      <c r="B4" s="5" t="n">
        <v>36177</v>
      </c>
      <c r="C4" s="5" t="n">
        <v>1705</v>
      </c>
    </row>
    <row r="5" spans="1:3">
      <c r="A5" s="4" t="s">
        <v>619</v>
      </c>
      <c r="B5" s="5" t="n">
        <v>7585</v>
      </c>
      <c r="C5" s="5" t="n">
        <v>7323</v>
      </c>
    </row>
    <row r="6" spans="1:3">
      <c r="A6" s="4" t="s">
        <v>51</v>
      </c>
      <c r="B6" s="6" t="n">
        <v>48746</v>
      </c>
      <c r="C6" s="6" t="n">
        <v>13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27"/>
    <col customWidth="1" max="7" min="7" width="14"/>
    <col customWidth="1" max="8" min="8" width="20"/>
    <col customWidth="1" max="9" min="9" width="20"/>
    <col customWidth="1" max="10" min="10" width="20"/>
  </cols>
  <sheetData>
    <row r="1" spans="1:10">
      <c r="A1" s="1" t="s">
        <v>620</v>
      </c>
      <c r="B1" s="2" t="s">
        <v>621</v>
      </c>
      <c r="C1" s="2" t="s">
        <v>370</v>
      </c>
      <c r="D1" s="2" t="s">
        <v>622</v>
      </c>
      <c r="E1" s="2" t="s">
        <v>623</v>
      </c>
      <c r="F1" s="2" t="s">
        <v>624</v>
      </c>
      <c r="G1" s="2" t="s">
        <v>625</v>
      </c>
      <c r="H1" s="2" t="s">
        <v>626</v>
      </c>
      <c r="I1" s="2" t="s">
        <v>627</v>
      </c>
      <c r="J1" s="2" t="s">
        <v>628</v>
      </c>
    </row>
    <row r="2" spans="1:10">
      <c r="A2" s="3" t="s">
        <v>629</v>
      </c>
    </row>
    <row r="3" spans="1:10">
      <c r="A3" s="4" t="s">
        <v>10</v>
      </c>
      <c r="D3" s="4" t="s">
        <v>11</v>
      </c>
    </row>
    <row r="4" spans="1:10">
      <c r="A4" s="4" t="s">
        <v>23</v>
      </c>
      <c r="D4" s="5" t="n">
        <v>72482958</v>
      </c>
    </row>
    <row r="5" spans="1:10">
      <c r="A5" s="4" t="s">
        <v>630</v>
      </c>
      <c r="D5" s="7" t="n">
        <v>0.01</v>
      </c>
      <c r="E5" s="7" t="n">
        <v>0.01</v>
      </c>
    </row>
    <row r="6" spans="1:10">
      <c r="A6" s="4" t="s">
        <v>77</v>
      </c>
      <c r="D6" s="5" t="n">
        <v>212500000</v>
      </c>
      <c r="E6" s="5" t="n">
        <v>212500000</v>
      </c>
    </row>
    <row r="7" spans="1:10">
      <c r="A7" s="4" t="s">
        <v>73</v>
      </c>
      <c r="D7" s="5" t="n">
        <v>50000000</v>
      </c>
      <c r="E7" s="5" t="n">
        <v>50000000</v>
      </c>
    </row>
    <row r="8" spans="1:10">
      <c r="A8" s="4" t="s">
        <v>631</v>
      </c>
      <c r="D8" s="6" t="n">
        <v>809000</v>
      </c>
      <c r="E8" s="6" t="n">
        <v>796000</v>
      </c>
    </row>
    <row r="9" spans="1:10">
      <c r="A9" s="4" t="s">
        <v>632</v>
      </c>
      <c r="D9" s="6" t="n">
        <v>0</v>
      </c>
      <c r="E9" s="6" t="n">
        <v>45716000</v>
      </c>
      <c r="F9" s="6" t="n">
        <v>11004000</v>
      </c>
    </row>
    <row r="10" spans="1:10">
      <c r="A10" s="4" t="s">
        <v>80</v>
      </c>
      <c r="D10" s="5" t="n">
        <v>8568000</v>
      </c>
      <c r="E10" s="5" t="n">
        <v>8568000</v>
      </c>
    </row>
    <row r="11" spans="1:10">
      <c r="A11" s="4" t="s">
        <v>633</v>
      </c>
      <c r="F11" s="5" t="n">
        <v>50000000</v>
      </c>
    </row>
    <row r="12" spans="1:10">
      <c r="A12" s="4" t="s">
        <v>634</v>
      </c>
      <c r="D12" s="6" t="n">
        <v>50000000</v>
      </c>
    </row>
    <row r="13" spans="1:10">
      <c r="A13" s="4" t="s">
        <v>635</v>
      </c>
      <c r="D13" s="7" t="n">
        <v>0.08</v>
      </c>
      <c r="E13" s="7" t="n">
        <v>0.02</v>
      </c>
    </row>
    <row r="14" spans="1:10">
      <c r="A14" s="4" t="s">
        <v>636</v>
      </c>
      <c r="D14" s="6" t="n">
        <v>5748000</v>
      </c>
      <c r="E14" s="6" t="n">
        <v>6042000</v>
      </c>
      <c r="F14" s="6" t="n">
        <v>1509000</v>
      </c>
    </row>
    <row r="15" spans="1:10">
      <c r="A15" s="4" t="s">
        <v>637</v>
      </c>
      <c r="D15" s="6" t="n">
        <v>5748000</v>
      </c>
    </row>
    <row r="16" spans="1:10">
      <c r="A16" s="4" t="s">
        <v>638</v>
      </c>
      <c r="D16" s="5" t="n">
        <v>72482958</v>
      </c>
      <c r="E16" s="5" t="n">
        <v>71217258</v>
      </c>
    </row>
    <row r="17" spans="1:10">
      <c r="A17" s="4" t="s">
        <v>639</v>
      </c>
      <c r="G17" s="4" t="s">
        <v>640</v>
      </c>
    </row>
    <row r="18" spans="1:10">
      <c r="A18" s="4" t="s">
        <v>130</v>
      </c>
      <c r="F18" s="5" t="n">
        <v>910802</v>
      </c>
    </row>
    <row r="19" spans="1:10">
      <c r="A19" s="4" t="s">
        <v>128</v>
      </c>
      <c r="F19" s="5" t="n">
        <v>12946</v>
      </c>
    </row>
    <row r="20" spans="1:10">
      <c r="A20" s="4" t="s">
        <v>641</v>
      </c>
      <c r="E20" s="6" t="n">
        <v>0</v>
      </c>
      <c r="F20" s="6" t="n">
        <v>82000</v>
      </c>
    </row>
    <row r="21" spans="1:10">
      <c r="A21" s="4" t="s">
        <v>78</v>
      </c>
      <c r="D21" s="5" t="n">
        <v>72482958</v>
      </c>
      <c r="E21" s="5" t="n">
        <v>71217258</v>
      </c>
    </row>
    <row r="22" spans="1:10">
      <c r="A22" s="4" t="s">
        <v>386</v>
      </c>
      <c r="D22" s="5" t="n">
        <v>52</v>
      </c>
      <c r="E22" s="5" t="n">
        <v>56</v>
      </c>
    </row>
    <row r="23" spans="1:10">
      <c r="A23" s="4" t="s">
        <v>388</v>
      </c>
      <c r="C23" s="5" t="n">
        <v>12</v>
      </c>
    </row>
    <row r="24" spans="1:10">
      <c r="A24" s="4" t="s">
        <v>642</v>
      </c>
      <c r="D24" s="6" t="n">
        <v>1717144000</v>
      </c>
      <c r="E24" s="6" t="n">
        <v>1747648000</v>
      </c>
    </row>
    <row r="25" spans="1:10">
      <c r="A25" s="4" t="s">
        <v>643</v>
      </c>
      <c r="D25" s="6" t="n">
        <v>56720000</v>
      </c>
      <c r="E25" s="6" t="n">
        <v>56720000</v>
      </c>
    </row>
    <row r="26" spans="1:10">
      <c r="A26" s="4" t="s">
        <v>644</v>
      </c>
      <c r="B26" s="5" t="n">
        <v>1</v>
      </c>
    </row>
    <row r="27" spans="1:10">
      <c r="A27" s="4" t="s">
        <v>645</v>
      </c>
      <c r="D27" s="5" t="n">
        <v>4400000</v>
      </c>
      <c r="H27" s="5" t="n">
        <v>5400000</v>
      </c>
      <c r="I27" s="5" t="n">
        <v>54100000</v>
      </c>
    </row>
    <row r="28" spans="1:10">
      <c r="A28" s="4" t="s">
        <v>646</v>
      </c>
    </row>
    <row r="29" spans="1:10">
      <c r="A29" s="3" t="s">
        <v>629</v>
      </c>
    </row>
    <row r="30" spans="1:10">
      <c r="A30" s="4" t="s">
        <v>128</v>
      </c>
      <c r="E30" s="5" t="n">
        <v>12946</v>
      </c>
    </row>
    <row r="31" spans="1:10">
      <c r="A31" s="4" t="s">
        <v>641</v>
      </c>
      <c r="E31" s="6" t="n">
        <v>100000</v>
      </c>
    </row>
    <row r="32" spans="1:10">
      <c r="A32" s="4" t="s">
        <v>415</v>
      </c>
    </row>
    <row r="33" spans="1:10">
      <c r="A33" s="3" t="s">
        <v>629</v>
      </c>
    </row>
    <row r="34" spans="1:10">
      <c r="A34" s="4" t="s">
        <v>647</v>
      </c>
      <c r="D34" s="5" t="n">
        <v>1</v>
      </c>
    </row>
    <row r="35" spans="1:10">
      <c r="A35" s="4" t="s">
        <v>130</v>
      </c>
      <c r="E35" s="5" t="n">
        <v>900000</v>
      </c>
    </row>
    <row r="36" spans="1:10">
      <c r="A36" s="4" t="s">
        <v>386</v>
      </c>
      <c r="D36" s="5" t="n">
        <v>35</v>
      </c>
    </row>
    <row r="37" spans="1:10">
      <c r="A37" s="4" t="s">
        <v>122</v>
      </c>
    </row>
    <row r="38" spans="1:10">
      <c r="A38" s="3" t="s">
        <v>629</v>
      </c>
    </row>
    <row r="39" spans="1:10">
      <c r="A39" s="4" t="s">
        <v>637</v>
      </c>
      <c r="D39" s="6" t="n">
        <v>-5748000</v>
      </c>
      <c r="E39" s="6" t="n">
        <v>6042000</v>
      </c>
      <c r="F39" s="5" t="n">
        <v>1509000</v>
      </c>
    </row>
    <row r="40" spans="1:10">
      <c r="A40" s="4" t="s">
        <v>641</v>
      </c>
      <c r="E40" s="6" t="n">
        <v>-16000</v>
      </c>
      <c r="F40" s="6" t="n">
        <v>82000</v>
      </c>
    </row>
    <row r="41" spans="1:10">
      <c r="A41" s="4" t="s">
        <v>120</v>
      </c>
    </row>
    <row r="42" spans="1:10">
      <c r="A42" s="3" t="s">
        <v>629</v>
      </c>
    </row>
    <row r="43" spans="1:10">
      <c r="A43" s="4" t="s">
        <v>638</v>
      </c>
      <c r="D43" s="5" t="n">
        <v>72482958</v>
      </c>
      <c r="E43" s="5" t="n">
        <v>71217258</v>
      </c>
      <c r="F43" s="5" t="n">
        <v>74902364</v>
      </c>
      <c r="J43" s="5" t="n">
        <v>75298676</v>
      </c>
    </row>
    <row r="44" spans="1:10">
      <c r="A44" s="4" t="s">
        <v>128</v>
      </c>
      <c r="E44" s="5" t="n">
        <v>1592594</v>
      </c>
      <c r="F44" s="5" t="n">
        <v>0</v>
      </c>
    </row>
    <row r="45" spans="1:10">
      <c r="A45" s="4" t="s">
        <v>641</v>
      </c>
      <c r="E45" s="6" t="n">
        <v>16000</v>
      </c>
      <c r="F45" s="6" t="n">
        <v>0</v>
      </c>
    </row>
    <row r="46" spans="1:10">
      <c r="A46" s="4" t="s">
        <v>648</v>
      </c>
    </row>
    <row r="47" spans="1:10">
      <c r="A47" s="3" t="s">
        <v>629</v>
      </c>
    </row>
    <row r="48" spans="1:10">
      <c r="A48" s="4" t="s">
        <v>649</v>
      </c>
      <c r="E48" s="5" t="n">
        <v>3</v>
      </c>
    </row>
    <row r="49" spans="1:10">
      <c r="A49" s="4" t="s">
        <v>650</v>
      </c>
      <c r="D49" s="5" t="n">
        <v>1600000</v>
      </c>
    </row>
    <row r="50" spans="1:10">
      <c r="A50" s="4" t="s">
        <v>651</v>
      </c>
      <c r="D50" s="7"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652</v>
      </c>
      <c r="B1" s="2" t="s">
        <v>1</v>
      </c>
    </row>
    <row r="2" spans="1:5">
      <c r="B2" s="2" t="s">
        <v>653</v>
      </c>
      <c r="C2" s="2" t="s">
        <v>654</v>
      </c>
      <c r="D2" s="2" t="s">
        <v>624</v>
      </c>
      <c r="E2" s="2" t="s">
        <v>655</v>
      </c>
    </row>
    <row r="3" spans="1:5">
      <c r="A3" s="3" t="s">
        <v>656</v>
      </c>
    </row>
    <row r="4" spans="1:5">
      <c r="A4" s="4" t="s">
        <v>10</v>
      </c>
      <c r="B4" s="4" t="s">
        <v>11</v>
      </c>
    </row>
    <row r="5" spans="1:5">
      <c r="A5" s="4" t="s">
        <v>657</v>
      </c>
      <c r="B5" s="5" t="n">
        <v>7608327</v>
      </c>
    </row>
    <row r="6" spans="1:5">
      <c r="A6" s="4" t="s">
        <v>658</v>
      </c>
      <c r="B6" s="6" t="n">
        <v>8956</v>
      </c>
      <c r="C6" s="6" t="n">
        <v>7880</v>
      </c>
      <c r="D6" s="6" t="n">
        <v>12645</v>
      </c>
    </row>
    <row r="7" spans="1:5">
      <c r="A7" s="4" t="s">
        <v>659</v>
      </c>
    </row>
    <row r="8" spans="1:5">
      <c r="A8" s="3" t="s">
        <v>656</v>
      </c>
    </row>
    <row r="9" spans="1:5">
      <c r="A9" s="4" t="s">
        <v>660</v>
      </c>
      <c r="C9" s="5" t="n">
        <v>0</v>
      </c>
      <c r="D9" s="5" t="n">
        <v>0</v>
      </c>
      <c r="E9" s="5" t="n">
        <v>0</v>
      </c>
    </row>
    <row r="10" spans="1:5">
      <c r="A10" s="4" t="s">
        <v>661</v>
      </c>
    </row>
    <row r="11" spans="1:5">
      <c r="A11" s="3" t="s">
        <v>656</v>
      </c>
    </row>
    <row r="12" spans="1:5">
      <c r="A12" s="4" t="s">
        <v>660</v>
      </c>
      <c r="B12" s="5" t="n">
        <v>1270700</v>
      </c>
      <c r="C12" s="5" t="n">
        <v>1835532</v>
      </c>
      <c r="D12" s="5" t="n">
        <v>150000</v>
      </c>
    </row>
    <row r="13" spans="1:5">
      <c r="A13" s="4" t="s">
        <v>662</v>
      </c>
      <c r="B13" s="5" t="n">
        <v>3</v>
      </c>
    </row>
    <row r="14" spans="1:5">
      <c r="A14" s="4" t="s">
        <v>663</v>
      </c>
      <c r="B14" s="4" t="s">
        <v>383</v>
      </c>
    </row>
    <row r="15" spans="1:5">
      <c r="A15" s="4" t="s">
        <v>664</v>
      </c>
      <c r="B15" s="6" t="n">
        <v>12118</v>
      </c>
    </row>
    <row r="16" spans="1:5">
      <c r="A16" s="4" t="s">
        <v>665</v>
      </c>
      <c r="B16" s="6" t="n">
        <v>6543</v>
      </c>
    </row>
    <row r="17" spans="1:5">
      <c r="A17" s="4" t="s">
        <v>666</v>
      </c>
    </row>
    <row r="18" spans="1:5">
      <c r="A18" s="3" t="s">
        <v>656</v>
      </c>
    </row>
    <row r="19" spans="1:5">
      <c r="A19" s="4" t="s">
        <v>667</v>
      </c>
      <c r="C19" s="4" t="s">
        <v>668</v>
      </c>
    </row>
    <row r="20" spans="1:5">
      <c r="A20" s="4" t="s">
        <v>669</v>
      </c>
      <c r="C20" s="4" t="s">
        <v>668</v>
      </c>
    </row>
    <row r="21" spans="1:5">
      <c r="A21" s="4" t="s">
        <v>670</v>
      </c>
    </row>
    <row r="22" spans="1:5">
      <c r="A22" s="3" t="s">
        <v>656</v>
      </c>
    </row>
    <row r="23" spans="1:5">
      <c r="A23" s="4" t="s">
        <v>667</v>
      </c>
      <c r="C23" s="4" t="s">
        <v>392</v>
      </c>
    </row>
    <row r="24" spans="1:5">
      <c r="A24" s="4" t="s">
        <v>669</v>
      </c>
      <c r="C24" s="4" t="s">
        <v>392</v>
      </c>
    </row>
    <row r="25" spans="1:5">
      <c r="A25" s="4" t="s">
        <v>671</v>
      </c>
    </row>
    <row r="26" spans="1:5">
      <c r="A26" s="3" t="s">
        <v>656</v>
      </c>
    </row>
    <row r="27" spans="1:5">
      <c r="A27" s="4" t="s">
        <v>672</v>
      </c>
      <c r="C27" s="5" t="n">
        <v>0</v>
      </c>
      <c r="D27" s="5" t="n">
        <v>0</v>
      </c>
      <c r="E27" s="5" t="n">
        <v>0</v>
      </c>
    </row>
    <row r="28" spans="1:5">
      <c r="A28" s="4" t="s">
        <v>673</v>
      </c>
    </row>
    <row r="29" spans="1:5">
      <c r="A29" s="3" t="s">
        <v>656</v>
      </c>
    </row>
    <row r="30" spans="1:5">
      <c r="A30" s="4" t="s">
        <v>674</v>
      </c>
      <c r="B30" s="5"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31</v>
      </c>
      <c r="C2" s="2" t="s">
        <v>32</v>
      </c>
      <c r="D2" s="2" t="s">
        <v>82</v>
      </c>
    </row>
    <row r="3" spans="1:4">
      <c r="A3" s="3" t="s">
        <v>676</v>
      </c>
    </row>
    <row r="4" spans="1:4">
      <c r="A4" s="4" t="s">
        <v>10</v>
      </c>
      <c r="B4" s="4" t="s">
        <v>11</v>
      </c>
    </row>
    <row r="5" spans="1:4">
      <c r="A5" s="4" t="s">
        <v>677</v>
      </c>
      <c r="B5" s="6" t="n">
        <v>8956</v>
      </c>
      <c r="C5" s="6" t="n">
        <v>7880</v>
      </c>
      <c r="D5" s="6" t="n">
        <v>12645</v>
      </c>
    </row>
    <row r="6" spans="1:4">
      <c r="A6" s="4" t="s">
        <v>661</v>
      </c>
    </row>
    <row r="7" spans="1:4">
      <c r="A7" s="3" t="s">
        <v>678</v>
      </c>
    </row>
    <row r="8" spans="1:4">
      <c r="A8" s="4" t="s">
        <v>679</v>
      </c>
      <c r="B8" s="5" t="n">
        <v>3753639</v>
      </c>
      <c r="C8" s="5" t="n">
        <v>3141570</v>
      </c>
      <c r="D8" s="5" t="n">
        <v>3600333</v>
      </c>
    </row>
    <row r="9" spans="1:4">
      <c r="A9" s="4" t="s">
        <v>680</v>
      </c>
      <c r="B9" s="5" t="n">
        <v>1270700</v>
      </c>
      <c r="C9" s="5" t="n">
        <v>1835532</v>
      </c>
      <c r="D9" s="5" t="n">
        <v>150000</v>
      </c>
    </row>
    <row r="10" spans="1:4">
      <c r="A10" s="4" t="s">
        <v>681</v>
      </c>
      <c r="B10" s="5" t="n">
        <v>-1369481</v>
      </c>
      <c r="C10" s="5" t="n">
        <v>-1212629</v>
      </c>
      <c r="D10" s="5" t="n">
        <v>-604151</v>
      </c>
    </row>
    <row r="11" spans="1:4">
      <c r="A11" s="4" t="s">
        <v>682</v>
      </c>
      <c r="B11" s="5" t="n">
        <v>-5000</v>
      </c>
      <c r="C11" s="5" t="n">
        <v>-10834</v>
      </c>
      <c r="D11" s="5" t="n">
        <v>-4612</v>
      </c>
    </row>
    <row r="12" spans="1:4">
      <c r="A12" s="4" t="s">
        <v>683</v>
      </c>
      <c r="B12" s="5" t="n">
        <v>3649858</v>
      </c>
      <c r="C12" s="5" t="n">
        <v>3753639</v>
      </c>
      <c r="D12" s="5" t="n">
        <v>3141570</v>
      </c>
    </row>
    <row r="13" spans="1:4">
      <c r="A13" s="3" t="s">
        <v>684</v>
      </c>
    </row>
    <row r="14" spans="1:4">
      <c r="A14" s="4" t="s">
        <v>679</v>
      </c>
      <c r="B14" s="7" t="n">
        <v>6.56</v>
      </c>
      <c r="C14" s="7" t="n">
        <v>8.130000000000001</v>
      </c>
      <c r="D14" s="7" t="n">
        <v>14.36</v>
      </c>
    </row>
    <row r="15" spans="1:4">
      <c r="A15" s="4" t="s">
        <v>680</v>
      </c>
      <c r="B15" s="10" t="n">
        <v>6.34</v>
      </c>
      <c r="C15" s="10" t="n">
        <v>7.33</v>
      </c>
      <c r="D15" s="10" t="n">
        <v>6.25</v>
      </c>
    </row>
    <row r="16" spans="1:4">
      <c r="A16" s="4" t="s">
        <v>681</v>
      </c>
      <c r="B16" s="10" t="n">
        <v>7.08</v>
      </c>
      <c r="C16" s="10" t="n">
        <v>11.79</v>
      </c>
      <c r="D16" s="10" t="n">
        <v>44.8</v>
      </c>
    </row>
    <row r="17" spans="1:4">
      <c r="A17" s="4" t="s">
        <v>682</v>
      </c>
      <c r="B17" s="10" t="n">
        <v>7.01</v>
      </c>
      <c r="C17" s="10" t="n">
        <v>6.57</v>
      </c>
      <c r="D17" s="10" t="n">
        <v>5.33</v>
      </c>
    </row>
    <row r="18" spans="1:4">
      <c r="A18" s="4" t="s">
        <v>685</v>
      </c>
      <c r="B18" s="7" t="n">
        <v>6.29</v>
      </c>
      <c r="C18" s="7" t="n">
        <v>6.56</v>
      </c>
      <c r="D18" s="7" t="n">
        <v>8.13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31</v>
      </c>
      <c r="C2" s="2" t="s">
        <v>32</v>
      </c>
    </row>
    <row r="3" spans="1:3">
      <c r="A3" s="3" t="s">
        <v>687</v>
      </c>
    </row>
    <row r="4" spans="1:3">
      <c r="A4" s="4" t="s">
        <v>10</v>
      </c>
      <c r="B4" s="4" t="s">
        <v>11</v>
      </c>
    </row>
    <row r="5" spans="1:3">
      <c r="A5" s="4" t="s">
        <v>14</v>
      </c>
      <c r="B5" s="4" t="s">
        <v>15</v>
      </c>
    </row>
    <row r="6" spans="1:3">
      <c r="A6" s="4" t="s">
        <v>688</v>
      </c>
      <c r="B6" s="6" t="n">
        <v>75276</v>
      </c>
      <c r="C6" s="6" t="n">
        <v>139781</v>
      </c>
    </row>
    <row r="7" spans="1:3">
      <c r="A7" s="4" t="s">
        <v>689</v>
      </c>
      <c r="B7" s="5" t="n">
        <v>663423</v>
      </c>
      <c r="C7" s="5" t="n">
        <v>701209</v>
      </c>
    </row>
    <row r="8" spans="1:3">
      <c r="A8" s="3" t="s">
        <v>690</v>
      </c>
    </row>
    <row r="9" spans="1:3">
      <c r="A9" s="4" t="s">
        <v>688</v>
      </c>
      <c r="B9" s="5" t="n">
        <v>75276</v>
      </c>
      <c r="C9" s="5" t="n">
        <v>139781</v>
      </c>
    </row>
    <row r="10" spans="1:3">
      <c r="A10" s="4" t="s">
        <v>691</v>
      </c>
      <c r="B10" s="5" t="n">
        <v>-9164</v>
      </c>
      <c r="C10" s="5" t="n">
        <v>-10801</v>
      </c>
    </row>
    <row r="11" spans="1:3">
      <c r="A11" s="4" t="s">
        <v>692</v>
      </c>
      <c r="B11" s="5" t="n">
        <v>74115</v>
      </c>
      <c r="C11" s="5" t="n">
        <v>138157</v>
      </c>
    </row>
    <row r="12" spans="1:3">
      <c r="A12" s="4" t="s">
        <v>48</v>
      </c>
      <c r="B12" s="5" t="n">
        <v>654259</v>
      </c>
      <c r="C12" s="5" t="n">
        <v>690408</v>
      </c>
    </row>
    <row r="13" spans="1:3">
      <c r="A13" s="3" t="s">
        <v>693</v>
      </c>
    </row>
    <row r="14" spans="1:3">
      <c r="A14" s="4" t="s">
        <v>694</v>
      </c>
      <c r="B14" s="5" t="n">
        <v>663423</v>
      </c>
      <c r="C14" s="5" t="n">
        <v>701209</v>
      </c>
    </row>
    <row r="15" spans="1:3">
      <c r="A15" s="4" t="s">
        <v>695</v>
      </c>
      <c r="B15" s="5" t="n">
        <v>-1161</v>
      </c>
      <c r="C15" s="5" t="n">
        <v>-1624</v>
      </c>
    </row>
    <row r="16" spans="1:3">
      <c r="A16" s="3" t="s">
        <v>696</v>
      </c>
    </row>
    <row r="17" spans="1:3">
      <c r="A17" s="4" t="s">
        <v>697</v>
      </c>
      <c r="B17" s="5" t="n">
        <v>738699</v>
      </c>
      <c r="C17" s="5" t="n">
        <v>840990</v>
      </c>
    </row>
    <row r="18" spans="1:3">
      <c r="A18" s="4" t="s">
        <v>698</v>
      </c>
      <c r="B18" s="5" t="n">
        <v>-10325</v>
      </c>
      <c r="C18" s="5" t="n">
        <v>-12425</v>
      </c>
    </row>
    <row r="19" spans="1:3">
      <c r="A19" s="4" t="s">
        <v>699</v>
      </c>
      <c r="B19" s="5" t="n">
        <v>728374</v>
      </c>
      <c r="C19" s="5" t="n">
        <v>828565</v>
      </c>
    </row>
    <row r="20" spans="1:3">
      <c r="A20" s="4" t="s">
        <v>700</v>
      </c>
      <c r="B20" s="5" t="n">
        <v>75276</v>
      </c>
      <c r="C20" s="5" t="n">
        <v>66156</v>
      </c>
    </row>
    <row r="21" spans="1:3">
      <c r="A21" s="4" t="s">
        <v>701</v>
      </c>
    </row>
    <row r="22" spans="1:3">
      <c r="A22" s="3" t="s">
        <v>687</v>
      </c>
    </row>
    <row r="23" spans="1:3">
      <c r="A23" s="4" t="s">
        <v>702</v>
      </c>
      <c r="B23" s="5" t="n">
        <v>0</v>
      </c>
      <c r="C23" s="5" t="n">
        <v>73625</v>
      </c>
    </row>
    <row r="24" spans="1:3">
      <c r="A24" s="4" t="s">
        <v>428</v>
      </c>
    </row>
    <row r="25" spans="1:3">
      <c r="A25" s="3" t="s">
        <v>687</v>
      </c>
    </row>
    <row r="26" spans="1:3">
      <c r="A26" s="4" t="s">
        <v>703</v>
      </c>
      <c r="B26" s="5" t="n">
        <v>738699</v>
      </c>
      <c r="C26" s="5" t="n">
        <v>767365</v>
      </c>
    </row>
    <row r="27" spans="1:3">
      <c r="A27" s="4" t="s">
        <v>704</v>
      </c>
    </row>
    <row r="28" spans="1:3">
      <c r="A28" s="3" t="s">
        <v>687</v>
      </c>
    </row>
    <row r="29" spans="1:3">
      <c r="A29" s="4" t="s">
        <v>703</v>
      </c>
      <c r="B29" s="5" t="n">
        <v>26573</v>
      </c>
      <c r="C29" s="5" t="n">
        <v>58797</v>
      </c>
    </row>
    <row r="30" spans="1:3">
      <c r="A30" s="4" t="s">
        <v>705</v>
      </c>
    </row>
    <row r="31" spans="1:3">
      <c r="A31" s="3" t="s">
        <v>687</v>
      </c>
    </row>
    <row r="32" spans="1:3">
      <c r="A32" s="4" t="s">
        <v>703</v>
      </c>
      <c r="B32" s="5" t="n">
        <v>31571</v>
      </c>
      <c r="C32" s="5" t="n">
        <v>34000</v>
      </c>
    </row>
    <row r="33" spans="1:3">
      <c r="A33" s="4" t="s">
        <v>706</v>
      </c>
    </row>
    <row r="34" spans="1:3">
      <c r="A34" s="3" t="s">
        <v>687</v>
      </c>
    </row>
    <row r="35" spans="1:3">
      <c r="A35" s="4" t="s">
        <v>703</v>
      </c>
      <c r="B35" s="5" t="n">
        <v>0</v>
      </c>
      <c r="C35" s="5" t="n">
        <v>140677</v>
      </c>
    </row>
    <row r="36" spans="1:3">
      <c r="A36" s="4" t="s">
        <v>707</v>
      </c>
    </row>
    <row r="37" spans="1:3">
      <c r="A37" s="3" t="s">
        <v>687</v>
      </c>
    </row>
    <row r="38" spans="1:3">
      <c r="A38" s="4" t="s">
        <v>703</v>
      </c>
      <c r="B38" s="5" t="n">
        <v>0</v>
      </c>
      <c r="C38" s="5" t="n">
        <v>14105</v>
      </c>
    </row>
    <row r="39" spans="1:3">
      <c r="A39" s="4" t="s">
        <v>708</v>
      </c>
    </row>
    <row r="40" spans="1:3">
      <c r="A40" s="3" t="s">
        <v>687</v>
      </c>
    </row>
    <row r="41" spans="1:3">
      <c r="A41" s="4" t="s">
        <v>703</v>
      </c>
      <c r="B41" s="5" t="n">
        <v>8617</v>
      </c>
      <c r="C41" s="5" t="n">
        <v>9400</v>
      </c>
    </row>
    <row r="42" spans="1:3">
      <c r="A42" s="4" t="s">
        <v>709</v>
      </c>
    </row>
    <row r="43" spans="1:3">
      <c r="A43" s="3" t="s">
        <v>687</v>
      </c>
    </row>
    <row r="44" spans="1:3">
      <c r="A44" s="4" t="s">
        <v>703</v>
      </c>
      <c r="B44" s="5" t="n">
        <v>8813</v>
      </c>
      <c r="C44" s="5" t="n">
        <v>9008</v>
      </c>
    </row>
    <row r="45" spans="1:3">
      <c r="A45" s="4" t="s">
        <v>710</v>
      </c>
    </row>
    <row r="46" spans="1:3">
      <c r="A46" s="3" t="s">
        <v>687</v>
      </c>
    </row>
    <row r="47" spans="1:3">
      <c r="A47" s="4" t="s">
        <v>703</v>
      </c>
      <c r="B47" s="5" t="n">
        <v>46499</v>
      </c>
      <c r="C47" s="5" t="n">
        <v>78972</v>
      </c>
    </row>
    <row r="48" spans="1:3">
      <c r="A48" s="4" t="s">
        <v>711</v>
      </c>
    </row>
    <row r="49" spans="1:3">
      <c r="A49" s="3" t="s">
        <v>687</v>
      </c>
    </row>
    <row r="50" spans="1:3">
      <c r="A50" s="4" t="s">
        <v>703</v>
      </c>
      <c r="B50" s="5" t="n">
        <v>10200</v>
      </c>
      <c r="C50" s="5" t="n">
        <v>35100</v>
      </c>
    </row>
    <row r="51" spans="1:3">
      <c r="A51" s="4" t="s">
        <v>537</v>
      </c>
    </row>
    <row r="52" spans="1:3">
      <c r="A52" s="3" t="s">
        <v>687</v>
      </c>
    </row>
    <row r="53" spans="1:3">
      <c r="A53" s="4" t="s">
        <v>703</v>
      </c>
      <c r="B53" s="5" t="n">
        <v>11475</v>
      </c>
      <c r="C53" s="5" t="n">
        <v>12325</v>
      </c>
    </row>
    <row r="54" spans="1:3">
      <c r="A54" s="4" t="s">
        <v>712</v>
      </c>
    </row>
    <row r="55" spans="1:3">
      <c r="A55" s="3" t="s">
        <v>687</v>
      </c>
    </row>
    <row r="56" spans="1:3">
      <c r="A56" s="4" t="s">
        <v>703</v>
      </c>
      <c r="B56" s="5" t="n">
        <v>27198</v>
      </c>
      <c r="C56" s="5" t="n">
        <v>29420</v>
      </c>
    </row>
    <row r="57" spans="1:3">
      <c r="A57" s="4" t="s">
        <v>713</v>
      </c>
    </row>
    <row r="58" spans="1:3">
      <c r="A58" s="3" t="s">
        <v>687</v>
      </c>
    </row>
    <row r="59" spans="1:3">
      <c r="A59" s="4" t="s">
        <v>703</v>
      </c>
      <c r="B59" s="5" t="n">
        <v>130145</v>
      </c>
      <c r="C59" s="5" t="n">
        <v>180229</v>
      </c>
    </row>
    <row r="60" spans="1:3">
      <c r="A60" s="4" t="s">
        <v>714</v>
      </c>
    </row>
    <row r="61" spans="1:3">
      <c r="A61" s="3" t="s">
        <v>687</v>
      </c>
    </row>
    <row r="62" spans="1:3">
      <c r="A62" s="4" t="s">
        <v>703</v>
      </c>
      <c r="B62" s="5" t="n">
        <v>82100</v>
      </c>
      <c r="C62" s="5" t="n">
        <v>90000</v>
      </c>
    </row>
    <row r="63" spans="1:3">
      <c r="A63" s="4" t="s">
        <v>715</v>
      </c>
    </row>
    <row r="64" spans="1:3">
      <c r="A64" s="3" t="s">
        <v>687</v>
      </c>
    </row>
    <row r="65" spans="1:3">
      <c r="A65" s="4" t="s">
        <v>703</v>
      </c>
      <c r="B65" s="5" t="n">
        <v>20384</v>
      </c>
      <c r="C65" s="5" t="n">
        <v>0</v>
      </c>
    </row>
    <row r="66" spans="1:3">
      <c r="A66" s="4" t="s">
        <v>716</v>
      </c>
    </row>
    <row r="67" spans="1:3">
      <c r="A67" s="3" t="s">
        <v>687</v>
      </c>
    </row>
    <row r="68" spans="1:3">
      <c r="A68" s="4" t="s">
        <v>703</v>
      </c>
      <c r="B68" s="5" t="n">
        <v>113006</v>
      </c>
      <c r="C68" s="5" t="n">
        <v>0</v>
      </c>
    </row>
    <row r="69" spans="1:3">
      <c r="A69" s="4" t="s">
        <v>717</v>
      </c>
    </row>
    <row r="70" spans="1:3">
      <c r="A70" s="3" t="s">
        <v>687</v>
      </c>
    </row>
    <row r="71" spans="1:3">
      <c r="A71" s="4" t="s">
        <v>703</v>
      </c>
      <c r="B71" s="5" t="n">
        <v>40027</v>
      </c>
      <c r="C71" s="5" t="n">
        <v>0</v>
      </c>
    </row>
    <row r="72" spans="1:3">
      <c r="A72" s="4" t="s">
        <v>718</v>
      </c>
    </row>
    <row r="73" spans="1:3">
      <c r="A73" s="3" t="s">
        <v>687</v>
      </c>
    </row>
    <row r="74" spans="1:3">
      <c r="A74" s="4" t="s">
        <v>703</v>
      </c>
      <c r="B74" s="5" t="n">
        <v>111450</v>
      </c>
      <c r="C74" s="5" t="n">
        <v>0</v>
      </c>
    </row>
    <row r="75" spans="1:3">
      <c r="A75" s="4" t="s">
        <v>719</v>
      </c>
    </row>
    <row r="76" spans="1:3">
      <c r="A76" s="3" t="s">
        <v>687</v>
      </c>
    </row>
    <row r="77" spans="1:3">
      <c r="A77" s="4" t="s">
        <v>703</v>
      </c>
      <c r="B77" s="5" t="n">
        <v>17303</v>
      </c>
      <c r="C77" s="5" t="n">
        <v>18451</v>
      </c>
    </row>
    <row r="78" spans="1:3">
      <c r="A78" s="4" t="s">
        <v>720</v>
      </c>
    </row>
    <row r="79" spans="1:3">
      <c r="A79" s="3" t="s">
        <v>687</v>
      </c>
    </row>
    <row r="80" spans="1:3">
      <c r="A80" s="4" t="s">
        <v>703</v>
      </c>
      <c r="B80" s="5" t="n">
        <v>17396</v>
      </c>
      <c r="C80" s="5" t="n">
        <v>18481</v>
      </c>
    </row>
    <row r="81" spans="1:3">
      <c r="A81" s="4" t="s">
        <v>721</v>
      </c>
    </row>
    <row r="82" spans="1:3">
      <c r="A82" s="3" t="s">
        <v>687</v>
      </c>
    </row>
    <row r="83" spans="1:3">
      <c r="A83" s="4" t="s">
        <v>703</v>
      </c>
      <c r="B83" s="5" t="n">
        <v>19059</v>
      </c>
      <c r="C83" s="5" t="n">
        <v>20299</v>
      </c>
    </row>
    <row r="84" spans="1:3">
      <c r="A84" s="4" t="s">
        <v>722</v>
      </c>
    </row>
    <row r="85" spans="1:3">
      <c r="A85" s="3" t="s">
        <v>687</v>
      </c>
    </row>
    <row r="86" spans="1:3">
      <c r="A86" s="4" t="s">
        <v>703</v>
      </c>
      <c r="B86" s="6" t="n">
        <v>16883</v>
      </c>
      <c r="C86" s="6" t="n">
        <v>18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1</v>
      </c>
      <c r="C2" s="2" t="s">
        <v>32</v>
      </c>
    </row>
    <row r="3" spans="1:3">
      <c r="A3" s="3" t="s">
        <v>145</v>
      </c>
    </row>
    <row r="4" spans="1:3">
      <c r="A4" s="4" t="s">
        <v>146</v>
      </c>
      <c r="B4" s="7" t="n">
        <v>0.08</v>
      </c>
      <c r="C4" s="7" t="n">
        <v>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36</v>
      </c>
    </row>
    <row r="2" spans="1:2">
      <c r="A2" s="3" t="s">
        <v>724</v>
      </c>
    </row>
    <row r="3" spans="1:2">
      <c r="A3" s="4" t="s">
        <v>437</v>
      </c>
      <c r="B3" s="6" t="n">
        <v>45727</v>
      </c>
    </row>
    <row r="4" spans="1:2">
      <c r="A4" s="4" t="s">
        <v>27</v>
      </c>
      <c r="B4" s="5" t="n">
        <v>43706</v>
      </c>
    </row>
    <row r="5" spans="1:2">
      <c r="A5" s="4" t="s">
        <v>438</v>
      </c>
      <c r="B5" s="5" t="n">
        <v>41627</v>
      </c>
    </row>
    <row r="6" spans="1:2">
      <c r="A6" s="4" t="s">
        <v>439</v>
      </c>
      <c r="B6" s="5" t="n">
        <v>230274</v>
      </c>
    </row>
    <row r="7" spans="1:2">
      <c r="A7" s="4" t="s">
        <v>440</v>
      </c>
      <c r="B7" s="5" t="n">
        <v>2429</v>
      </c>
    </row>
    <row r="8" spans="1:2">
      <c r="A8" s="4" t="s">
        <v>725</v>
      </c>
      <c r="B8" s="5" t="n">
        <v>19428</v>
      </c>
    </row>
    <row r="9" spans="1:2">
      <c r="A9" s="4" t="s">
        <v>726</v>
      </c>
      <c r="B9" s="5" t="n">
        <v>383191</v>
      </c>
    </row>
    <row r="10" spans="1:2">
      <c r="A10" s="3" t="s">
        <v>727</v>
      </c>
    </row>
    <row r="11" spans="1:2">
      <c r="A11" s="4" t="s">
        <v>437</v>
      </c>
      <c r="B11" s="5" t="n">
        <v>16374</v>
      </c>
    </row>
    <row r="12" spans="1:2">
      <c r="A12" s="4" t="s">
        <v>27</v>
      </c>
      <c r="B12" s="5" t="n">
        <v>14050</v>
      </c>
    </row>
    <row r="13" spans="1:2">
      <c r="A13" s="4" t="s">
        <v>438</v>
      </c>
      <c r="B13" s="5" t="n">
        <v>12088</v>
      </c>
    </row>
    <row r="14" spans="1:2">
      <c r="A14" s="4" t="s">
        <v>439</v>
      </c>
      <c r="B14" s="5" t="n">
        <v>7767</v>
      </c>
    </row>
    <row r="15" spans="1:2">
      <c r="A15" s="4" t="s">
        <v>440</v>
      </c>
      <c r="B15" s="5" t="n">
        <v>914</v>
      </c>
    </row>
    <row r="16" spans="1:2">
      <c r="A16" s="4" t="s">
        <v>725</v>
      </c>
      <c r="B16" s="5" t="n">
        <v>619</v>
      </c>
    </row>
    <row r="17" spans="1:2">
      <c r="A17" s="4" t="s">
        <v>728</v>
      </c>
      <c r="B17" s="5" t="n">
        <v>51812</v>
      </c>
    </row>
    <row r="18" spans="1:2">
      <c r="A18" s="3" t="s">
        <v>729</v>
      </c>
    </row>
    <row r="19" spans="1:2">
      <c r="A19" s="4" t="s">
        <v>437</v>
      </c>
      <c r="B19" s="5" t="n">
        <v>47433</v>
      </c>
    </row>
    <row r="20" spans="1:2">
      <c r="A20" s="4" t="s">
        <v>27</v>
      </c>
      <c r="B20" s="5" t="n">
        <v>46188</v>
      </c>
    </row>
    <row r="21" spans="1:2">
      <c r="A21" s="4" t="s">
        <v>438</v>
      </c>
      <c r="B21" s="5" t="n">
        <v>45122</v>
      </c>
    </row>
    <row r="22" spans="1:2">
      <c r="A22" s="4" t="s">
        <v>439</v>
      </c>
      <c r="B22" s="5" t="n">
        <v>81578</v>
      </c>
    </row>
    <row r="23" spans="1:2">
      <c r="A23" s="4" t="s">
        <v>440</v>
      </c>
      <c r="B23" s="5" t="n">
        <v>48888</v>
      </c>
    </row>
    <row r="24" spans="1:2">
      <c r="A24" s="4" t="s">
        <v>725</v>
      </c>
      <c r="B24" s="5" t="n">
        <v>176872</v>
      </c>
    </row>
    <row r="25" spans="1:2">
      <c r="A25" s="4" t="s">
        <v>730</v>
      </c>
      <c r="B25" s="5" t="n">
        <v>446081</v>
      </c>
    </row>
    <row r="26" spans="1:2">
      <c r="A26" s="3" t="s">
        <v>731</v>
      </c>
    </row>
    <row r="27" spans="1:2">
      <c r="A27" s="4" t="s">
        <v>437</v>
      </c>
      <c r="B27" s="5" t="n">
        <v>109534</v>
      </c>
    </row>
    <row r="28" spans="1:2">
      <c r="A28" s="4" t="s">
        <v>27</v>
      </c>
      <c r="B28" s="5" t="n">
        <v>103944</v>
      </c>
    </row>
    <row r="29" spans="1:2">
      <c r="A29" s="4" t="s">
        <v>438</v>
      </c>
      <c r="B29" s="5" t="n">
        <v>98837</v>
      </c>
    </row>
    <row r="30" spans="1:2">
      <c r="A30" s="4" t="s">
        <v>439</v>
      </c>
      <c r="B30" s="5" t="n">
        <v>319619</v>
      </c>
    </row>
    <row r="31" spans="1:2">
      <c r="A31" s="4" t="s">
        <v>440</v>
      </c>
      <c r="B31" s="5" t="n">
        <v>52231</v>
      </c>
    </row>
    <row r="32" spans="1:2">
      <c r="A32" s="4" t="s">
        <v>725</v>
      </c>
      <c r="B32" s="5" t="n">
        <v>196919</v>
      </c>
    </row>
    <row r="33" spans="1:2">
      <c r="A33" s="4" t="s">
        <v>732</v>
      </c>
      <c r="B33" s="6" t="n">
        <v>8810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9"/>
    <col customWidth="1" max="5" min="5" width="19"/>
    <col customWidth="1" max="6" min="6" width="19"/>
    <col customWidth="1" max="7" min="7" width="14"/>
    <col customWidth="1" max="8" min="8" width="14"/>
    <col customWidth="1" max="9" min="9" width="14"/>
    <col customWidth="1" max="10" min="10" width="27"/>
    <col customWidth="1" max="11" min="11" width="18"/>
    <col customWidth="1" max="12" min="12" width="21"/>
    <col customWidth="1" max="13" min="13" width="14"/>
    <col customWidth="1" max="14" min="14" width="14"/>
    <col customWidth="1" max="15" min="15" width="14"/>
    <col customWidth="1" max="16" min="16" width="14"/>
    <col customWidth="1" max="17" min="17" width="14"/>
    <col customWidth="1" max="18" min="18" width="21"/>
  </cols>
  <sheetData>
    <row r="1" spans="1:18">
      <c r="A1" s="1" t="s">
        <v>733</v>
      </c>
      <c r="B1" s="2" t="s">
        <v>734</v>
      </c>
      <c r="C1" s="2" t="s">
        <v>735</v>
      </c>
      <c r="D1" s="2" t="s">
        <v>736</v>
      </c>
      <c r="E1" s="2" t="s">
        <v>737</v>
      </c>
      <c r="F1" s="2" t="s">
        <v>738</v>
      </c>
      <c r="G1" s="2" t="s">
        <v>476</v>
      </c>
      <c r="H1" s="2" t="s">
        <v>739</v>
      </c>
      <c r="I1" s="2" t="s">
        <v>740</v>
      </c>
      <c r="J1" s="2" t="s">
        <v>741</v>
      </c>
      <c r="K1" s="2" t="s">
        <v>82</v>
      </c>
      <c r="L1" s="2" t="s">
        <v>436</v>
      </c>
      <c r="M1" s="2" t="s">
        <v>742</v>
      </c>
      <c r="N1" s="2" t="s">
        <v>743</v>
      </c>
      <c r="O1" s="2" t="s">
        <v>744</v>
      </c>
      <c r="P1" s="2" t="s">
        <v>745</v>
      </c>
      <c r="Q1" s="2" t="s">
        <v>746</v>
      </c>
      <c r="R1" s="2" t="s">
        <v>372</v>
      </c>
    </row>
    <row r="2" spans="1:18">
      <c r="A2" s="3" t="s">
        <v>687</v>
      </c>
    </row>
    <row r="3" spans="1:18">
      <c r="A3" s="4" t="s">
        <v>387</v>
      </c>
      <c r="L3" s="5" t="n">
        <v>58</v>
      </c>
    </row>
    <row r="4" spans="1:18">
      <c r="A4" s="4" t="s">
        <v>747</v>
      </c>
      <c r="L4" s="6" t="n">
        <v>383191</v>
      </c>
    </row>
    <row r="5" spans="1:18">
      <c r="A5" s="4" t="s">
        <v>428</v>
      </c>
    </row>
    <row r="6" spans="1:18">
      <c r="A6" s="3" t="s">
        <v>687</v>
      </c>
    </row>
    <row r="7" spans="1:18">
      <c r="A7" s="4" t="s">
        <v>703</v>
      </c>
      <c r="L7" s="5" t="n">
        <v>738699</v>
      </c>
      <c r="R7" s="6" t="n">
        <v>767365</v>
      </c>
    </row>
    <row r="8" spans="1:18">
      <c r="A8" s="4" t="s">
        <v>748</v>
      </c>
    </row>
    <row r="9" spans="1:18">
      <c r="A9" s="3" t="s">
        <v>687</v>
      </c>
    </row>
    <row r="10" spans="1:18">
      <c r="A10" s="4" t="s">
        <v>703</v>
      </c>
      <c r="L10" s="5" t="n">
        <v>0</v>
      </c>
      <c r="R10" s="5" t="n">
        <v>140677</v>
      </c>
    </row>
    <row r="11" spans="1:18">
      <c r="A11" s="4" t="s">
        <v>749</v>
      </c>
    </row>
    <row r="12" spans="1:18">
      <c r="A12" s="3" t="s">
        <v>687</v>
      </c>
    </row>
    <row r="13" spans="1:18">
      <c r="A13" s="4" t="s">
        <v>703</v>
      </c>
      <c r="L13" s="6" t="n">
        <v>0</v>
      </c>
      <c r="R13" s="5" t="n">
        <v>14105</v>
      </c>
    </row>
    <row r="14" spans="1:18">
      <c r="A14" s="4" t="s">
        <v>750</v>
      </c>
    </row>
    <row r="15" spans="1:18">
      <c r="A15" s="3" t="s">
        <v>687</v>
      </c>
    </row>
    <row r="16" spans="1:18">
      <c r="A16" s="4" t="s">
        <v>387</v>
      </c>
      <c r="L16" s="5" t="n">
        <v>0</v>
      </c>
    </row>
    <row r="17" spans="1:18">
      <c r="A17" s="4" t="s">
        <v>751</v>
      </c>
      <c r="J17" s="4" t="s">
        <v>555</v>
      </c>
    </row>
    <row r="18" spans="1:18">
      <c r="A18" s="4" t="s">
        <v>752</v>
      </c>
      <c r="J18" s="4" t="s">
        <v>753</v>
      </c>
    </row>
    <row r="19" spans="1:18">
      <c r="A19" s="4" t="s">
        <v>703</v>
      </c>
      <c r="L19" s="6" t="n">
        <v>8617</v>
      </c>
      <c r="R19" s="5" t="n">
        <v>9400</v>
      </c>
    </row>
    <row r="20" spans="1:18">
      <c r="A20" s="4" t="s">
        <v>754</v>
      </c>
      <c r="L20" s="5" t="n">
        <v>27592</v>
      </c>
    </row>
    <row r="21" spans="1:18">
      <c r="A21" s="4" t="s">
        <v>755</v>
      </c>
      <c r="L21" s="6" t="n">
        <v>0</v>
      </c>
    </row>
    <row r="22" spans="1:18">
      <c r="A22" s="4" t="s">
        <v>756</v>
      </c>
    </row>
    <row r="23" spans="1:18">
      <c r="A23" s="3" t="s">
        <v>687</v>
      </c>
    </row>
    <row r="24" spans="1:18">
      <c r="A24" s="4" t="s">
        <v>538</v>
      </c>
      <c r="J24" s="4" t="s">
        <v>757</v>
      </c>
    </row>
    <row r="25" spans="1:18">
      <c r="A25" s="4" t="s">
        <v>758</v>
      </c>
    </row>
    <row r="26" spans="1:18">
      <c r="A26" s="3" t="s">
        <v>687</v>
      </c>
    </row>
    <row r="27" spans="1:18">
      <c r="A27" s="4" t="s">
        <v>387</v>
      </c>
      <c r="L27" s="5" t="n">
        <v>0</v>
      </c>
    </row>
    <row r="28" spans="1:18">
      <c r="A28" s="4" t="s">
        <v>751</v>
      </c>
      <c r="J28" s="4" t="s">
        <v>759</v>
      </c>
    </row>
    <row r="29" spans="1:18">
      <c r="A29" s="4" t="s">
        <v>752</v>
      </c>
      <c r="J29" s="4" t="s">
        <v>760</v>
      </c>
    </row>
    <row r="30" spans="1:18">
      <c r="A30" s="4" t="s">
        <v>703</v>
      </c>
      <c r="L30" s="6" t="n">
        <v>8813</v>
      </c>
      <c r="R30" s="5" t="n">
        <v>9008</v>
      </c>
    </row>
    <row r="31" spans="1:18">
      <c r="A31" s="4" t="s">
        <v>754</v>
      </c>
      <c r="L31" s="5" t="n">
        <v>28309</v>
      </c>
    </row>
    <row r="32" spans="1:18">
      <c r="A32" s="4" t="s">
        <v>755</v>
      </c>
      <c r="L32" s="5" t="n">
        <v>0</v>
      </c>
    </row>
    <row r="33" spans="1:18">
      <c r="A33" s="4" t="s">
        <v>761</v>
      </c>
    </row>
    <row r="34" spans="1:18">
      <c r="A34" s="3" t="s">
        <v>687</v>
      </c>
    </row>
    <row r="35" spans="1:18">
      <c r="A35" s="4" t="s">
        <v>538</v>
      </c>
      <c r="J35" s="4" t="s">
        <v>762</v>
      </c>
    </row>
    <row r="36" spans="1:18">
      <c r="A36" s="4" t="s">
        <v>763</v>
      </c>
    </row>
    <row r="37" spans="1:18">
      <c r="A37" s="3" t="s">
        <v>687</v>
      </c>
    </row>
    <row r="38" spans="1:18">
      <c r="A38" s="4" t="s">
        <v>538</v>
      </c>
      <c r="I38" s="4" t="s">
        <v>764</v>
      </c>
    </row>
    <row r="39" spans="1:18">
      <c r="A39" s="4" t="s">
        <v>751</v>
      </c>
      <c r="K39" s="4" t="s">
        <v>765</v>
      </c>
    </row>
    <row r="40" spans="1:18">
      <c r="A40" s="4" t="s">
        <v>752</v>
      </c>
      <c r="K40" s="4" t="s">
        <v>766</v>
      </c>
    </row>
    <row r="41" spans="1:18">
      <c r="A41" s="4" t="s">
        <v>703</v>
      </c>
      <c r="L41" s="5" t="n">
        <v>46499</v>
      </c>
      <c r="R41" s="5" t="n">
        <v>78972</v>
      </c>
    </row>
    <row r="42" spans="1:18">
      <c r="A42" s="4" t="s">
        <v>754</v>
      </c>
      <c r="L42" s="5" t="n">
        <v>85846</v>
      </c>
    </row>
    <row r="43" spans="1:18">
      <c r="A43" s="4" t="s">
        <v>755</v>
      </c>
      <c r="L43" s="5" t="n">
        <v>0</v>
      </c>
    </row>
    <row r="44" spans="1:18">
      <c r="A44" s="4" t="s">
        <v>767</v>
      </c>
    </row>
    <row r="45" spans="1:18">
      <c r="A45" s="3" t="s">
        <v>687</v>
      </c>
    </row>
    <row r="46" spans="1:18">
      <c r="A46" s="4" t="s">
        <v>538</v>
      </c>
      <c r="H46" s="4" t="s">
        <v>764</v>
      </c>
    </row>
    <row r="47" spans="1:18">
      <c r="A47" s="4" t="s">
        <v>751</v>
      </c>
      <c r="K47" s="4" t="s">
        <v>768</v>
      </c>
    </row>
    <row r="48" spans="1:18">
      <c r="A48" s="4" t="s">
        <v>752</v>
      </c>
      <c r="K48" s="4" t="s">
        <v>769</v>
      </c>
    </row>
    <row r="49" spans="1:18">
      <c r="A49" s="4" t="s">
        <v>703</v>
      </c>
      <c r="L49" s="5" t="n">
        <v>10200</v>
      </c>
      <c r="R49" s="5" t="n">
        <v>35100</v>
      </c>
    </row>
    <row r="50" spans="1:18">
      <c r="A50" s="4" t="s">
        <v>754</v>
      </c>
      <c r="L50" s="5" t="n">
        <v>19974</v>
      </c>
    </row>
    <row r="51" spans="1:18">
      <c r="A51" s="4" t="s">
        <v>755</v>
      </c>
      <c r="L51" s="5" t="n">
        <v>0</v>
      </c>
    </row>
    <row r="52" spans="1:18">
      <c r="A52" s="4" t="s">
        <v>770</v>
      </c>
    </row>
    <row r="53" spans="1:18">
      <c r="A53" s="3" t="s">
        <v>687</v>
      </c>
    </row>
    <row r="54" spans="1:18">
      <c r="A54" s="4" t="s">
        <v>538</v>
      </c>
      <c r="G54" s="4" t="s">
        <v>539</v>
      </c>
    </row>
    <row r="55" spans="1:18">
      <c r="A55" s="4" t="s">
        <v>751</v>
      </c>
      <c r="G55" s="4" t="s">
        <v>771</v>
      </c>
    </row>
    <row r="56" spans="1:18">
      <c r="A56" s="4" t="s">
        <v>752</v>
      </c>
      <c r="G56" s="4" t="s">
        <v>772</v>
      </c>
    </row>
    <row r="57" spans="1:18">
      <c r="A57" s="4" t="s">
        <v>703</v>
      </c>
      <c r="L57" s="5" t="n">
        <v>11475</v>
      </c>
      <c r="R57" s="5" t="n">
        <v>12325</v>
      </c>
    </row>
    <row r="58" spans="1:18">
      <c r="A58" s="4" t="s">
        <v>754</v>
      </c>
      <c r="L58" s="5" t="n">
        <v>26336</v>
      </c>
    </row>
    <row r="59" spans="1:18">
      <c r="A59" s="4" t="s">
        <v>755</v>
      </c>
      <c r="L59" s="5" t="n">
        <v>1398</v>
      </c>
    </row>
    <row r="60" spans="1:18">
      <c r="A60" s="4" t="s">
        <v>773</v>
      </c>
    </row>
    <row r="61" spans="1:18">
      <c r="A61" s="3" t="s">
        <v>687</v>
      </c>
    </row>
    <row r="62" spans="1:18">
      <c r="A62" s="4" t="s">
        <v>538</v>
      </c>
      <c r="E62" s="4" t="s">
        <v>774</v>
      </c>
    </row>
    <row r="63" spans="1:18">
      <c r="A63" s="4" t="s">
        <v>751</v>
      </c>
      <c r="E63" s="4" t="s">
        <v>775</v>
      </c>
    </row>
    <row r="64" spans="1:18">
      <c r="A64" s="4" t="s">
        <v>752</v>
      </c>
      <c r="E64" s="4" t="s">
        <v>776</v>
      </c>
    </row>
    <row r="65" spans="1:18">
      <c r="A65" s="4" t="s">
        <v>703</v>
      </c>
      <c r="L65" s="5" t="n">
        <v>27198</v>
      </c>
      <c r="R65" s="5" t="n">
        <v>29420</v>
      </c>
    </row>
    <row r="66" spans="1:18">
      <c r="A66" s="4" t="s">
        <v>754</v>
      </c>
      <c r="L66" s="5" t="n">
        <v>59240</v>
      </c>
    </row>
    <row r="67" spans="1:18">
      <c r="A67" s="4" t="s">
        <v>755</v>
      </c>
      <c r="L67" s="5" t="n">
        <v>2585</v>
      </c>
    </row>
    <row r="68" spans="1:18">
      <c r="A68" s="4" t="s">
        <v>777</v>
      </c>
    </row>
    <row r="69" spans="1:18">
      <c r="A69" s="3" t="s">
        <v>687</v>
      </c>
    </row>
    <row r="70" spans="1:18">
      <c r="A70" s="4" t="s">
        <v>755</v>
      </c>
      <c r="L70" s="5" t="n">
        <v>2862</v>
      </c>
    </row>
    <row r="71" spans="1:18">
      <c r="A71" s="4" t="s">
        <v>778</v>
      </c>
    </row>
    <row r="72" spans="1:18">
      <c r="A72" s="3" t="s">
        <v>687</v>
      </c>
    </row>
    <row r="73" spans="1:18">
      <c r="A73" s="4" t="s">
        <v>387</v>
      </c>
      <c r="N73" s="5" t="n">
        <v>2</v>
      </c>
    </row>
    <row r="74" spans="1:18">
      <c r="A74" s="4" t="s">
        <v>538</v>
      </c>
      <c r="F74" s="4" t="s">
        <v>779</v>
      </c>
    </row>
    <row r="75" spans="1:18">
      <c r="A75" s="4" t="s">
        <v>751</v>
      </c>
      <c r="F75" s="4" t="s">
        <v>780</v>
      </c>
    </row>
    <row r="76" spans="1:18">
      <c r="A76" s="4" t="s">
        <v>752</v>
      </c>
      <c r="F76" s="4" t="s">
        <v>781</v>
      </c>
    </row>
    <row r="77" spans="1:18">
      <c r="A77" s="4" t="s">
        <v>703</v>
      </c>
      <c r="L77" s="5" t="n">
        <v>26573</v>
      </c>
      <c r="R77" s="5" t="n">
        <v>58797</v>
      </c>
    </row>
    <row r="78" spans="1:18">
      <c r="A78" s="4" t="s">
        <v>754</v>
      </c>
      <c r="L78" s="5" t="n">
        <v>54002</v>
      </c>
    </row>
    <row r="79" spans="1:18">
      <c r="A79" s="4" t="s">
        <v>782</v>
      </c>
    </row>
    <row r="80" spans="1:18">
      <c r="A80" s="3" t="s">
        <v>687</v>
      </c>
    </row>
    <row r="81" spans="1:18">
      <c r="A81" s="4" t="s">
        <v>387</v>
      </c>
      <c r="O81" s="5" t="n">
        <v>12</v>
      </c>
    </row>
    <row r="82" spans="1:18">
      <c r="A82" s="4" t="s">
        <v>538</v>
      </c>
      <c r="D82" s="4" t="s">
        <v>539</v>
      </c>
    </row>
    <row r="83" spans="1:18">
      <c r="A83" s="4" t="s">
        <v>751</v>
      </c>
      <c r="D83" s="4" t="s">
        <v>771</v>
      </c>
    </row>
    <row r="84" spans="1:18">
      <c r="A84" s="4" t="s">
        <v>752</v>
      </c>
      <c r="D84" s="4" t="s">
        <v>783</v>
      </c>
    </row>
    <row r="85" spans="1:18">
      <c r="A85" s="4" t="s">
        <v>703</v>
      </c>
      <c r="L85" s="5" t="n">
        <v>130145</v>
      </c>
      <c r="R85" s="5" t="n">
        <v>180229</v>
      </c>
    </row>
    <row r="86" spans="1:18">
      <c r="A86" s="4" t="s">
        <v>754</v>
      </c>
      <c r="L86" s="5" t="n">
        <v>338230</v>
      </c>
    </row>
    <row r="87" spans="1:18">
      <c r="A87" s="4" t="s">
        <v>755</v>
      </c>
      <c r="L87" s="5" t="n">
        <v>17448</v>
      </c>
    </row>
    <row r="88" spans="1:18">
      <c r="A88" s="4" t="s">
        <v>784</v>
      </c>
    </row>
    <row r="89" spans="1:18">
      <c r="A89" s="3" t="s">
        <v>687</v>
      </c>
    </row>
    <row r="90" spans="1:18">
      <c r="A90" s="4" t="s">
        <v>387</v>
      </c>
      <c r="Q90" s="5" t="n">
        <v>2</v>
      </c>
    </row>
    <row r="91" spans="1:18">
      <c r="A91" s="4" t="s">
        <v>538</v>
      </c>
      <c r="C91" s="4" t="s">
        <v>785</v>
      </c>
    </row>
    <row r="92" spans="1:18">
      <c r="A92" s="4" t="s">
        <v>751</v>
      </c>
      <c r="C92" s="4" t="s">
        <v>786</v>
      </c>
    </row>
    <row r="93" spans="1:18">
      <c r="A93" s="4" t="s">
        <v>752</v>
      </c>
      <c r="C93" s="4" t="s">
        <v>787</v>
      </c>
    </row>
    <row r="94" spans="1:18">
      <c r="A94" s="4" t="s">
        <v>703</v>
      </c>
      <c r="L94" s="5" t="n">
        <v>31571</v>
      </c>
      <c r="R94" s="5" t="n">
        <v>34000</v>
      </c>
    </row>
    <row r="95" spans="1:18">
      <c r="A95" s="4" t="s">
        <v>754</v>
      </c>
      <c r="L95" s="5" t="n">
        <v>53633</v>
      </c>
    </row>
    <row r="96" spans="1:18">
      <c r="A96" s="4" t="s">
        <v>755</v>
      </c>
      <c r="L96" s="5" t="n">
        <v>3000</v>
      </c>
    </row>
    <row r="97" spans="1:18">
      <c r="A97" s="4" t="s">
        <v>788</v>
      </c>
    </row>
    <row r="98" spans="1:18">
      <c r="A98" s="3" t="s">
        <v>687</v>
      </c>
    </row>
    <row r="99" spans="1:18">
      <c r="A99" s="4" t="s">
        <v>387</v>
      </c>
      <c r="P99" s="5" t="n">
        <v>6</v>
      </c>
    </row>
    <row r="100" spans="1:18">
      <c r="A100" s="4" t="s">
        <v>538</v>
      </c>
      <c r="B100" s="4" t="s">
        <v>785</v>
      </c>
    </row>
    <row r="101" spans="1:18">
      <c r="A101" s="4" t="s">
        <v>751</v>
      </c>
      <c r="B101" s="4" t="s">
        <v>789</v>
      </c>
    </row>
    <row r="102" spans="1:18">
      <c r="A102" s="4" t="s">
        <v>752</v>
      </c>
      <c r="B102" s="4" t="s">
        <v>790</v>
      </c>
    </row>
    <row r="103" spans="1:18">
      <c r="A103" s="4" t="s">
        <v>703</v>
      </c>
      <c r="L103" s="5" t="n">
        <v>82100</v>
      </c>
      <c r="R103" s="6" t="n">
        <v>90000</v>
      </c>
    </row>
    <row r="104" spans="1:18">
      <c r="A104" s="4" t="s">
        <v>754</v>
      </c>
      <c r="L104" s="5" t="n">
        <v>132989</v>
      </c>
    </row>
    <row r="105" spans="1:18">
      <c r="A105" s="4" t="s">
        <v>755</v>
      </c>
      <c r="L105" s="6" t="n">
        <v>8706</v>
      </c>
    </row>
    <row r="106" spans="1:18">
      <c r="A106" s="4" t="s">
        <v>791</v>
      </c>
    </row>
    <row r="107" spans="1:18">
      <c r="A107" s="3" t="s">
        <v>687</v>
      </c>
    </row>
    <row r="108" spans="1:18">
      <c r="A108" s="4" t="s">
        <v>387</v>
      </c>
      <c r="L108" s="5" t="n">
        <v>0</v>
      </c>
    </row>
    <row r="109" spans="1:18">
      <c r="A109" s="4" t="s">
        <v>792</v>
      </c>
    </row>
    <row r="110" spans="1:18">
      <c r="A110" s="3" t="s">
        <v>687</v>
      </c>
    </row>
    <row r="111" spans="1:18">
      <c r="A111" s="4" t="s">
        <v>387</v>
      </c>
      <c r="L111" s="5" t="n">
        <v>0</v>
      </c>
    </row>
    <row r="112" spans="1:18">
      <c r="A112" s="4" t="s">
        <v>793</v>
      </c>
    </row>
    <row r="113" spans="1:18">
      <c r="A113" s="3" t="s">
        <v>687</v>
      </c>
    </row>
    <row r="114" spans="1:18">
      <c r="A114" s="4" t="s">
        <v>387</v>
      </c>
      <c r="L114" s="5" t="n">
        <v>1</v>
      </c>
    </row>
    <row r="115" spans="1:18">
      <c r="A115" s="4" t="s">
        <v>794</v>
      </c>
    </row>
    <row r="116" spans="1:18">
      <c r="A116" s="3" t="s">
        <v>687</v>
      </c>
    </row>
    <row r="117" spans="1:18">
      <c r="A117" s="4" t="s">
        <v>387</v>
      </c>
      <c r="L117" s="5" t="n">
        <v>2</v>
      </c>
      <c r="M117" s="5" t="n">
        <v>2</v>
      </c>
    </row>
    <row r="118" spans="1:18">
      <c r="A118" s="4" t="s">
        <v>795</v>
      </c>
    </row>
    <row r="119" spans="1:18">
      <c r="A119" s="3" t="s">
        <v>687</v>
      </c>
    </row>
    <row r="120" spans="1:18">
      <c r="A120" s="4" t="s">
        <v>387</v>
      </c>
      <c r="L120" s="5" t="n">
        <v>0</v>
      </c>
    </row>
    <row r="121" spans="1:18">
      <c r="A121" s="4" t="s">
        <v>796</v>
      </c>
    </row>
    <row r="122" spans="1:18">
      <c r="A122" s="3" t="s">
        <v>687</v>
      </c>
    </row>
    <row r="123" spans="1:18">
      <c r="A123" s="4" t="s">
        <v>387</v>
      </c>
      <c r="L123" s="5" t="n">
        <v>6</v>
      </c>
    </row>
    <row r="124" spans="1:18">
      <c r="A124" s="4" t="s">
        <v>797</v>
      </c>
    </row>
    <row r="125" spans="1:18">
      <c r="A125" s="3" t="s">
        <v>687</v>
      </c>
    </row>
    <row r="126" spans="1:18">
      <c r="A126" s="4" t="s">
        <v>387</v>
      </c>
      <c r="L126" s="5" t="n">
        <v>2</v>
      </c>
    </row>
    <row r="127" spans="1:18">
      <c r="A127" s="4" t="s">
        <v>798</v>
      </c>
    </row>
    <row r="128" spans="1:18">
      <c r="A128" s="3" t="s">
        <v>687</v>
      </c>
    </row>
    <row r="129" spans="1:18">
      <c r="A129" s="4" t="s">
        <v>387</v>
      </c>
      <c r="L129" s="5" t="n">
        <v>0</v>
      </c>
    </row>
    <row r="130" spans="1:18">
      <c r="A130" s="4" t="s">
        <v>799</v>
      </c>
    </row>
    <row r="131" spans="1:18">
      <c r="A131" s="3" t="s">
        <v>687</v>
      </c>
    </row>
    <row r="132" spans="1:18">
      <c r="A132" s="4" t="s">
        <v>387</v>
      </c>
      <c r="L132" s="5" t="n">
        <v>1</v>
      </c>
    </row>
    <row r="133" spans="1:18">
      <c r="A133" s="4" t="s">
        <v>800</v>
      </c>
    </row>
    <row r="134" spans="1:18">
      <c r="A134" s="3" t="s">
        <v>687</v>
      </c>
    </row>
    <row r="135" spans="1:18">
      <c r="A135" s="4" t="s">
        <v>387</v>
      </c>
      <c r="L135" s="5" t="n">
        <v>1</v>
      </c>
    </row>
    <row r="136" spans="1:18">
      <c r="A136" s="4" t="s">
        <v>801</v>
      </c>
    </row>
    <row r="137" spans="1:18">
      <c r="A137" s="3" t="s">
        <v>687</v>
      </c>
    </row>
    <row r="138" spans="1:18">
      <c r="A138" s="4" t="s">
        <v>387</v>
      </c>
      <c r="L138" s="5" t="n">
        <v>4</v>
      </c>
    </row>
    <row r="139" spans="1:18">
      <c r="A139" s="4" t="s">
        <v>802</v>
      </c>
    </row>
    <row r="140" spans="1:18">
      <c r="A140" s="3" t="s">
        <v>687</v>
      </c>
    </row>
    <row r="141" spans="1:18">
      <c r="A141" s="4" t="s">
        <v>387</v>
      </c>
      <c r="L141" s="5" t="n">
        <v>1</v>
      </c>
    </row>
    <row r="142" spans="1:18">
      <c r="A142" s="4" t="s">
        <v>803</v>
      </c>
    </row>
    <row r="143" spans="1:18">
      <c r="A143" s="3" t="s">
        <v>687</v>
      </c>
    </row>
    <row r="144" spans="1:18">
      <c r="A144" s="4" t="s">
        <v>387</v>
      </c>
      <c r="L144" s="5" t="n">
        <v>0</v>
      </c>
    </row>
    <row r="145" spans="1:18">
      <c r="A145" s="4" t="s">
        <v>804</v>
      </c>
    </row>
    <row r="146" spans="1:18">
      <c r="A146" s="3" t="s">
        <v>687</v>
      </c>
    </row>
    <row r="147" spans="1:18">
      <c r="A147" s="4" t="s">
        <v>387</v>
      </c>
      <c r="L147" s="5" t="n">
        <v>0</v>
      </c>
    </row>
    <row r="148" spans="1:18">
      <c r="A148" s="4" t="s">
        <v>805</v>
      </c>
    </row>
    <row r="149" spans="1:18">
      <c r="A149" s="3" t="s">
        <v>687</v>
      </c>
    </row>
    <row r="150" spans="1:18">
      <c r="A150" s="4" t="s">
        <v>387</v>
      </c>
      <c r="L150" s="5" t="n">
        <v>2</v>
      </c>
    </row>
    <row r="151" spans="1:18">
      <c r="A151" s="4" t="s">
        <v>806</v>
      </c>
    </row>
    <row r="152" spans="1:18">
      <c r="A152" s="3" t="s">
        <v>687</v>
      </c>
    </row>
    <row r="153" spans="1:18">
      <c r="A153" s="4" t="s">
        <v>387</v>
      </c>
      <c r="L153" s="5" t="n">
        <v>6</v>
      </c>
    </row>
    <row r="154" spans="1:18">
      <c r="A154" s="4" t="s">
        <v>807</v>
      </c>
    </row>
    <row r="155" spans="1:18">
      <c r="A155" s="3" t="s">
        <v>687</v>
      </c>
    </row>
    <row r="156" spans="1:18">
      <c r="A156" s="4" t="s">
        <v>387</v>
      </c>
      <c r="L156" s="5" t="n">
        <v>0</v>
      </c>
    </row>
    <row r="157" spans="1:18">
      <c r="A157" s="4" t="s">
        <v>808</v>
      </c>
    </row>
    <row r="158" spans="1:18">
      <c r="A158" s="3" t="s">
        <v>687</v>
      </c>
    </row>
    <row r="159" spans="1:18">
      <c r="A159" s="4" t="s">
        <v>387</v>
      </c>
      <c r="L159"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1</v>
      </c>
      <c r="C2" s="2" t="s">
        <v>32</v>
      </c>
      <c r="D2" s="2" t="s">
        <v>82</v>
      </c>
    </row>
    <row r="3" spans="1:4">
      <c r="A3" s="3" t="s">
        <v>225</v>
      </c>
    </row>
    <row r="4" spans="1:4">
      <c r="A4" s="4" t="s">
        <v>810</v>
      </c>
      <c r="B4" s="6" t="n">
        <v>44101</v>
      </c>
      <c r="C4" s="6" t="n">
        <v>39855</v>
      </c>
      <c r="D4" s="6" t="n">
        <v>27719</v>
      </c>
    </row>
    <row r="5" spans="1:4">
      <c r="A5" s="4" t="s">
        <v>811</v>
      </c>
      <c r="B5" s="5" t="n">
        <v>6915</v>
      </c>
      <c r="C5" s="5" t="n">
        <v>9582</v>
      </c>
      <c r="D5" s="5" t="n">
        <v>6085</v>
      </c>
    </row>
    <row r="6" spans="1:4">
      <c r="A6" s="4" t="s">
        <v>155</v>
      </c>
      <c r="B6" s="5" t="n">
        <v>681</v>
      </c>
      <c r="C6" s="5" t="n">
        <v>0</v>
      </c>
      <c r="D6" s="5" t="n">
        <v>470</v>
      </c>
    </row>
    <row r="7" spans="1:4">
      <c r="A7" s="4" t="s">
        <v>812</v>
      </c>
      <c r="B7" s="5" t="n">
        <v>219</v>
      </c>
      <c r="C7" s="5" t="n">
        <v>-27</v>
      </c>
      <c r="D7" s="5" t="n">
        <v>63</v>
      </c>
    </row>
    <row r="8" spans="1:4">
      <c r="A8" s="4" t="s">
        <v>813</v>
      </c>
      <c r="B8" s="5" t="n">
        <v>238</v>
      </c>
      <c r="C8" s="5" t="n">
        <v>459</v>
      </c>
      <c r="D8" s="5" t="n">
        <v>625</v>
      </c>
    </row>
    <row r="9" spans="1:4">
      <c r="A9" s="4" t="s">
        <v>814</v>
      </c>
      <c r="B9" s="6" t="n">
        <v>52154</v>
      </c>
      <c r="C9" s="6" t="n">
        <v>49869</v>
      </c>
      <c r="D9" s="6" t="n">
        <v>349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F2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20"/>
    <col customWidth="1" max="10" min="10" width="21"/>
    <col customWidth="1" max="11" min="11" width="21"/>
    <col customWidth="1" max="12" min="12" width="17"/>
    <col customWidth="1" max="13" min="13" width="16"/>
    <col customWidth="1" max="14" min="14" width="19"/>
    <col customWidth="1" max="15" min="15" width="19"/>
    <col customWidth="1" max="16" min="16" width="19"/>
    <col customWidth="1" max="17" min="17" width="21"/>
    <col customWidth="1" max="18" min="18" width="14"/>
    <col customWidth="1" max="19" min="19" width="14"/>
    <col customWidth="1" max="20" min="20" width="14"/>
    <col customWidth="1" max="21" min="21" width="21"/>
    <col customWidth="1" max="22" min="22" width="27"/>
    <col customWidth="1" max="23" min="23" width="21"/>
    <col customWidth="1" max="24" min="24" width="18"/>
    <col customWidth="1" max="25" min="25" width="80"/>
    <col customWidth="1" max="26" min="26" width="21"/>
    <col customWidth="1" max="27" min="27" width="50"/>
    <col customWidth="1" max="28" min="28" width="14"/>
    <col customWidth="1" max="29" min="29" width="21"/>
    <col customWidth="1" max="30" min="30" width="21"/>
    <col customWidth="1" max="31" min="31" width="21"/>
    <col customWidth="1" max="32" min="32" width="21"/>
  </cols>
  <sheetData>
    <row r="1" spans="1:32">
      <c r="A1" s="1" t="s">
        <v>815</v>
      </c>
      <c r="B1" s="2" t="s">
        <v>816</v>
      </c>
      <c r="C1" s="2" t="s">
        <v>817</v>
      </c>
      <c r="D1" s="2" t="s">
        <v>818</v>
      </c>
      <c r="E1" s="2" t="s">
        <v>819</v>
      </c>
      <c r="F1" s="2" t="s">
        <v>820</v>
      </c>
      <c r="G1" s="2" t="s">
        <v>821</v>
      </c>
      <c r="H1" s="2" t="s">
        <v>822</v>
      </c>
      <c r="I1" s="2" t="s">
        <v>823</v>
      </c>
      <c r="J1" s="2" t="s">
        <v>824</v>
      </c>
      <c r="K1" s="2" t="s">
        <v>825</v>
      </c>
      <c r="L1" s="2" t="s">
        <v>734</v>
      </c>
      <c r="M1" s="2" t="s">
        <v>735</v>
      </c>
      <c r="N1" s="2" t="s">
        <v>736</v>
      </c>
      <c r="O1" s="2" t="s">
        <v>737</v>
      </c>
      <c r="P1" s="2" t="s">
        <v>738</v>
      </c>
      <c r="Q1" s="2" t="s">
        <v>826</v>
      </c>
      <c r="R1" s="2" t="s">
        <v>476</v>
      </c>
      <c r="S1" s="2" t="s">
        <v>739</v>
      </c>
      <c r="T1" s="2" t="s">
        <v>740</v>
      </c>
      <c r="U1" s="2" t="s">
        <v>827</v>
      </c>
      <c r="V1" s="2" t="s">
        <v>741</v>
      </c>
      <c r="W1" s="2" t="s">
        <v>436</v>
      </c>
      <c r="X1" s="2" t="s">
        <v>82</v>
      </c>
      <c r="Y1" s="2" t="s">
        <v>436</v>
      </c>
      <c r="Z1" s="2" t="s">
        <v>372</v>
      </c>
      <c r="AA1" s="2" t="s">
        <v>373</v>
      </c>
      <c r="AB1" s="2" t="s">
        <v>828</v>
      </c>
      <c r="AC1" s="2" t="s">
        <v>829</v>
      </c>
      <c r="AD1" s="2" t="s">
        <v>830</v>
      </c>
      <c r="AE1" s="2" t="s">
        <v>831</v>
      </c>
      <c r="AF1" s="2" t="s">
        <v>832</v>
      </c>
    </row>
    <row r="2" spans="1:32">
      <c r="A2" s="3" t="s">
        <v>687</v>
      </c>
    </row>
    <row r="3" spans="1:32">
      <c r="A3" s="4" t="s">
        <v>10</v>
      </c>
      <c r="Y3" s="4" t="s">
        <v>11</v>
      </c>
    </row>
    <row r="4" spans="1:32">
      <c r="A4" s="4" t="s">
        <v>155</v>
      </c>
      <c r="Y4" s="6" t="n">
        <v>681000</v>
      </c>
      <c r="Z4" s="6" t="n">
        <v>0</v>
      </c>
      <c r="AA4" s="6" t="n">
        <v>470000</v>
      </c>
    </row>
    <row r="5" spans="1:32">
      <c r="A5" s="4" t="s">
        <v>405</v>
      </c>
      <c r="W5" s="5" t="n">
        <v>10</v>
      </c>
      <c r="Y5" s="5" t="n">
        <v>10</v>
      </c>
    </row>
    <row r="6" spans="1:32">
      <c r="A6" s="4" t="s">
        <v>387</v>
      </c>
      <c r="W6" s="5" t="n">
        <v>58</v>
      </c>
      <c r="Y6" s="5" t="n">
        <v>58</v>
      </c>
    </row>
    <row r="7" spans="1:32">
      <c r="A7" s="4" t="s">
        <v>833</v>
      </c>
      <c r="W7" s="6" t="n">
        <v>446081000</v>
      </c>
      <c r="Y7" s="6" t="n">
        <v>446081000</v>
      </c>
    </row>
    <row r="8" spans="1:32">
      <c r="A8" s="4" t="s">
        <v>408</v>
      </c>
    </row>
    <row r="9" spans="1:32">
      <c r="A9" s="3" t="s">
        <v>687</v>
      </c>
    </row>
    <row r="10" spans="1:32">
      <c r="A10" s="4" t="s">
        <v>834</v>
      </c>
      <c r="Z10" s="4" t="s">
        <v>835</v>
      </c>
    </row>
    <row r="11" spans="1:32">
      <c r="A11" s="4" t="s">
        <v>411</v>
      </c>
    </row>
    <row r="12" spans="1:32">
      <c r="A12" s="3" t="s">
        <v>687</v>
      </c>
    </row>
    <row r="13" spans="1:32">
      <c r="A13" s="4" t="s">
        <v>834</v>
      </c>
      <c r="Z13" s="4" t="s">
        <v>836</v>
      </c>
    </row>
    <row r="14" spans="1:32">
      <c r="A14" s="4" t="s">
        <v>701</v>
      </c>
    </row>
    <row r="15" spans="1:32">
      <c r="A15" s="3" t="s">
        <v>687</v>
      </c>
    </row>
    <row r="16" spans="1:32">
      <c r="A16" s="4" t="s">
        <v>702</v>
      </c>
      <c r="W16" s="6" t="n">
        <v>0</v>
      </c>
      <c r="Y16" s="6" t="n">
        <v>0</v>
      </c>
      <c r="Z16" s="6" t="n">
        <v>73625000</v>
      </c>
    </row>
    <row r="17" spans="1:32">
      <c r="A17" s="4" t="s">
        <v>428</v>
      </c>
    </row>
    <row r="18" spans="1:32">
      <c r="A18" s="3" t="s">
        <v>687</v>
      </c>
    </row>
    <row r="19" spans="1:32">
      <c r="A19" s="4" t="s">
        <v>405</v>
      </c>
      <c r="W19" s="5" t="n">
        <v>5</v>
      </c>
      <c r="Y19" s="5" t="n">
        <v>5</v>
      </c>
    </row>
    <row r="20" spans="1:32">
      <c r="A20" s="4" t="s">
        <v>837</v>
      </c>
      <c r="Z20" s="4" t="s">
        <v>838</v>
      </c>
    </row>
    <row r="21" spans="1:32">
      <c r="A21" s="4" t="s">
        <v>839</v>
      </c>
      <c r="Z21" s="4" t="s">
        <v>840</v>
      </c>
    </row>
    <row r="22" spans="1:32">
      <c r="A22" s="4" t="s">
        <v>841</v>
      </c>
      <c r="Z22" s="6" t="n">
        <v>25000000</v>
      </c>
    </row>
    <row r="23" spans="1:32">
      <c r="A23" s="4" t="s">
        <v>842</v>
      </c>
      <c r="Z23" s="5" t="n">
        <v>700000</v>
      </c>
    </row>
    <row r="24" spans="1:32">
      <c r="A24" s="4" t="s">
        <v>843</v>
      </c>
      <c r="Y24" s="4" t="s">
        <v>844</v>
      </c>
    </row>
    <row r="25" spans="1:32">
      <c r="A25" s="4" t="s">
        <v>845</v>
      </c>
      <c r="Y25" s="4" t="s">
        <v>846</v>
      </c>
    </row>
    <row r="26" spans="1:32">
      <c r="A26" s="4" t="s">
        <v>847</v>
      </c>
      <c r="Y26" s="4" t="s">
        <v>848</v>
      </c>
    </row>
    <row r="27" spans="1:32">
      <c r="A27" s="4" t="s">
        <v>849</v>
      </c>
      <c r="Y27" s="4" t="s">
        <v>850</v>
      </c>
    </row>
    <row r="28" spans="1:32">
      <c r="A28" s="4" t="s">
        <v>703</v>
      </c>
      <c r="W28" s="6" t="n">
        <v>738699000</v>
      </c>
      <c r="Y28" s="6" t="n">
        <v>738699000</v>
      </c>
      <c r="Z28" s="5" t="n">
        <v>767365000</v>
      </c>
    </row>
    <row r="29" spans="1:32">
      <c r="A29" s="4" t="s">
        <v>851</v>
      </c>
    </row>
    <row r="30" spans="1:32">
      <c r="A30" s="3" t="s">
        <v>687</v>
      </c>
    </row>
    <row r="31" spans="1:32">
      <c r="A31" s="4" t="s">
        <v>852</v>
      </c>
      <c r="W31" s="10" t="n">
        <v>0.6</v>
      </c>
      <c r="Y31" s="10" t="n">
        <v>0.6</v>
      </c>
    </row>
    <row r="32" spans="1:32">
      <c r="A32" s="4" t="s">
        <v>853</v>
      </c>
      <c r="Z32" s="5" t="n">
        <v>100000000</v>
      </c>
    </row>
    <row r="33" spans="1:32">
      <c r="A33" s="4" t="s">
        <v>854</v>
      </c>
    </row>
    <row r="34" spans="1:32">
      <c r="A34" s="3" t="s">
        <v>687</v>
      </c>
    </row>
    <row r="35" spans="1:32">
      <c r="A35" s="4" t="s">
        <v>852</v>
      </c>
      <c r="W35" s="5" t="n">
        <v>1</v>
      </c>
      <c r="Y35" s="5" t="n">
        <v>1</v>
      </c>
    </row>
    <row r="36" spans="1:32">
      <c r="A36" s="4" t="s">
        <v>853</v>
      </c>
      <c r="Z36" s="5" t="n">
        <v>500000000</v>
      </c>
    </row>
    <row r="37" spans="1:32">
      <c r="A37" s="4" t="s">
        <v>707</v>
      </c>
    </row>
    <row r="38" spans="1:32">
      <c r="A38" s="3" t="s">
        <v>687</v>
      </c>
    </row>
    <row r="39" spans="1:32">
      <c r="A39" s="4" t="s">
        <v>855</v>
      </c>
      <c r="AC39" s="6" t="n">
        <v>42000000</v>
      </c>
    </row>
    <row r="40" spans="1:32">
      <c r="A40" s="4" t="s">
        <v>703</v>
      </c>
      <c r="W40" s="6" t="n">
        <v>0</v>
      </c>
      <c r="Y40" s="6" t="n">
        <v>0</v>
      </c>
      <c r="Z40" s="5" t="n">
        <v>14105000</v>
      </c>
    </row>
    <row r="41" spans="1:32">
      <c r="A41" s="4" t="s">
        <v>711</v>
      </c>
    </row>
    <row r="42" spans="1:32">
      <c r="A42" s="3" t="s">
        <v>687</v>
      </c>
    </row>
    <row r="43" spans="1:32">
      <c r="A43" s="4" t="s">
        <v>752</v>
      </c>
      <c r="X43" s="4" t="s">
        <v>769</v>
      </c>
    </row>
    <row r="44" spans="1:32">
      <c r="A44" s="4" t="s">
        <v>155</v>
      </c>
      <c r="W44" s="9" t="n">
        <v>0.2</v>
      </c>
    </row>
    <row r="45" spans="1:32">
      <c r="A45" s="4" t="s">
        <v>856</v>
      </c>
      <c r="W45" s="9" t="n">
        <v>21.9</v>
      </c>
    </row>
    <row r="46" spans="1:32">
      <c r="A46" s="4" t="s">
        <v>538</v>
      </c>
      <c r="S46" s="4" t="s">
        <v>764</v>
      </c>
    </row>
    <row r="47" spans="1:32">
      <c r="A47" s="4" t="s">
        <v>751</v>
      </c>
      <c r="X47" s="4" t="s">
        <v>768</v>
      </c>
    </row>
    <row r="48" spans="1:32">
      <c r="A48" s="4" t="s">
        <v>703</v>
      </c>
      <c r="W48" s="6" t="n">
        <v>10200000</v>
      </c>
      <c r="Y48" s="6" t="n">
        <v>10200000</v>
      </c>
      <c r="Z48" s="5" t="n">
        <v>35100000</v>
      </c>
    </row>
    <row r="49" spans="1:32">
      <c r="A49" s="4" t="s">
        <v>857</v>
      </c>
    </row>
    <row r="50" spans="1:32">
      <c r="A50" s="3" t="s">
        <v>687</v>
      </c>
    </row>
    <row r="51" spans="1:32">
      <c r="A51" s="4" t="s">
        <v>702</v>
      </c>
      <c r="AD51" s="6" t="n">
        <v>8600000</v>
      </c>
      <c r="AE51" s="6" t="n">
        <v>65000000</v>
      </c>
    </row>
    <row r="52" spans="1:32">
      <c r="A52" s="4" t="s">
        <v>858</v>
      </c>
      <c r="AE52" s="4" t="s">
        <v>859</v>
      </c>
    </row>
    <row r="53" spans="1:32">
      <c r="A53" s="4" t="s">
        <v>860</v>
      </c>
      <c r="Y53" s="4" t="s">
        <v>861</v>
      </c>
      <c r="AA53" s="4" t="s">
        <v>861</v>
      </c>
    </row>
    <row r="54" spans="1:32">
      <c r="A54" s="4" t="s">
        <v>862</v>
      </c>
      <c r="AA54" s="4" t="s">
        <v>863</v>
      </c>
    </row>
    <row r="55" spans="1:32">
      <c r="A55" s="4" t="s">
        <v>864</v>
      </c>
      <c r="AE55" s="6" t="n">
        <v>25</v>
      </c>
    </row>
    <row r="56" spans="1:32">
      <c r="A56" s="4" t="s">
        <v>865</v>
      </c>
      <c r="X56" s="4" t="s">
        <v>866</v>
      </c>
      <c r="AA56" s="4" t="s">
        <v>866</v>
      </c>
    </row>
    <row r="57" spans="1:32">
      <c r="A57" s="4" t="s">
        <v>867</v>
      </c>
      <c r="W57" s="4" t="s">
        <v>868</v>
      </c>
      <c r="Y57" s="4" t="s">
        <v>868</v>
      </c>
    </row>
    <row r="58" spans="1:32">
      <c r="A58" s="4" t="s">
        <v>869</v>
      </c>
      <c r="W58" s="6" t="n">
        <v>500000000</v>
      </c>
      <c r="Y58" s="6" t="n">
        <v>500000000</v>
      </c>
    </row>
    <row r="59" spans="1:32">
      <c r="A59" s="4" t="s">
        <v>537</v>
      </c>
    </row>
    <row r="60" spans="1:32">
      <c r="A60" s="3" t="s">
        <v>687</v>
      </c>
    </row>
    <row r="61" spans="1:32">
      <c r="A61" s="4" t="s">
        <v>752</v>
      </c>
      <c r="R61" s="4" t="s">
        <v>772</v>
      </c>
    </row>
    <row r="62" spans="1:32">
      <c r="A62" s="4" t="s">
        <v>870</v>
      </c>
      <c r="C62" s="8" t="n">
        <v>1.4</v>
      </c>
    </row>
    <row r="63" spans="1:32">
      <c r="A63" s="4" t="s">
        <v>538</v>
      </c>
      <c r="R63" s="4" t="s">
        <v>539</v>
      </c>
    </row>
    <row r="64" spans="1:32">
      <c r="A64" s="4" t="s">
        <v>751</v>
      </c>
      <c r="R64" s="4" t="s">
        <v>771</v>
      </c>
    </row>
    <row r="65" spans="1:32">
      <c r="A65" s="4" t="s">
        <v>703</v>
      </c>
      <c r="W65" s="5" t="n">
        <v>11475000</v>
      </c>
      <c r="Y65" s="5" t="n">
        <v>11475000</v>
      </c>
      <c r="Z65" s="5" t="n">
        <v>12325000</v>
      </c>
    </row>
    <row r="66" spans="1:32">
      <c r="A66" s="4" t="s">
        <v>710</v>
      </c>
    </row>
    <row r="67" spans="1:32">
      <c r="A67" s="3" t="s">
        <v>687</v>
      </c>
    </row>
    <row r="68" spans="1:32">
      <c r="A68" s="4" t="s">
        <v>752</v>
      </c>
      <c r="X68" s="4" t="s">
        <v>766</v>
      </c>
    </row>
    <row r="69" spans="1:32">
      <c r="A69" s="4" t="s">
        <v>870</v>
      </c>
      <c r="F69" s="8" t="n">
        <v>5.7</v>
      </c>
    </row>
    <row r="70" spans="1:32">
      <c r="A70" s="4" t="s">
        <v>538</v>
      </c>
      <c r="T70" s="4" t="s">
        <v>764</v>
      </c>
    </row>
    <row r="71" spans="1:32">
      <c r="A71" s="4" t="s">
        <v>751</v>
      </c>
      <c r="X71" s="4" t="s">
        <v>765</v>
      </c>
    </row>
    <row r="72" spans="1:32">
      <c r="A72" s="4" t="s">
        <v>703</v>
      </c>
      <c r="W72" s="5" t="n">
        <v>46499000</v>
      </c>
      <c r="Y72" s="5" t="n">
        <v>46499000</v>
      </c>
      <c r="Z72" s="5" t="n">
        <v>78972000</v>
      </c>
    </row>
    <row r="73" spans="1:32">
      <c r="A73" s="4" t="s">
        <v>712</v>
      </c>
    </row>
    <row r="74" spans="1:32">
      <c r="A74" s="3" t="s">
        <v>687</v>
      </c>
    </row>
    <row r="75" spans="1:32">
      <c r="A75" s="4" t="s">
        <v>752</v>
      </c>
      <c r="O75" s="4" t="s">
        <v>776</v>
      </c>
    </row>
    <row r="76" spans="1:32">
      <c r="A76" s="4" t="s">
        <v>870</v>
      </c>
      <c r="B76" s="8" t="n">
        <v>2.6</v>
      </c>
    </row>
    <row r="77" spans="1:32">
      <c r="A77" s="4" t="s">
        <v>871</v>
      </c>
      <c r="B77" s="5" t="n">
        <v>12</v>
      </c>
      <c r="D77" s="5" t="n">
        <v>14</v>
      </c>
    </row>
    <row r="78" spans="1:32">
      <c r="A78" s="4" t="s">
        <v>538</v>
      </c>
      <c r="O78" s="4" t="s">
        <v>774</v>
      </c>
    </row>
    <row r="79" spans="1:32">
      <c r="A79" s="4" t="s">
        <v>751</v>
      </c>
      <c r="O79" s="4" t="s">
        <v>775</v>
      </c>
    </row>
    <row r="80" spans="1:32">
      <c r="A80" s="4" t="s">
        <v>703</v>
      </c>
      <c r="W80" s="5" t="n">
        <v>27198000</v>
      </c>
      <c r="Y80" s="5" t="n">
        <v>27198000</v>
      </c>
      <c r="Z80" s="5" t="n">
        <v>29420000</v>
      </c>
    </row>
    <row r="81" spans="1:32">
      <c r="A81" s="4" t="s">
        <v>713</v>
      </c>
    </row>
    <row r="82" spans="1:32">
      <c r="A82" s="3" t="s">
        <v>687</v>
      </c>
    </row>
    <row r="83" spans="1:32">
      <c r="A83" s="4" t="s">
        <v>752</v>
      </c>
      <c r="N83" s="4" t="s">
        <v>783</v>
      </c>
    </row>
    <row r="84" spans="1:32">
      <c r="A84" s="4" t="s">
        <v>870</v>
      </c>
      <c r="E84" s="8" t="n">
        <v>17.4</v>
      </c>
    </row>
    <row r="85" spans="1:32">
      <c r="A85" s="4" t="s">
        <v>387</v>
      </c>
      <c r="E85" s="5" t="n">
        <v>12</v>
      </c>
    </row>
    <row r="86" spans="1:32">
      <c r="A86" s="4" t="s">
        <v>538</v>
      </c>
      <c r="N86" s="4" t="s">
        <v>539</v>
      </c>
    </row>
    <row r="87" spans="1:32">
      <c r="A87" s="4" t="s">
        <v>751</v>
      </c>
      <c r="N87" s="4" t="s">
        <v>771</v>
      </c>
    </row>
    <row r="88" spans="1:32">
      <c r="A88" s="4" t="s">
        <v>703</v>
      </c>
      <c r="W88" s="5" t="n">
        <v>130145000</v>
      </c>
      <c r="Y88" s="5" t="n">
        <v>130145000</v>
      </c>
      <c r="Z88" s="5" t="n">
        <v>180229000</v>
      </c>
    </row>
    <row r="89" spans="1:32">
      <c r="A89" s="4" t="s">
        <v>705</v>
      </c>
    </row>
    <row r="90" spans="1:32">
      <c r="A90" s="3" t="s">
        <v>687</v>
      </c>
    </row>
    <row r="91" spans="1:32">
      <c r="A91" s="4" t="s">
        <v>752</v>
      </c>
      <c r="M91" s="4" t="s">
        <v>787</v>
      </c>
    </row>
    <row r="92" spans="1:32">
      <c r="A92" s="4" t="s">
        <v>870</v>
      </c>
      <c r="G92" s="6" t="n">
        <v>3</v>
      </c>
    </row>
    <row r="93" spans="1:32">
      <c r="A93" s="4" t="s">
        <v>387</v>
      </c>
      <c r="G93" s="5" t="n">
        <v>2</v>
      </c>
    </row>
    <row r="94" spans="1:32">
      <c r="A94" s="4" t="s">
        <v>872</v>
      </c>
      <c r="G94" s="6" t="n">
        <v>125000</v>
      </c>
    </row>
    <row r="95" spans="1:32">
      <c r="A95" s="4" t="s">
        <v>538</v>
      </c>
      <c r="M95" s="4" t="s">
        <v>785</v>
      </c>
    </row>
    <row r="96" spans="1:32">
      <c r="A96" s="4" t="s">
        <v>751</v>
      </c>
      <c r="M96" s="4" t="s">
        <v>786</v>
      </c>
    </row>
    <row r="97" spans="1:32">
      <c r="A97" s="4" t="s">
        <v>703</v>
      </c>
      <c r="W97" s="5" t="n">
        <v>31571000</v>
      </c>
      <c r="Y97" s="5" t="n">
        <v>31571000</v>
      </c>
      <c r="Z97" s="5" t="n">
        <v>34000000</v>
      </c>
    </row>
    <row r="98" spans="1:32">
      <c r="A98" s="4" t="s">
        <v>714</v>
      </c>
    </row>
    <row r="99" spans="1:32">
      <c r="A99" s="3" t="s">
        <v>687</v>
      </c>
    </row>
    <row r="100" spans="1:32">
      <c r="A100" s="4" t="s">
        <v>752</v>
      </c>
      <c r="L100" s="4" t="s">
        <v>790</v>
      </c>
    </row>
    <row r="101" spans="1:32">
      <c r="A101" s="4" t="s">
        <v>870</v>
      </c>
      <c r="F101" s="8" t="n">
        <v>8.699999999999999</v>
      </c>
    </row>
    <row r="102" spans="1:32">
      <c r="A102" s="4" t="s">
        <v>387</v>
      </c>
      <c r="F102" s="5" t="n">
        <v>6</v>
      </c>
    </row>
    <row r="103" spans="1:32">
      <c r="A103" s="4" t="s">
        <v>538</v>
      </c>
      <c r="L103" s="4" t="s">
        <v>785</v>
      </c>
    </row>
    <row r="104" spans="1:32">
      <c r="A104" s="4" t="s">
        <v>751</v>
      </c>
      <c r="L104" s="4" t="s">
        <v>789</v>
      </c>
    </row>
    <row r="105" spans="1:32">
      <c r="A105" s="4" t="s">
        <v>703</v>
      </c>
      <c r="W105" s="5" t="n">
        <v>82100000</v>
      </c>
      <c r="Y105" s="5" t="n">
        <v>82100000</v>
      </c>
      <c r="Z105" s="5" t="n">
        <v>90000000</v>
      </c>
    </row>
    <row r="106" spans="1:32">
      <c r="A106" s="4" t="s">
        <v>704</v>
      </c>
    </row>
    <row r="107" spans="1:32">
      <c r="A107" s="3" t="s">
        <v>687</v>
      </c>
    </row>
    <row r="108" spans="1:32">
      <c r="A108" s="4" t="s">
        <v>752</v>
      </c>
      <c r="P108" s="4" t="s">
        <v>781</v>
      </c>
    </row>
    <row r="109" spans="1:32">
      <c r="A109" s="4" t="s">
        <v>870</v>
      </c>
      <c r="D109" s="8" t="n">
        <v>2.9</v>
      </c>
    </row>
    <row r="110" spans="1:32">
      <c r="A110" s="4" t="s">
        <v>387</v>
      </c>
      <c r="D110" s="5" t="n">
        <v>2</v>
      </c>
    </row>
    <row r="111" spans="1:32">
      <c r="A111" s="4" t="s">
        <v>538</v>
      </c>
      <c r="P111" s="4" t="s">
        <v>779</v>
      </c>
    </row>
    <row r="112" spans="1:32">
      <c r="A112" s="4" t="s">
        <v>751</v>
      </c>
      <c r="P112" s="4" t="s">
        <v>780</v>
      </c>
    </row>
    <row r="113" spans="1:32">
      <c r="A113" s="4" t="s">
        <v>703</v>
      </c>
      <c r="W113" s="5" t="n">
        <v>26573000</v>
      </c>
      <c r="Y113" s="5" t="n">
        <v>26573000</v>
      </c>
      <c r="Z113" s="5" t="n">
        <v>58797000</v>
      </c>
    </row>
    <row r="114" spans="1:32">
      <c r="A114" s="4" t="s">
        <v>706</v>
      </c>
    </row>
    <row r="115" spans="1:32">
      <c r="A115" s="3" t="s">
        <v>687</v>
      </c>
    </row>
    <row r="116" spans="1:32">
      <c r="A116" s="4" t="s">
        <v>870</v>
      </c>
      <c r="Y116" s="5" t="n">
        <v>15</v>
      </c>
    </row>
    <row r="117" spans="1:32">
      <c r="A117" s="4" t="s">
        <v>855</v>
      </c>
      <c r="AF117" s="6" t="n">
        <v>0</v>
      </c>
    </row>
    <row r="118" spans="1:32">
      <c r="A118" s="4" t="s">
        <v>873</v>
      </c>
      <c r="AF118" s="5" t="n">
        <v>22</v>
      </c>
    </row>
    <row r="119" spans="1:32">
      <c r="A119" s="4" t="s">
        <v>703</v>
      </c>
      <c r="W119" s="6" t="n">
        <v>0</v>
      </c>
      <c r="Y119" s="6" t="n">
        <v>0</v>
      </c>
      <c r="Z119" s="5" t="n">
        <v>140677000</v>
      </c>
    </row>
    <row r="120" spans="1:32">
      <c r="A120" s="4" t="s">
        <v>708</v>
      </c>
    </row>
    <row r="121" spans="1:32">
      <c r="A121" s="3" t="s">
        <v>687</v>
      </c>
    </row>
    <row r="122" spans="1:32">
      <c r="A122" s="4" t="s">
        <v>752</v>
      </c>
      <c r="V122" s="4" t="s">
        <v>753</v>
      </c>
    </row>
    <row r="123" spans="1:32">
      <c r="A123" s="4" t="s">
        <v>387</v>
      </c>
      <c r="W123" s="5" t="n">
        <v>0</v>
      </c>
      <c r="Y123" s="5" t="n">
        <v>0</v>
      </c>
    </row>
    <row r="124" spans="1:32">
      <c r="A124" s="4" t="s">
        <v>751</v>
      </c>
      <c r="V124" s="4" t="s">
        <v>555</v>
      </c>
    </row>
    <row r="125" spans="1:32">
      <c r="A125" s="4" t="s">
        <v>703</v>
      </c>
      <c r="W125" s="6" t="n">
        <v>8617000</v>
      </c>
      <c r="Y125" s="6" t="n">
        <v>8617000</v>
      </c>
      <c r="Z125" s="5" t="n">
        <v>9400000</v>
      </c>
    </row>
    <row r="126" spans="1:32">
      <c r="A126" s="4" t="s">
        <v>709</v>
      </c>
    </row>
    <row r="127" spans="1:32">
      <c r="A127" s="3" t="s">
        <v>687</v>
      </c>
    </row>
    <row r="128" spans="1:32">
      <c r="A128" s="4" t="s">
        <v>752</v>
      </c>
      <c r="V128" s="4" t="s">
        <v>760</v>
      </c>
    </row>
    <row r="129" spans="1:32">
      <c r="A129" s="4" t="s">
        <v>387</v>
      </c>
      <c r="W129" s="5" t="n">
        <v>0</v>
      </c>
      <c r="Y129" s="5" t="n">
        <v>0</v>
      </c>
    </row>
    <row r="130" spans="1:32">
      <c r="A130" s="4" t="s">
        <v>751</v>
      </c>
      <c r="V130" s="4" t="s">
        <v>759</v>
      </c>
    </row>
    <row r="131" spans="1:32">
      <c r="A131" s="4" t="s">
        <v>703</v>
      </c>
      <c r="W131" s="6" t="n">
        <v>8813000</v>
      </c>
      <c r="Y131" s="6" t="n">
        <v>8813000</v>
      </c>
      <c r="Z131" s="6" t="n">
        <v>9008000</v>
      </c>
    </row>
    <row r="132" spans="1:32">
      <c r="A132" s="4" t="s">
        <v>874</v>
      </c>
    </row>
    <row r="133" spans="1:32">
      <c r="A133" s="3" t="s">
        <v>687</v>
      </c>
    </row>
    <row r="134" spans="1:32">
      <c r="A134" s="4" t="s">
        <v>870</v>
      </c>
      <c r="Y134" s="8" t="n">
        <v>1.7</v>
      </c>
    </row>
    <row r="135" spans="1:32">
      <c r="A135" s="4" t="s">
        <v>875</v>
      </c>
      <c r="Y135" s="4" t="s">
        <v>876</v>
      </c>
    </row>
    <row r="136" spans="1:32">
      <c r="A136" s="4" t="s">
        <v>877</v>
      </c>
    </row>
    <row r="137" spans="1:32">
      <c r="A137" s="3" t="s">
        <v>687</v>
      </c>
    </row>
    <row r="138" spans="1:32">
      <c r="A138" s="4" t="s">
        <v>870</v>
      </c>
      <c r="I138" s="8" t="n">
        <v>1.5</v>
      </c>
    </row>
    <row r="139" spans="1:32">
      <c r="A139" s="4" t="s">
        <v>878</v>
      </c>
    </row>
    <row r="140" spans="1:32">
      <c r="A140" s="3" t="s">
        <v>687</v>
      </c>
    </row>
    <row r="141" spans="1:32">
      <c r="A141" s="4" t="s">
        <v>387</v>
      </c>
      <c r="AC141" s="5" t="n">
        <v>2</v>
      </c>
    </row>
    <row r="142" spans="1:32">
      <c r="A142" s="4" t="s">
        <v>879</v>
      </c>
    </row>
    <row r="143" spans="1:32">
      <c r="A143" s="3" t="s">
        <v>687</v>
      </c>
    </row>
    <row r="144" spans="1:32">
      <c r="A144" s="4" t="s">
        <v>387</v>
      </c>
      <c r="AC144" s="5" t="n">
        <v>1</v>
      </c>
    </row>
    <row r="145" spans="1:32">
      <c r="A145" s="4" t="s">
        <v>880</v>
      </c>
    </row>
    <row r="146" spans="1:32">
      <c r="A146" s="3" t="s">
        <v>687</v>
      </c>
    </row>
    <row r="147" spans="1:32">
      <c r="A147" s="4" t="s">
        <v>881</v>
      </c>
      <c r="AB147" s="5" t="n">
        <v>3</v>
      </c>
    </row>
    <row r="148" spans="1:32">
      <c r="A148" s="4" t="s">
        <v>870</v>
      </c>
      <c r="Y148" s="8" t="n">
        <v>1.6</v>
      </c>
    </row>
    <row r="149" spans="1:32">
      <c r="A149" s="4" t="s">
        <v>882</v>
      </c>
      <c r="Y149" s="4" t="s">
        <v>395</v>
      </c>
    </row>
    <row r="150" spans="1:32">
      <c r="A150" s="4" t="s">
        <v>872</v>
      </c>
      <c r="Y150" s="6" t="n">
        <v>82000</v>
      </c>
    </row>
    <row r="151" spans="1:32">
      <c r="A151" s="4" t="s">
        <v>883</v>
      </c>
      <c r="Y151" s="8" t="n">
        <v>1.6</v>
      </c>
    </row>
    <row r="152" spans="1:32">
      <c r="A152" s="4" t="s">
        <v>884</v>
      </c>
      <c r="W152" s="4" t="s">
        <v>885</v>
      </c>
      <c r="Y152" s="4" t="s">
        <v>885</v>
      </c>
    </row>
    <row r="153" spans="1:32">
      <c r="A153" s="4" t="s">
        <v>886</v>
      </c>
      <c r="W153" s="4" t="s">
        <v>885</v>
      </c>
      <c r="Y153" s="4" t="s">
        <v>885</v>
      </c>
    </row>
    <row r="154" spans="1:32">
      <c r="A154" s="4" t="s">
        <v>887</v>
      </c>
    </row>
    <row r="155" spans="1:32">
      <c r="A155" s="3" t="s">
        <v>687</v>
      </c>
    </row>
    <row r="156" spans="1:32">
      <c r="A156" s="4" t="s">
        <v>387</v>
      </c>
      <c r="W156" s="5" t="n">
        <v>1</v>
      </c>
      <c r="Y156" s="5" t="n">
        <v>1</v>
      </c>
    </row>
    <row r="157" spans="1:32">
      <c r="A157" s="4" t="s">
        <v>888</v>
      </c>
    </row>
    <row r="158" spans="1:32">
      <c r="A158" s="3" t="s">
        <v>687</v>
      </c>
    </row>
    <row r="159" spans="1:32">
      <c r="A159" s="4" t="s">
        <v>387</v>
      </c>
      <c r="W159" s="5" t="n">
        <v>0</v>
      </c>
      <c r="Y159" s="5" t="n">
        <v>0</v>
      </c>
    </row>
    <row r="160" spans="1:32">
      <c r="A160" s="4" t="s">
        <v>889</v>
      </c>
    </row>
    <row r="161" spans="1:32">
      <c r="A161" s="3" t="s">
        <v>687</v>
      </c>
    </row>
    <row r="162" spans="1:32">
      <c r="A162" s="4" t="s">
        <v>387</v>
      </c>
      <c r="W162" s="5" t="n">
        <v>4</v>
      </c>
      <c r="Y162" s="5" t="n">
        <v>4</v>
      </c>
    </row>
    <row r="163" spans="1:32">
      <c r="A163" s="4" t="s">
        <v>890</v>
      </c>
    </row>
    <row r="164" spans="1:32">
      <c r="A164" s="3" t="s">
        <v>687</v>
      </c>
    </row>
    <row r="165" spans="1:32">
      <c r="A165" s="4" t="s">
        <v>387</v>
      </c>
      <c r="W165" s="5" t="n">
        <v>0</v>
      </c>
      <c r="Y165" s="5" t="n">
        <v>0</v>
      </c>
    </row>
    <row r="166" spans="1:32">
      <c r="A166" s="4" t="s">
        <v>891</v>
      </c>
    </row>
    <row r="167" spans="1:32">
      <c r="A167" s="3" t="s">
        <v>687</v>
      </c>
    </row>
    <row r="168" spans="1:32">
      <c r="A168" s="4" t="s">
        <v>387</v>
      </c>
      <c r="W168" s="5" t="n">
        <v>6</v>
      </c>
      <c r="Y168" s="5" t="n">
        <v>6</v>
      </c>
    </row>
    <row r="169" spans="1:32">
      <c r="A169" s="4" t="s">
        <v>892</v>
      </c>
    </row>
    <row r="170" spans="1:32">
      <c r="A170" s="3" t="s">
        <v>687</v>
      </c>
    </row>
    <row r="171" spans="1:32">
      <c r="A171" s="4" t="s">
        <v>387</v>
      </c>
      <c r="W171" s="5" t="n">
        <v>0</v>
      </c>
      <c r="Y171" s="5" t="n">
        <v>0</v>
      </c>
    </row>
    <row r="172" spans="1:32">
      <c r="A172" s="4" t="s">
        <v>893</v>
      </c>
    </row>
    <row r="173" spans="1:32">
      <c r="A173" s="3" t="s">
        <v>687</v>
      </c>
    </row>
    <row r="174" spans="1:32">
      <c r="A174" s="4" t="s">
        <v>387</v>
      </c>
      <c r="W174" s="5" t="n">
        <v>6</v>
      </c>
      <c r="Y174" s="5" t="n">
        <v>6</v>
      </c>
    </row>
    <row r="175" spans="1:32">
      <c r="A175" s="4" t="s">
        <v>894</v>
      </c>
    </row>
    <row r="176" spans="1:32">
      <c r="A176" s="3" t="s">
        <v>687</v>
      </c>
    </row>
    <row r="177" spans="1:32">
      <c r="A177" s="4" t="s">
        <v>387</v>
      </c>
      <c r="W177" s="5" t="n">
        <v>2</v>
      </c>
      <c r="Y177" s="5" t="n">
        <v>2</v>
      </c>
    </row>
    <row r="178" spans="1:32">
      <c r="A178" s="4" t="s">
        <v>895</v>
      </c>
    </row>
    <row r="179" spans="1:32">
      <c r="A179" s="3" t="s">
        <v>687</v>
      </c>
    </row>
    <row r="180" spans="1:32">
      <c r="A180" s="4" t="s">
        <v>387</v>
      </c>
      <c r="W180" s="5" t="n">
        <v>1</v>
      </c>
      <c r="Y180" s="5" t="n">
        <v>1</v>
      </c>
    </row>
    <row r="181" spans="1:32">
      <c r="A181" s="4" t="s">
        <v>896</v>
      </c>
    </row>
    <row r="182" spans="1:32">
      <c r="A182" s="3" t="s">
        <v>687</v>
      </c>
    </row>
    <row r="183" spans="1:32">
      <c r="A183" s="4" t="s">
        <v>387</v>
      </c>
      <c r="W183" s="5" t="n">
        <v>1</v>
      </c>
      <c r="Y183" s="5" t="n">
        <v>1</v>
      </c>
    </row>
    <row r="184" spans="1:32">
      <c r="A184" s="4" t="s">
        <v>897</v>
      </c>
    </row>
    <row r="185" spans="1:32">
      <c r="A185" s="3" t="s">
        <v>687</v>
      </c>
    </row>
    <row r="186" spans="1:32">
      <c r="A186" s="4" t="s">
        <v>387</v>
      </c>
      <c r="W186" s="5" t="n">
        <v>0</v>
      </c>
      <c r="Y186" s="5" t="n">
        <v>0</v>
      </c>
    </row>
    <row r="187" spans="1:32">
      <c r="A187" s="4" t="s">
        <v>898</v>
      </c>
    </row>
    <row r="188" spans="1:32">
      <c r="A188" s="3" t="s">
        <v>687</v>
      </c>
    </row>
    <row r="189" spans="1:32">
      <c r="A189" s="4" t="s">
        <v>387</v>
      </c>
      <c r="W189" s="5" t="n">
        <v>1</v>
      </c>
      <c r="Y189" s="5" t="n">
        <v>1</v>
      </c>
    </row>
    <row r="190" spans="1:32">
      <c r="A190" s="4" t="s">
        <v>899</v>
      </c>
    </row>
    <row r="191" spans="1:32">
      <c r="A191" s="3" t="s">
        <v>687</v>
      </c>
    </row>
    <row r="192" spans="1:32">
      <c r="A192" s="4" t="s">
        <v>387</v>
      </c>
      <c r="W192" s="5" t="n">
        <v>0</v>
      </c>
      <c r="Y192" s="5" t="n">
        <v>0</v>
      </c>
    </row>
    <row r="193" spans="1:32">
      <c r="A193" s="4" t="s">
        <v>900</v>
      </c>
    </row>
    <row r="194" spans="1:32">
      <c r="A194" s="3" t="s">
        <v>687</v>
      </c>
    </row>
    <row r="195" spans="1:32">
      <c r="A195" s="4" t="s">
        <v>387</v>
      </c>
      <c r="B195" s="5" t="n">
        <v>2</v>
      </c>
      <c r="W195" s="5" t="n">
        <v>2</v>
      </c>
      <c r="Y195" s="5" t="n">
        <v>2</v>
      </c>
    </row>
    <row r="196" spans="1:32">
      <c r="A196" s="4" t="s">
        <v>901</v>
      </c>
    </row>
    <row r="197" spans="1:32">
      <c r="A197" s="3" t="s">
        <v>687</v>
      </c>
    </row>
    <row r="198" spans="1:32">
      <c r="A198" s="4" t="s">
        <v>387</v>
      </c>
      <c r="W198" s="5" t="n">
        <v>6</v>
      </c>
      <c r="Y198" s="5" t="n">
        <v>6</v>
      </c>
    </row>
    <row r="199" spans="1:32">
      <c r="A199" s="4" t="s">
        <v>902</v>
      </c>
    </row>
    <row r="200" spans="1:32">
      <c r="A200" s="3" t="s">
        <v>687</v>
      </c>
    </row>
    <row r="201" spans="1:32">
      <c r="A201" s="4" t="s">
        <v>387</v>
      </c>
      <c r="W201" s="5" t="n">
        <v>2</v>
      </c>
      <c r="Y201" s="5" t="n">
        <v>2</v>
      </c>
    </row>
    <row r="202" spans="1:32">
      <c r="A202" s="4" t="s">
        <v>903</v>
      </c>
    </row>
    <row r="203" spans="1:32">
      <c r="A203" s="3" t="s">
        <v>687</v>
      </c>
    </row>
    <row r="204" spans="1:32">
      <c r="A204" s="4" t="s">
        <v>387</v>
      </c>
      <c r="W204" s="5" t="n">
        <v>0</v>
      </c>
      <c r="Y204" s="5" t="n">
        <v>0</v>
      </c>
    </row>
    <row r="205" spans="1:32">
      <c r="A205" s="4" t="s">
        <v>904</v>
      </c>
    </row>
    <row r="206" spans="1:32">
      <c r="A206" s="3" t="s">
        <v>687</v>
      </c>
    </row>
    <row r="207" spans="1:32">
      <c r="A207" s="4" t="s">
        <v>387</v>
      </c>
      <c r="W207" s="5" t="n">
        <v>0</v>
      </c>
      <c r="Y207" s="5" t="n">
        <v>0</v>
      </c>
    </row>
    <row r="208" spans="1:32">
      <c r="A208" s="4" t="s">
        <v>905</v>
      </c>
    </row>
    <row r="209" spans="1:32">
      <c r="A209" s="3" t="s">
        <v>687</v>
      </c>
    </row>
    <row r="210" spans="1:32">
      <c r="A210" s="4" t="s">
        <v>875</v>
      </c>
      <c r="Q210" s="4" t="s">
        <v>906</v>
      </c>
    </row>
    <row r="211" spans="1:32">
      <c r="A211" s="4" t="s">
        <v>907</v>
      </c>
    </row>
    <row r="212" spans="1:32">
      <c r="A212" s="3" t="s">
        <v>687</v>
      </c>
    </row>
    <row r="213" spans="1:32">
      <c r="A213" s="4" t="s">
        <v>875</v>
      </c>
      <c r="Q213" s="4" t="s">
        <v>906</v>
      </c>
    </row>
    <row r="214" spans="1:32">
      <c r="A214" s="4" t="s">
        <v>908</v>
      </c>
    </row>
    <row r="215" spans="1:32">
      <c r="A215" s="3" t="s">
        <v>687</v>
      </c>
    </row>
    <row r="216" spans="1:32">
      <c r="A216" s="4" t="s">
        <v>875</v>
      </c>
      <c r="U216" s="4" t="s">
        <v>909</v>
      </c>
    </row>
    <row r="217" spans="1:32">
      <c r="A217" s="4" t="s">
        <v>910</v>
      </c>
      <c r="Z217" s="4" t="s">
        <v>395</v>
      </c>
    </row>
    <row r="218" spans="1:32">
      <c r="A218" s="4" t="s">
        <v>715</v>
      </c>
    </row>
    <row r="219" spans="1:32">
      <c r="A219" s="3" t="s">
        <v>687</v>
      </c>
    </row>
    <row r="220" spans="1:32">
      <c r="A220" s="4" t="s">
        <v>911</v>
      </c>
      <c r="J220" s="6" t="n">
        <v>21400000</v>
      </c>
    </row>
    <row r="221" spans="1:32">
      <c r="A221" s="4" t="s">
        <v>912</v>
      </c>
      <c r="J221" s="6" t="n">
        <v>208354</v>
      </c>
    </row>
    <row r="222" spans="1:32">
      <c r="A222" s="4" t="s">
        <v>875</v>
      </c>
      <c r="J222" s="4" t="s">
        <v>906</v>
      </c>
    </row>
    <row r="223" spans="1:32">
      <c r="A223" s="4" t="s">
        <v>720</v>
      </c>
    </row>
    <row r="224" spans="1:32">
      <c r="A224" s="3" t="s">
        <v>687</v>
      </c>
    </row>
    <row r="225" spans="1:32">
      <c r="A225" s="4" t="s">
        <v>911</v>
      </c>
      <c r="Q225" s="6" t="n">
        <v>19000000</v>
      </c>
    </row>
    <row r="226" spans="1:32">
      <c r="A226" s="4" t="s">
        <v>912</v>
      </c>
      <c r="Q226" s="5" t="n">
        <v>164250</v>
      </c>
    </row>
    <row r="227" spans="1:32">
      <c r="A227" s="4" t="s">
        <v>721</v>
      </c>
    </row>
    <row r="228" spans="1:32">
      <c r="A228" s="3" t="s">
        <v>687</v>
      </c>
    </row>
    <row r="229" spans="1:32">
      <c r="A229" s="4" t="s">
        <v>911</v>
      </c>
      <c r="K229" s="6" t="n">
        <v>20500000</v>
      </c>
    </row>
    <row r="230" spans="1:32">
      <c r="A230" s="4" t="s">
        <v>912</v>
      </c>
      <c r="K230" s="6" t="n">
        <v>177938</v>
      </c>
    </row>
    <row r="231" spans="1:32">
      <c r="A231" s="4" t="s">
        <v>875</v>
      </c>
      <c r="K231" s="4" t="s">
        <v>913</v>
      </c>
    </row>
    <row r="232" spans="1:32">
      <c r="A232" s="4" t="s">
        <v>719</v>
      </c>
    </row>
    <row r="233" spans="1:32">
      <c r="A233" s="3" t="s">
        <v>687</v>
      </c>
    </row>
    <row r="234" spans="1:32">
      <c r="A234" s="4" t="s">
        <v>911</v>
      </c>
      <c r="Q234" s="5" t="n">
        <v>19000000</v>
      </c>
    </row>
    <row r="235" spans="1:32">
      <c r="A235" s="4" t="s">
        <v>912</v>
      </c>
      <c r="Q235" s="6" t="n">
        <v>164250</v>
      </c>
    </row>
    <row r="236" spans="1:32">
      <c r="A236" s="4" t="s">
        <v>914</v>
      </c>
    </row>
    <row r="237" spans="1:32">
      <c r="A237" s="3" t="s">
        <v>687</v>
      </c>
    </row>
    <row r="238" spans="1:32">
      <c r="A238" s="4" t="s">
        <v>915</v>
      </c>
      <c r="Z238" s="4" t="s">
        <v>916</v>
      </c>
    </row>
    <row r="239" spans="1:32">
      <c r="A239" s="4" t="s">
        <v>917</v>
      </c>
    </row>
    <row r="240" spans="1:32">
      <c r="A240" s="3" t="s">
        <v>687</v>
      </c>
    </row>
    <row r="241" spans="1:32">
      <c r="A241" s="4" t="s">
        <v>911</v>
      </c>
      <c r="U241" s="6" t="n">
        <v>19600000</v>
      </c>
    </row>
    <row r="242" spans="1:32">
      <c r="A242" s="4" t="s">
        <v>912</v>
      </c>
      <c r="U242" s="6" t="n">
        <v>164250</v>
      </c>
    </row>
    <row r="243" spans="1:32">
      <c r="A243" s="4" t="s">
        <v>918</v>
      </c>
      <c r="U243" s="4" t="s">
        <v>919</v>
      </c>
    </row>
    <row r="244" spans="1:32">
      <c r="A244" s="4" t="s">
        <v>716</v>
      </c>
    </row>
    <row r="245" spans="1:32">
      <c r="A245" s="3" t="s">
        <v>687</v>
      </c>
    </row>
    <row r="246" spans="1:32">
      <c r="A246" s="4" t="s">
        <v>881</v>
      </c>
      <c r="H246" s="5" t="n">
        <v>7</v>
      </c>
    </row>
    <row r="247" spans="1:32">
      <c r="A247" s="4" t="s">
        <v>875</v>
      </c>
      <c r="H247" s="4" t="s">
        <v>920</v>
      </c>
    </row>
    <row r="248" spans="1:32">
      <c r="A248" s="4" t="s">
        <v>884</v>
      </c>
      <c r="H248" s="4" t="s">
        <v>921</v>
      </c>
    </row>
    <row r="249" spans="1:32">
      <c r="A249" s="4" t="s">
        <v>886</v>
      </c>
      <c r="H249" s="4" t="s">
        <v>921</v>
      </c>
    </row>
    <row r="250" spans="1:32">
      <c r="A250" s="4" t="s">
        <v>922</v>
      </c>
    </row>
    <row r="251" spans="1:32">
      <c r="A251" s="3" t="s">
        <v>687</v>
      </c>
    </row>
    <row r="252" spans="1:32">
      <c r="A252" s="4" t="s">
        <v>881</v>
      </c>
      <c r="H252" s="5" t="n">
        <v>4</v>
      </c>
    </row>
    <row r="253" spans="1:32">
      <c r="A253" s="4" t="s">
        <v>923</v>
      </c>
    </row>
    <row r="254" spans="1:32">
      <c r="A254" s="3" t="s">
        <v>687</v>
      </c>
    </row>
    <row r="255" spans="1:32">
      <c r="A255" s="4" t="s">
        <v>881</v>
      </c>
      <c r="H255" s="5" t="n">
        <v>3</v>
      </c>
    </row>
    <row r="256" spans="1:32">
      <c r="A256" s="4" t="s">
        <v>717</v>
      </c>
    </row>
    <row r="257" spans="1:32">
      <c r="A257" s="3" t="s">
        <v>687</v>
      </c>
    </row>
    <row r="258" spans="1:32">
      <c r="A258" s="4" t="s">
        <v>911</v>
      </c>
      <c r="I258" s="6" t="n">
        <v>21000000</v>
      </c>
    </row>
    <row r="259" spans="1:32">
      <c r="A259" s="4" t="s">
        <v>875</v>
      </c>
      <c r="I259" s="4" t="s">
        <v>924</v>
      </c>
    </row>
    <row r="260" spans="1:32">
      <c r="A260" s="4" t="s">
        <v>925</v>
      </c>
      <c r="I260" s="6" t="n">
        <v>0</v>
      </c>
    </row>
    <row r="261" spans="1:32">
      <c r="A261" s="4" t="s">
        <v>926</v>
      </c>
      <c r="I261" s="4" t="s">
        <v>927</v>
      </c>
    </row>
    <row r="262" spans="1:32">
      <c r="A262" s="4" t="s">
        <v>928</v>
      </c>
      <c r="I262" s="6" t="n">
        <v>685</v>
      </c>
    </row>
    <row r="263" spans="1:32">
      <c r="A263" s="4" t="s">
        <v>929</v>
      </c>
      <c r="I263" s="4" t="s">
        <v>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2</v>
      </c>
      <c r="C2" s="2" t="s">
        <v>31</v>
      </c>
    </row>
    <row r="3" spans="1:3">
      <c r="A3" s="3" t="s">
        <v>931</v>
      </c>
    </row>
    <row r="4" spans="1:3">
      <c r="A4" s="4" t="s">
        <v>932</v>
      </c>
      <c r="B4" s="4" t="s">
        <v>385</v>
      </c>
    </row>
    <row r="5" spans="1:3">
      <c r="A5" s="4" t="s">
        <v>933</v>
      </c>
      <c r="C5" s="4" t="s">
        <v>934</v>
      </c>
    </row>
    <row r="6" spans="1:3">
      <c r="A6" s="4" t="s">
        <v>935</v>
      </c>
      <c r="C6" s="6" t="n">
        <v>100000000</v>
      </c>
    </row>
    <row r="7" spans="1:3">
      <c r="A7" s="4" t="s">
        <v>936</v>
      </c>
    </row>
    <row r="8" spans="1:3">
      <c r="A8" s="3" t="s">
        <v>931</v>
      </c>
    </row>
    <row r="9" spans="1:3">
      <c r="A9" s="4" t="s">
        <v>933</v>
      </c>
      <c r="C9"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37</v>
      </c>
      <c r="B1" s="2" t="s">
        <v>1</v>
      </c>
    </row>
    <row r="2" spans="1:3">
      <c r="B2" s="2" t="s">
        <v>31</v>
      </c>
      <c r="C2" s="2" t="s">
        <v>32</v>
      </c>
    </row>
    <row r="3" spans="1:3">
      <c r="A3" s="3" t="s">
        <v>938</v>
      </c>
    </row>
    <row r="4" spans="1:3">
      <c r="A4" s="4" t="s">
        <v>939</v>
      </c>
      <c r="B4" s="8" t="n">
        <v>0.2</v>
      </c>
    </row>
    <row r="5" spans="1:3">
      <c r="A5" s="4" t="s">
        <v>940</v>
      </c>
      <c r="B5" s="8" t="n">
        <v>0.2</v>
      </c>
      <c r="C5" s="8"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941</v>
      </c>
      <c r="B1" s="2" t="s">
        <v>942</v>
      </c>
      <c r="C1" s="2" t="s">
        <v>31</v>
      </c>
      <c r="D1" s="2" t="s">
        <v>32</v>
      </c>
      <c r="E1" s="2" t="s">
        <v>82</v>
      </c>
      <c r="F1" s="2" t="s">
        <v>943</v>
      </c>
      <c r="G1" s="2" t="s">
        <v>944</v>
      </c>
      <c r="H1" s="2" t="s">
        <v>375</v>
      </c>
    </row>
    <row r="2" spans="1:8">
      <c r="A2" s="3" t="s">
        <v>945</v>
      </c>
    </row>
    <row r="3" spans="1:8">
      <c r="A3" s="4" t="s">
        <v>644</v>
      </c>
      <c r="B3" s="5" t="n">
        <v>1</v>
      </c>
    </row>
    <row r="4" spans="1:8">
      <c r="A4" s="4" t="s">
        <v>41</v>
      </c>
      <c r="C4" s="6" t="n">
        <v>173298</v>
      </c>
      <c r="D4" s="6" t="n">
        <v>92281</v>
      </c>
      <c r="E4" s="6" t="n">
        <v>0</v>
      </c>
    </row>
    <row r="5" spans="1:8">
      <c r="A5" s="4" t="s">
        <v>162</v>
      </c>
      <c r="C5" s="5" t="n">
        <v>1500</v>
      </c>
      <c r="D5" s="5" t="n">
        <v>100000</v>
      </c>
      <c r="E5" s="5" t="n">
        <v>0</v>
      </c>
    </row>
    <row r="6" spans="1:8">
      <c r="A6" s="4" t="s">
        <v>163</v>
      </c>
      <c r="C6" s="5" t="n">
        <v>-1547</v>
      </c>
      <c r="D6" s="5" t="n">
        <v>0</v>
      </c>
      <c r="E6" s="5" t="n">
        <v>0</v>
      </c>
    </row>
    <row r="7" spans="1:8">
      <c r="A7" s="4" t="s">
        <v>946</v>
      </c>
      <c r="C7" s="5" t="n">
        <v>-33699</v>
      </c>
      <c r="D7" s="5" t="n">
        <v>0</v>
      </c>
    </row>
    <row r="8" spans="1:8">
      <c r="A8" s="4" t="s">
        <v>107</v>
      </c>
      <c r="C8" s="5" t="n">
        <v>114716</v>
      </c>
      <c r="D8" s="5" t="n">
        <v>-7719</v>
      </c>
    </row>
    <row r="9" spans="1:8">
      <c r="A9" s="4" t="s">
        <v>105</v>
      </c>
      <c r="C9" s="6" t="n">
        <v>47</v>
      </c>
      <c r="D9" s="5" t="n">
        <v>0</v>
      </c>
      <c r="E9" s="5" t="n">
        <v>0</v>
      </c>
    </row>
    <row r="10" spans="1:8">
      <c r="A10" s="4" t="s">
        <v>947</v>
      </c>
      <c r="D10" s="5" t="n">
        <v>92281</v>
      </c>
    </row>
    <row r="11" spans="1:8">
      <c r="A11" s="4" t="s">
        <v>645</v>
      </c>
      <c r="C11" s="5" t="n">
        <v>4400000</v>
      </c>
      <c r="G11" s="5" t="n">
        <v>5400000</v>
      </c>
      <c r="H11" s="5" t="n">
        <v>54100000</v>
      </c>
    </row>
    <row r="12" spans="1:8">
      <c r="A12" s="4" t="s">
        <v>379</v>
      </c>
      <c r="C12" s="4" t="s">
        <v>380</v>
      </c>
      <c r="H12" s="4" t="s">
        <v>381</v>
      </c>
    </row>
    <row r="13" spans="1:8">
      <c r="A13" s="4" t="s">
        <v>164</v>
      </c>
      <c r="C13" s="6" t="n">
        <v>2163</v>
      </c>
      <c r="D13" s="5" t="n">
        <v>541</v>
      </c>
      <c r="E13" s="6" t="n">
        <v>0</v>
      </c>
    </row>
    <row r="14" spans="1:8">
      <c r="A14" s="4" t="s">
        <v>948</v>
      </c>
      <c r="F14" s="6" t="n">
        <v>1500</v>
      </c>
    </row>
    <row r="15" spans="1:8">
      <c r="A15" s="4" t="s">
        <v>949</v>
      </c>
      <c r="F15" s="5" t="n">
        <v>166667</v>
      </c>
    </row>
    <row r="16" spans="1:8">
      <c r="A16" s="4" t="s">
        <v>950</v>
      </c>
    </row>
    <row r="17" spans="1:8">
      <c r="A17" s="3" t="s">
        <v>945</v>
      </c>
    </row>
    <row r="18" spans="1:8">
      <c r="A18" s="4" t="s">
        <v>162</v>
      </c>
      <c r="C18" s="5" t="n">
        <v>0</v>
      </c>
      <c r="D18" s="5" t="n">
        <v>100000</v>
      </c>
    </row>
    <row r="19" spans="1:8">
      <c r="A19" s="4" t="s">
        <v>951</v>
      </c>
    </row>
    <row r="20" spans="1:8">
      <c r="A20" s="3" t="s">
        <v>945</v>
      </c>
    </row>
    <row r="21" spans="1:8">
      <c r="A21" s="4" t="s">
        <v>162</v>
      </c>
      <c r="D21" s="5" t="n">
        <v>0</v>
      </c>
    </row>
    <row r="22" spans="1:8">
      <c r="A22" s="4" t="s">
        <v>950</v>
      </c>
    </row>
    <row r="23" spans="1:8">
      <c r="A23" s="3" t="s">
        <v>945</v>
      </c>
    </row>
    <row r="24" spans="1:8">
      <c r="A24" s="4" t="s">
        <v>952</v>
      </c>
      <c r="B24" s="11" t="n">
        <v>0.0138</v>
      </c>
    </row>
    <row r="25" spans="1:8">
      <c r="A25" s="4" t="s">
        <v>41</v>
      </c>
      <c r="C25" s="6" t="n">
        <v>173298</v>
      </c>
      <c r="D25" s="6" t="n">
        <v>92281</v>
      </c>
    </row>
    <row r="26" spans="1:8">
      <c r="A26" s="4" t="s">
        <v>645</v>
      </c>
      <c r="H26" s="5" t="n">
        <v>54100000</v>
      </c>
    </row>
    <row r="27" spans="1:8">
      <c r="A27" s="4" t="s">
        <v>379</v>
      </c>
      <c r="H27" s="4" t="s">
        <v>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31</v>
      </c>
      <c r="C2" s="2" t="s">
        <v>32</v>
      </c>
    </row>
    <row r="3" spans="1:3">
      <c r="A3" s="3" t="s">
        <v>945</v>
      </c>
    </row>
    <row r="4" spans="1:3">
      <c r="A4" s="4" t="s">
        <v>107</v>
      </c>
      <c r="B4" s="6" t="n">
        <v>116925</v>
      </c>
      <c r="C4" s="6" t="n">
        <v>-7178</v>
      </c>
    </row>
    <row r="5" spans="1:3">
      <c r="A5" s="4" t="s">
        <v>954</v>
      </c>
      <c r="B5" s="5" t="n">
        <v>23000</v>
      </c>
    </row>
    <row r="6" spans="1:3">
      <c r="A6" s="4" t="s">
        <v>955</v>
      </c>
      <c r="B6" s="5" t="n">
        <v>704325</v>
      </c>
      <c r="C6" s="5" t="n">
        <v>585047</v>
      </c>
    </row>
    <row r="7" spans="1:3">
      <c r="A7" s="4" t="s">
        <v>956</v>
      </c>
      <c r="B7" s="5" t="n">
        <v>129972</v>
      </c>
      <c r="C7" s="5" t="n">
        <v>10542</v>
      </c>
    </row>
    <row r="8" spans="1:3">
      <c r="A8" s="4" t="s">
        <v>957</v>
      </c>
      <c r="B8" s="5" t="n">
        <v>-48490</v>
      </c>
      <c r="C8" s="5" t="n">
        <v>-190071</v>
      </c>
    </row>
    <row r="9" spans="1:3">
      <c r="A9" s="4" t="s">
        <v>958</v>
      </c>
      <c r="B9" s="5" t="n">
        <v>302978</v>
      </c>
      <c r="C9" s="5" t="n">
        <v>687341</v>
      </c>
    </row>
    <row r="10" spans="1:3">
      <c r="A10" s="4" t="s">
        <v>959</v>
      </c>
      <c r="B10" s="5" t="n">
        <v>4861032</v>
      </c>
      <c r="C10" s="5" t="n">
        <v>4096823</v>
      </c>
    </row>
    <row r="11" spans="1:3">
      <c r="A11" s="4" t="s">
        <v>960</v>
      </c>
      <c r="B11" s="5" t="n">
        <v>5164010</v>
      </c>
      <c r="C11" s="5" t="n">
        <v>4784164</v>
      </c>
    </row>
    <row r="12" spans="1:3">
      <c r="A12" s="4" t="s">
        <v>961</v>
      </c>
      <c r="B12" s="5" t="n">
        <v>486231</v>
      </c>
      <c r="C12" s="5" t="n">
        <v>447200</v>
      </c>
    </row>
    <row r="13" spans="1:3">
      <c r="A13" s="4" t="s">
        <v>962</v>
      </c>
      <c r="B13" s="5" t="n">
        <v>2700790</v>
      </c>
      <c r="C13" s="5" t="n">
        <v>2497952</v>
      </c>
    </row>
    <row r="14" spans="1:3">
      <c r="A14" s="4" t="s">
        <v>963</v>
      </c>
      <c r="B14" s="6" t="n">
        <v>3187021</v>
      </c>
      <c r="C14" s="6" t="n">
        <v>29451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31</v>
      </c>
      <c r="C1" s="2" t="s">
        <v>32</v>
      </c>
      <c r="D1" s="2" t="s">
        <v>82</v>
      </c>
      <c r="E1" s="2" t="s">
        <v>965</v>
      </c>
    </row>
    <row r="2" spans="1:5">
      <c r="A2" s="3" t="s">
        <v>966</v>
      </c>
    </row>
    <row r="3" spans="1:5">
      <c r="A3" s="4" t="s">
        <v>34</v>
      </c>
      <c r="B3" s="6" t="n">
        <v>42530</v>
      </c>
      <c r="C3" s="6" t="n">
        <v>67495</v>
      </c>
      <c r="D3" s="6" t="n">
        <v>68535</v>
      </c>
      <c r="E3" s="6" t="n">
        <v>101734</v>
      </c>
    </row>
    <row r="4" spans="1:5">
      <c r="A4" s="4" t="s">
        <v>967</v>
      </c>
      <c r="B4" s="5" t="n">
        <v>173298</v>
      </c>
    </row>
    <row r="5" spans="1:5">
      <c r="A5" s="4" t="s">
        <v>968</v>
      </c>
      <c r="B5" s="5" t="n">
        <v>92300</v>
      </c>
    </row>
    <row r="6" spans="1:5">
      <c r="A6" s="4" t="s">
        <v>969</v>
      </c>
    </row>
    <row r="7" spans="1:5">
      <c r="A7" s="3" t="s">
        <v>966</v>
      </c>
    </row>
    <row r="8" spans="1:5">
      <c r="A8" s="4" t="s">
        <v>968</v>
      </c>
      <c r="B8" s="5" t="n">
        <v>173298</v>
      </c>
    </row>
    <row r="9" spans="1:5">
      <c r="A9" s="4" t="s">
        <v>970</v>
      </c>
      <c r="B9" s="5" t="n">
        <v>42530</v>
      </c>
    </row>
    <row r="10" spans="1:5">
      <c r="A10" s="4" t="s">
        <v>971</v>
      </c>
      <c r="B10" s="5" t="n">
        <v>350805</v>
      </c>
      <c r="C10" s="5" t="n">
        <v>73823</v>
      </c>
    </row>
    <row r="11" spans="1:5">
      <c r="A11" s="4" t="s">
        <v>972</v>
      </c>
      <c r="C11" s="5" t="n">
        <v>74214</v>
      </c>
    </row>
    <row r="12" spans="1:5">
      <c r="A12" s="4" t="s">
        <v>702</v>
      </c>
      <c r="B12" s="5" t="n">
        <v>0</v>
      </c>
      <c r="C12" s="5" t="n">
        <v>73253</v>
      </c>
    </row>
    <row r="13" spans="1:5">
      <c r="A13" s="4" t="s">
        <v>973</v>
      </c>
      <c r="B13" s="5" t="n">
        <v>0</v>
      </c>
    </row>
    <row r="14" spans="1:5">
      <c r="A14" s="4" t="s">
        <v>974</v>
      </c>
    </row>
    <row r="15" spans="1:5">
      <c r="A15" s="3" t="s">
        <v>966</v>
      </c>
    </row>
    <row r="16" spans="1:5">
      <c r="A16" s="4" t="s">
        <v>975</v>
      </c>
      <c r="C16" s="5" t="n">
        <v>219</v>
      </c>
    </row>
    <row r="17" spans="1:5">
      <c r="A17" s="4" t="s">
        <v>976</v>
      </c>
    </row>
    <row r="18" spans="1:5">
      <c r="A18" s="3" t="s">
        <v>966</v>
      </c>
    </row>
    <row r="19" spans="1:5">
      <c r="A19" s="4" t="s">
        <v>975</v>
      </c>
      <c r="B19" s="5" t="n">
        <v>0</v>
      </c>
    </row>
    <row r="20" spans="1:5">
      <c r="A20" s="4" t="s">
        <v>968</v>
      </c>
      <c r="C20" s="5" t="n">
        <v>92281</v>
      </c>
    </row>
    <row r="21" spans="1:5">
      <c r="A21" s="4" t="s">
        <v>48</v>
      </c>
      <c r="B21" s="5" t="n">
        <v>377569</v>
      </c>
      <c r="C21" s="6" t="n">
        <v>681489</v>
      </c>
    </row>
    <row r="22" spans="1:5">
      <c r="A22" s="4" t="s">
        <v>972</v>
      </c>
      <c r="B22" s="6" t="n">
        <v>377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977</v>
      </c>
      <c r="B1" s="2" t="s">
        <v>445</v>
      </c>
      <c r="F1" s="2" t="s">
        <v>1</v>
      </c>
    </row>
    <row r="2" spans="1:10">
      <c r="B2" s="2" t="s">
        <v>31</v>
      </c>
      <c r="C2" s="2" t="s">
        <v>446</v>
      </c>
      <c r="D2" s="2" t="s">
        <v>447</v>
      </c>
      <c r="E2" s="2" t="s">
        <v>448</v>
      </c>
      <c r="F2" s="2" t="s">
        <v>31</v>
      </c>
      <c r="G2" s="2" t="s">
        <v>82</v>
      </c>
      <c r="H2" s="2" t="s">
        <v>944</v>
      </c>
      <c r="I2" s="2" t="s">
        <v>32</v>
      </c>
      <c r="J2" s="2" t="s">
        <v>375</v>
      </c>
    </row>
    <row r="3" spans="1:10">
      <c r="A3" s="3" t="s">
        <v>978</v>
      </c>
    </row>
    <row r="4" spans="1:10">
      <c r="A4" s="4" t="s">
        <v>10</v>
      </c>
      <c r="F4" s="4" t="s">
        <v>11</v>
      </c>
    </row>
    <row r="5" spans="1:10">
      <c r="A5" s="4" t="s">
        <v>645</v>
      </c>
      <c r="B5" s="9" t="n">
        <v>4.4</v>
      </c>
      <c r="F5" s="9" t="n">
        <v>4.4</v>
      </c>
      <c r="H5" s="9" t="n">
        <v>5.4</v>
      </c>
      <c r="J5" s="9" t="n">
        <v>54.1</v>
      </c>
    </row>
    <row r="6" spans="1:10">
      <c r="A6" s="4" t="s">
        <v>967</v>
      </c>
      <c r="B6" s="6" t="n">
        <v>173298</v>
      </c>
      <c r="F6" s="6" t="n">
        <v>173298</v>
      </c>
    </row>
    <row r="7" spans="1:10">
      <c r="A7" s="4" t="s">
        <v>968</v>
      </c>
      <c r="B7" s="5" t="n">
        <v>92300</v>
      </c>
      <c r="F7" s="5" t="n">
        <v>92300</v>
      </c>
    </row>
    <row r="8" spans="1:10">
      <c r="A8" s="4" t="s">
        <v>979</v>
      </c>
      <c r="B8" s="5" t="n">
        <v>95100</v>
      </c>
      <c r="F8" s="5" t="n">
        <v>95100</v>
      </c>
    </row>
    <row r="9" spans="1:10">
      <c r="A9" s="4" t="s">
        <v>698</v>
      </c>
      <c r="B9" s="5" t="n">
        <v>10325</v>
      </c>
      <c r="F9" s="5" t="n">
        <v>10325</v>
      </c>
      <c r="I9" s="6" t="n">
        <v>12425</v>
      </c>
    </row>
    <row r="10" spans="1:10">
      <c r="A10" s="4" t="s">
        <v>99</v>
      </c>
      <c r="B10" s="5" t="n">
        <v>0</v>
      </c>
      <c r="C10" s="6" t="n">
        <v>0</v>
      </c>
      <c r="D10" s="6" t="n">
        <v>0</v>
      </c>
      <c r="E10" s="6" t="n">
        <v>7509</v>
      </c>
      <c r="G10" s="6" t="n">
        <v>17354</v>
      </c>
    </row>
    <row r="11" spans="1:10">
      <c r="A11" s="4" t="s">
        <v>980</v>
      </c>
    </row>
    <row r="12" spans="1:10">
      <c r="A12" s="3" t="s">
        <v>978</v>
      </c>
    </row>
    <row r="13" spans="1:10">
      <c r="A13" s="4" t="s">
        <v>698</v>
      </c>
      <c r="B13" s="5" t="n">
        <v>5600</v>
      </c>
      <c r="F13" s="5" t="n">
        <v>5600</v>
      </c>
      <c r="I13" s="5" t="n">
        <v>10500</v>
      </c>
    </row>
    <row r="14" spans="1:10">
      <c r="A14" s="4" t="s">
        <v>981</v>
      </c>
    </row>
    <row r="15" spans="1:10">
      <c r="A15" s="3" t="s">
        <v>978</v>
      </c>
    </row>
    <row r="16" spans="1:10">
      <c r="A16" s="4" t="s">
        <v>698</v>
      </c>
      <c r="B16" s="5" t="n">
        <v>4700</v>
      </c>
      <c r="F16" s="5" t="n">
        <v>4700</v>
      </c>
      <c r="I16" s="6" t="n">
        <v>1500</v>
      </c>
    </row>
    <row r="17" spans="1:10">
      <c r="A17" s="4" t="s">
        <v>982</v>
      </c>
    </row>
    <row r="18" spans="1:10">
      <c r="A18" s="3" t="s">
        <v>978</v>
      </c>
    </row>
    <row r="19" spans="1:10">
      <c r="A19" s="4" t="s">
        <v>698</v>
      </c>
      <c r="B19" s="6" t="n">
        <v>400</v>
      </c>
      <c r="F19" s="6" t="n">
        <v>4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1</v>
      </c>
      <c r="C2" s="2" t="s">
        <v>32</v>
      </c>
      <c r="D2" s="2" t="s">
        <v>82</v>
      </c>
    </row>
    <row r="3" spans="1:4">
      <c r="A3" s="4" t="s">
        <v>148</v>
      </c>
      <c r="B3" s="6" t="n">
        <v>46428</v>
      </c>
      <c r="C3" s="6" t="n">
        <v>39727</v>
      </c>
      <c r="D3" s="6" t="n">
        <v>27667</v>
      </c>
    </row>
    <row r="4" spans="1:4">
      <c r="A4" s="4" t="s">
        <v>149</v>
      </c>
      <c r="B4" s="5" t="n">
        <v>-2163</v>
      </c>
      <c r="C4" s="5" t="n">
        <v>-541</v>
      </c>
      <c r="D4" s="5" t="n">
        <v>0</v>
      </c>
    </row>
    <row r="5" spans="1:4">
      <c r="A5" s="4" t="s">
        <v>150</v>
      </c>
      <c r="B5" s="5" t="n">
        <v>-3237</v>
      </c>
      <c r="C5" s="5" t="n">
        <v>0</v>
      </c>
      <c r="D5" s="5" t="n">
        <v>0</v>
      </c>
    </row>
    <row r="6" spans="1:4">
      <c r="A6" s="3" t="s">
        <v>151</v>
      </c>
    </row>
    <row r="7" spans="1:4">
      <c r="A7" s="4" t="s">
        <v>126</v>
      </c>
      <c r="B7" s="5" t="n">
        <v>44654</v>
      </c>
      <c r="C7" s="5" t="n">
        <v>-12698</v>
      </c>
      <c r="D7" s="5" t="n">
        <v>-59726</v>
      </c>
    </row>
    <row r="8" spans="1:4">
      <c r="A8" s="3" t="s">
        <v>152</v>
      </c>
    </row>
    <row r="9" spans="1:4">
      <c r="A9" s="4" t="s">
        <v>153</v>
      </c>
      <c r="B9" s="5" t="n">
        <v>8956</v>
      </c>
      <c r="C9" s="5" t="n">
        <v>7880</v>
      </c>
      <c r="D9" s="5" t="n">
        <v>12645</v>
      </c>
    </row>
    <row r="10" spans="1:4">
      <c r="A10" s="4" t="s">
        <v>95</v>
      </c>
      <c r="B10" s="5" t="n">
        <v>54224</v>
      </c>
      <c r="C10" s="5" t="n">
        <v>56607</v>
      </c>
      <c r="D10" s="5" t="n">
        <v>48510</v>
      </c>
    </row>
    <row r="11" spans="1:4">
      <c r="A11" s="4" t="s">
        <v>154</v>
      </c>
      <c r="B11" s="5" t="n">
        <v>6915</v>
      </c>
      <c r="C11" s="5" t="n">
        <v>9582</v>
      </c>
      <c r="D11" s="5" t="n">
        <v>6085</v>
      </c>
    </row>
    <row r="12" spans="1:4">
      <c r="A12" s="4" t="s">
        <v>155</v>
      </c>
      <c r="B12" s="5" t="n">
        <v>681</v>
      </c>
      <c r="C12" s="5" t="n">
        <v>0</v>
      </c>
      <c r="D12" s="5" t="n">
        <v>470</v>
      </c>
    </row>
    <row r="13" spans="1:4">
      <c r="A13" s="4" t="s">
        <v>99</v>
      </c>
      <c r="B13" s="5" t="n">
        <v>33389</v>
      </c>
      <c r="C13" s="5" t="n">
        <v>0</v>
      </c>
      <c r="D13" s="5" t="n">
        <v>16471</v>
      </c>
    </row>
    <row r="14" spans="1:4">
      <c r="A14" s="4" t="s">
        <v>156</v>
      </c>
      <c r="B14" s="5" t="n">
        <v>-114762</v>
      </c>
      <c r="C14" s="5" t="n">
        <v>7719</v>
      </c>
      <c r="D14" s="5" t="n">
        <v>0</v>
      </c>
    </row>
    <row r="15" spans="1:4">
      <c r="A15" s="3" t="s">
        <v>157</v>
      </c>
    </row>
    <row r="16" spans="1:4">
      <c r="A16" s="4" t="s">
        <v>158</v>
      </c>
      <c r="B16" s="5" t="n">
        <v>5259</v>
      </c>
      <c r="C16" s="5" t="n">
        <v>-1798</v>
      </c>
      <c r="D16" s="5" t="n">
        <v>1982</v>
      </c>
    </row>
    <row r="17" spans="1:4">
      <c r="A17" s="4" t="s">
        <v>159</v>
      </c>
      <c r="B17" s="5" t="n">
        <v>3029</v>
      </c>
      <c r="C17" s="5" t="n">
        <v>-3890</v>
      </c>
      <c r="D17" s="5" t="n">
        <v>-713</v>
      </c>
    </row>
    <row r="18" spans="1:4">
      <c r="A18" s="4" t="s">
        <v>160</v>
      </c>
      <c r="B18" s="5" t="n">
        <v>2993</v>
      </c>
      <c r="C18" s="5" t="n">
        <v>-195</v>
      </c>
      <c r="D18" s="5" t="n">
        <v>-7568</v>
      </c>
    </row>
    <row r="19" spans="1:4">
      <c r="A19" s="4" t="s">
        <v>161</v>
      </c>
      <c r="B19" s="5" t="n">
        <v>33880</v>
      </c>
      <c r="C19" s="5" t="n">
        <v>70446</v>
      </c>
      <c r="D19" s="5" t="n">
        <v>19582</v>
      </c>
    </row>
    <row r="20" spans="1:4">
      <c r="A20" s="4" t="s">
        <v>162</v>
      </c>
      <c r="B20" s="5" t="n">
        <v>-1500</v>
      </c>
      <c r="C20" s="5" t="n">
        <v>-100000</v>
      </c>
      <c r="D20" s="5" t="n">
        <v>0</v>
      </c>
    </row>
    <row r="21" spans="1:4">
      <c r="A21" s="4" t="s">
        <v>163</v>
      </c>
      <c r="B21" s="5" t="n">
        <v>1547</v>
      </c>
      <c r="C21" s="5" t="n">
        <v>0</v>
      </c>
      <c r="D21" s="5" t="n">
        <v>0</v>
      </c>
    </row>
    <row r="22" spans="1:4">
      <c r="A22" s="4" t="s">
        <v>164</v>
      </c>
      <c r="B22" s="5" t="n">
        <v>2163</v>
      </c>
      <c r="C22" s="5" t="n">
        <v>541</v>
      </c>
      <c r="D22" s="5" t="n">
        <v>0</v>
      </c>
    </row>
    <row r="23" spans="1:4">
      <c r="A23" s="3" t="s">
        <v>165</v>
      </c>
    </row>
    <row r="24" spans="1:4">
      <c r="A24" s="4" t="s">
        <v>166</v>
      </c>
      <c r="B24" s="5" t="n">
        <v>84241</v>
      </c>
      <c r="C24" s="5" t="n">
        <v>0</v>
      </c>
      <c r="D24" s="5" t="n">
        <v>44340</v>
      </c>
    </row>
    <row r="25" spans="1:4">
      <c r="A25" s="4" t="s">
        <v>167</v>
      </c>
      <c r="B25" s="5" t="n">
        <v>-32610</v>
      </c>
      <c r="C25" s="5" t="n">
        <v>-1235</v>
      </c>
      <c r="D25" s="5" t="n">
        <v>0</v>
      </c>
    </row>
    <row r="26" spans="1:4">
      <c r="A26" s="4" t="s">
        <v>168</v>
      </c>
      <c r="B26" s="5" t="n">
        <v>0</v>
      </c>
      <c r="C26" s="5" t="n">
        <v>21799</v>
      </c>
      <c r="D26" s="5" t="n">
        <v>217033</v>
      </c>
    </row>
    <row r="27" spans="1:4">
      <c r="A27" s="4" t="s">
        <v>169</v>
      </c>
      <c r="B27" s="5" t="n">
        <v>53841</v>
      </c>
      <c r="C27" s="5" t="n">
        <v>-122493</v>
      </c>
      <c r="D27" s="5" t="n">
        <v>-172693</v>
      </c>
    </row>
    <row r="28" spans="1:4">
      <c r="A28" s="3" t="s">
        <v>170</v>
      </c>
    </row>
    <row r="29" spans="1:4">
      <c r="A29" s="4" t="s">
        <v>171</v>
      </c>
      <c r="B29" s="5" t="n">
        <v>0</v>
      </c>
      <c r="C29" s="5" t="n">
        <v>-45716</v>
      </c>
      <c r="D29" s="5" t="n">
        <v>-11004</v>
      </c>
    </row>
    <row r="30" spans="1:4">
      <c r="A30" s="4" t="s">
        <v>172</v>
      </c>
      <c r="B30" s="5" t="n">
        <v>-5748</v>
      </c>
      <c r="C30" s="5" t="n">
        <v>-6042</v>
      </c>
      <c r="D30" s="5" t="n">
        <v>-1509</v>
      </c>
    </row>
    <row r="31" spans="1:4">
      <c r="A31" s="4" t="s">
        <v>173</v>
      </c>
      <c r="B31" s="5" t="n">
        <v>306710</v>
      </c>
      <c r="C31" s="5" t="n">
        <v>469225</v>
      </c>
      <c r="D31" s="5" t="n">
        <v>287554</v>
      </c>
    </row>
    <row r="32" spans="1:4">
      <c r="A32" s="4" t="s">
        <v>174</v>
      </c>
      <c r="B32" s="5" t="n">
        <v>-409002</v>
      </c>
      <c r="C32" s="5" t="n">
        <v>-358858</v>
      </c>
      <c r="D32" s="5" t="n">
        <v>-153003</v>
      </c>
    </row>
    <row r="33" spans="1:4">
      <c r="A33" s="4" t="s">
        <v>175</v>
      </c>
      <c r="B33" s="5" t="n">
        <v>-4646</v>
      </c>
      <c r="C33" s="5" t="n">
        <v>-7602</v>
      </c>
      <c r="D33" s="5" t="n">
        <v>-2126</v>
      </c>
    </row>
    <row r="34" spans="1:4">
      <c r="A34" s="4" t="s">
        <v>176</v>
      </c>
      <c r="B34" s="5" t="n">
        <v>-112686</v>
      </c>
      <c r="C34" s="5" t="n">
        <v>51007</v>
      </c>
      <c r="D34" s="5" t="n">
        <v>119912</v>
      </c>
    </row>
    <row r="35" spans="1:4">
      <c r="A35" s="4" t="s">
        <v>177</v>
      </c>
      <c r="B35" s="5" t="n">
        <v>-24965</v>
      </c>
      <c r="C35" s="5" t="n">
        <v>-1040</v>
      </c>
      <c r="D35" s="5" t="n">
        <v>-33199</v>
      </c>
    </row>
    <row r="36" spans="1:4">
      <c r="A36" s="4" t="s">
        <v>178</v>
      </c>
      <c r="B36" s="5" t="n">
        <v>67495</v>
      </c>
      <c r="C36" s="5" t="n">
        <v>68535</v>
      </c>
      <c r="D36" s="5" t="n">
        <v>101734</v>
      </c>
    </row>
    <row r="37" spans="1:4">
      <c r="A37" s="4" t="s">
        <v>179</v>
      </c>
      <c r="B37" s="5" t="n">
        <v>42530</v>
      </c>
      <c r="C37" s="5" t="n">
        <v>67495</v>
      </c>
      <c r="D37" s="5" t="n">
        <v>68535</v>
      </c>
    </row>
    <row r="38" spans="1:4">
      <c r="A38" s="3" t="s">
        <v>180</v>
      </c>
    </row>
    <row r="39" spans="1:4">
      <c r="A39" s="4" t="s">
        <v>181</v>
      </c>
      <c r="B39" s="5" t="n">
        <v>50296</v>
      </c>
      <c r="C39" s="5" t="n">
        <v>0</v>
      </c>
    </row>
    <row r="40" spans="1:4">
      <c r="A40" s="3" t="s">
        <v>182</v>
      </c>
    </row>
    <row r="41" spans="1:4">
      <c r="A41" s="4" t="s">
        <v>183</v>
      </c>
      <c r="D41" s="5" t="n">
        <v>0</v>
      </c>
    </row>
    <row r="42" spans="1:4">
      <c r="A42" s="4" t="s">
        <v>133</v>
      </c>
      <c r="B42" s="5" t="n">
        <v>33699</v>
      </c>
      <c r="C42" s="5" t="n">
        <v>0</v>
      </c>
      <c r="D42" s="5" t="n">
        <v>0</v>
      </c>
    </row>
    <row r="43" spans="1:4">
      <c r="A43" s="4" t="s">
        <v>184</v>
      </c>
      <c r="B43" s="5" t="n">
        <v>0</v>
      </c>
      <c r="C43" s="5" t="n">
        <v>0</v>
      </c>
      <c r="D43" s="5" t="n">
        <v>361</v>
      </c>
    </row>
    <row r="44" spans="1:4">
      <c r="A44" s="4" t="s">
        <v>185</v>
      </c>
      <c r="B44" s="6" t="n">
        <v>0</v>
      </c>
      <c r="C44" s="6" t="n">
        <v>0</v>
      </c>
      <c r="D44" s="6" t="n">
        <v>202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83</v>
      </c>
      <c r="B1" s="2" t="s">
        <v>445</v>
      </c>
      <c r="F1" s="2" t="s">
        <v>1</v>
      </c>
    </row>
    <row r="2" spans="1:7">
      <c r="B2" s="2" t="s">
        <v>31</v>
      </c>
      <c r="C2" s="2" t="s">
        <v>446</v>
      </c>
      <c r="D2" s="2" t="s">
        <v>447</v>
      </c>
      <c r="E2" s="2" t="s">
        <v>448</v>
      </c>
      <c r="F2" s="2" t="s">
        <v>31</v>
      </c>
      <c r="G2" s="2" t="s">
        <v>82</v>
      </c>
    </row>
    <row r="3" spans="1:7">
      <c r="A3" s="3" t="s">
        <v>978</v>
      </c>
    </row>
    <row r="4" spans="1:7">
      <c r="A4" s="4" t="s">
        <v>984</v>
      </c>
      <c r="B4" s="6" t="n">
        <v>0</v>
      </c>
      <c r="F4" s="6" t="n">
        <v>0</v>
      </c>
    </row>
    <row r="5" spans="1:7">
      <c r="A5" s="4" t="s">
        <v>99</v>
      </c>
      <c r="B5" s="6" t="n">
        <v>0</v>
      </c>
      <c r="C5" s="6" t="n">
        <v>0</v>
      </c>
      <c r="D5" s="6" t="n">
        <v>0</v>
      </c>
      <c r="E5" s="6" t="n">
        <v>7509</v>
      </c>
      <c r="G5" s="6" t="n">
        <v>17354</v>
      </c>
    </row>
    <row r="6" spans="1:7">
      <c r="A6" s="4" t="s">
        <v>548</v>
      </c>
      <c r="F6" s="6" t="n">
        <v>25248</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0"/>
    <col customWidth="1" max="6" min="6" width="27"/>
  </cols>
  <sheetData>
    <row r="1" spans="1:6">
      <c r="A1" s="1" t="s">
        <v>985</v>
      </c>
      <c r="B1" s="2" t="s">
        <v>1</v>
      </c>
    </row>
    <row r="2" spans="1:6">
      <c r="B2" s="2" t="s">
        <v>653</v>
      </c>
      <c r="C2" s="2" t="s">
        <v>654</v>
      </c>
      <c r="D2" s="2" t="s">
        <v>986</v>
      </c>
      <c r="E2" s="2" t="s">
        <v>626</v>
      </c>
      <c r="F2" s="2" t="s">
        <v>987</v>
      </c>
    </row>
    <row r="3" spans="1:6">
      <c r="A3" s="3" t="s">
        <v>988</v>
      </c>
    </row>
    <row r="4" spans="1:6">
      <c r="A4" s="4" t="s">
        <v>10</v>
      </c>
      <c r="B4" s="4" t="s">
        <v>11</v>
      </c>
    </row>
    <row r="5" spans="1:6">
      <c r="A5" s="4" t="s">
        <v>989</v>
      </c>
      <c r="D5" s="5" t="n">
        <v>12946</v>
      </c>
    </row>
    <row r="6" spans="1:6">
      <c r="A6" s="4" t="s">
        <v>990</v>
      </c>
      <c r="B6" s="5" t="n">
        <v>72482958</v>
      </c>
      <c r="C6" s="5" t="n">
        <v>71217258</v>
      </c>
    </row>
    <row r="7" spans="1:6">
      <c r="A7" s="4" t="s">
        <v>991</v>
      </c>
      <c r="B7" s="6" t="n">
        <v>809000</v>
      </c>
      <c r="C7" s="6" t="n">
        <v>796000</v>
      </c>
    </row>
    <row r="8" spans="1:6">
      <c r="A8" s="4" t="s">
        <v>992</v>
      </c>
      <c r="B8" s="4" t="s">
        <v>385</v>
      </c>
    </row>
    <row r="9" spans="1:6">
      <c r="A9" s="4" t="s">
        <v>605</v>
      </c>
      <c r="B9" s="6" t="n">
        <v>2000000</v>
      </c>
    </row>
    <row r="10" spans="1:6">
      <c r="A10" s="4" t="s">
        <v>993</v>
      </c>
      <c r="B10" s="4" t="s">
        <v>385</v>
      </c>
    </row>
    <row r="11" spans="1:6">
      <c r="A11" s="4" t="s">
        <v>994</v>
      </c>
      <c r="B11" s="6" t="n">
        <v>100000000</v>
      </c>
    </row>
    <row r="12" spans="1:6">
      <c r="A12" s="4" t="s">
        <v>995</v>
      </c>
      <c r="B12" s="5" t="n">
        <v>4400000</v>
      </c>
      <c r="E12" s="5" t="n">
        <v>5400000</v>
      </c>
      <c r="F12" s="5" t="n">
        <v>54100000</v>
      </c>
    </row>
    <row r="13" spans="1:6">
      <c r="A13" s="4" t="s">
        <v>379</v>
      </c>
      <c r="B13" s="4" t="s">
        <v>380</v>
      </c>
      <c r="F13" s="4" t="s">
        <v>381</v>
      </c>
    </row>
    <row r="14" spans="1:6">
      <c r="A14" s="4" t="s">
        <v>419</v>
      </c>
    </row>
    <row r="15" spans="1:6">
      <c r="A15" s="3" t="s">
        <v>988</v>
      </c>
    </row>
    <row r="16" spans="1:6">
      <c r="A16" s="4" t="s">
        <v>420</v>
      </c>
      <c r="B16" s="4" t="s">
        <v>421</v>
      </c>
      <c r="C16" s="4" t="s">
        <v>422</v>
      </c>
      <c r="D16" s="4" t="s">
        <v>423</v>
      </c>
    </row>
    <row r="17" spans="1:6">
      <c r="A17" s="4" t="s">
        <v>424</v>
      </c>
    </row>
    <row r="18" spans="1:6">
      <c r="A18" s="3" t="s">
        <v>988</v>
      </c>
    </row>
    <row r="19" spans="1:6">
      <c r="A19" s="4" t="s">
        <v>420</v>
      </c>
      <c r="B19" s="4" t="s">
        <v>425</v>
      </c>
      <c r="C19" s="4" t="s">
        <v>426</v>
      </c>
      <c r="D19" s="4" t="s">
        <v>427</v>
      </c>
    </row>
    <row r="20" spans="1:6">
      <c r="A20" s="4" t="s">
        <v>996</v>
      </c>
    </row>
    <row r="21" spans="1:6">
      <c r="A21" s="3" t="s">
        <v>988</v>
      </c>
    </row>
    <row r="22" spans="1:6">
      <c r="A22" s="4" t="s">
        <v>417</v>
      </c>
      <c r="B22" s="5" t="n">
        <v>4</v>
      </c>
    </row>
    <row r="23" spans="1:6">
      <c r="A23" s="4" t="s">
        <v>646</v>
      </c>
    </row>
    <row r="24" spans="1:6">
      <c r="A24" s="3" t="s">
        <v>988</v>
      </c>
    </row>
    <row r="25" spans="1:6">
      <c r="A25" s="4" t="s">
        <v>997</v>
      </c>
      <c r="B25" s="6" t="n">
        <v>250000</v>
      </c>
    </row>
    <row r="26" spans="1:6">
      <c r="A26" s="4" t="s">
        <v>998</v>
      </c>
      <c r="B26" s="5" t="n">
        <v>30</v>
      </c>
    </row>
    <row r="27" spans="1:6">
      <c r="A27" s="4" t="s">
        <v>999</v>
      </c>
      <c r="C27" s="4" t="s">
        <v>640</v>
      </c>
    </row>
    <row r="28" spans="1:6">
      <c r="A28" s="4" t="s">
        <v>989</v>
      </c>
      <c r="C28" s="5" t="n">
        <v>12946</v>
      </c>
    </row>
    <row r="29" spans="1:6">
      <c r="A29" s="4" t="s">
        <v>1000</v>
      </c>
      <c r="D29" s="5" t="n">
        <v>30000</v>
      </c>
    </row>
    <row r="30" spans="1:6">
      <c r="A30" s="4" t="s">
        <v>1001</v>
      </c>
      <c r="C30" s="4" t="s">
        <v>404</v>
      </c>
    </row>
    <row r="31" spans="1:6">
      <c r="A31" s="4" t="s">
        <v>1002</v>
      </c>
      <c r="D31" s="4" t="s">
        <v>601</v>
      </c>
    </row>
    <row r="32" spans="1:6">
      <c r="A32" s="4" t="s">
        <v>1003</v>
      </c>
    </row>
    <row r="33" spans="1:6">
      <c r="A33" s="3" t="s">
        <v>988</v>
      </c>
    </row>
    <row r="34" spans="1:6">
      <c r="A34" s="4" t="s">
        <v>999</v>
      </c>
      <c r="C34" s="4" t="s">
        <v>1004</v>
      </c>
    </row>
    <row r="35" spans="1:6">
      <c r="A35" s="4" t="s">
        <v>1005</v>
      </c>
      <c r="C35" s="6" t="n">
        <v>300</v>
      </c>
      <c r="D35" s="6" t="n">
        <v>300</v>
      </c>
    </row>
    <row r="36" spans="1:6">
      <c r="A36" s="4" t="s">
        <v>1006</v>
      </c>
      <c r="C36" s="4" t="s">
        <v>1007</v>
      </c>
    </row>
    <row r="37" spans="1:6">
      <c r="A37" s="4" t="s">
        <v>1008</v>
      </c>
      <c r="C37" s="4" t="s">
        <v>404</v>
      </c>
    </row>
    <row r="38" spans="1:6">
      <c r="A38" s="4" t="s">
        <v>1009</v>
      </c>
      <c r="B38" s="4" t="s">
        <v>1007</v>
      </c>
    </row>
    <row r="39" spans="1:6">
      <c r="A39" s="4" t="s">
        <v>1010</v>
      </c>
    </row>
    <row r="40" spans="1:6">
      <c r="A40" s="3" t="s">
        <v>988</v>
      </c>
    </row>
    <row r="41" spans="1:6">
      <c r="A41" s="4" t="s">
        <v>1011</v>
      </c>
      <c r="B41" s="6" t="n">
        <v>200000</v>
      </c>
      <c r="D41" s="6" t="n">
        <v>200000</v>
      </c>
    </row>
    <row r="42" spans="1:6">
      <c r="A42" s="4" t="s">
        <v>1012</v>
      </c>
    </row>
    <row r="43" spans="1:6">
      <c r="A43" s="3" t="s">
        <v>988</v>
      </c>
    </row>
    <row r="44" spans="1:6">
      <c r="A44" s="4" t="s">
        <v>992</v>
      </c>
      <c r="B44" s="4" t="s">
        <v>601</v>
      </c>
    </row>
    <row r="45" spans="1:6">
      <c r="A45" s="4" t="s">
        <v>1013</v>
      </c>
      <c r="B45" s="4" t="s">
        <v>601</v>
      </c>
    </row>
    <row r="46" spans="1:6">
      <c r="A46" s="4" t="s">
        <v>950</v>
      </c>
    </row>
    <row r="47" spans="1:6">
      <c r="A47" s="3" t="s">
        <v>988</v>
      </c>
    </row>
    <row r="48" spans="1:6">
      <c r="A48" s="4" t="s">
        <v>994</v>
      </c>
      <c r="B48" s="6" t="n">
        <v>100000000</v>
      </c>
    </row>
    <row r="49" spans="1:6">
      <c r="A49" s="4" t="s">
        <v>995</v>
      </c>
      <c r="F49" s="5" t="n">
        <v>54100000</v>
      </c>
    </row>
    <row r="50" spans="1:6">
      <c r="A50" s="4" t="s">
        <v>379</v>
      </c>
      <c r="F50" s="4" t="s">
        <v>381</v>
      </c>
    </row>
    <row r="51" spans="1:6">
      <c r="A51" s="4" t="s">
        <v>1014</v>
      </c>
      <c r="F51" s="6" t="n">
        <v>337000000</v>
      </c>
    </row>
    <row r="52" spans="1:6">
      <c r="A52" s="4" t="s">
        <v>1015</v>
      </c>
    </row>
    <row r="53" spans="1:6">
      <c r="A53" s="3" t="s">
        <v>988</v>
      </c>
    </row>
    <row r="54" spans="1:6">
      <c r="A54" s="4" t="s">
        <v>1016</v>
      </c>
      <c r="C54" s="6" t="n">
        <v>200000</v>
      </c>
    </row>
    <row r="55" spans="1:6">
      <c r="A55" s="4" t="s">
        <v>1017</v>
      </c>
    </row>
    <row r="56" spans="1:6">
      <c r="A56" s="3" t="s">
        <v>988</v>
      </c>
    </row>
    <row r="57" spans="1:6">
      <c r="A57" s="4" t="s">
        <v>1016</v>
      </c>
      <c r="C57" s="6" t="n">
        <v>500000</v>
      </c>
    </row>
    <row r="58" spans="1:6">
      <c r="A58" s="4" t="s">
        <v>1018</v>
      </c>
    </row>
    <row r="59" spans="1:6">
      <c r="A59" s="3" t="s">
        <v>988</v>
      </c>
    </row>
    <row r="60" spans="1:6">
      <c r="A60" s="4" t="s">
        <v>586</v>
      </c>
      <c r="B60" s="4" t="s">
        <v>1019</v>
      </c>
    </row>
    <row r="61" spans="1:6">
      <c r="A61" s="4" t="s">
        <v>1020</v>
      </c>
    </row>
    <row r="62" spans="1:6">
      <c r="A62" s="3" t="s">
        <v>988</v>
      </c>
    </row>
    <row r="63" spans="1:6">
      <c r="A63" s="4" t="s">
        <v>586</v>
      </c>
      <c r="B63" s="4" t="s">
        <v>10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1</v>
      </c>
      <c r="C2" s="2" t="s">
        <v>32</v>
      </c>
      <c r="D2" s="2" t="s">
        <v>82</v>
      </c>
    </row>
    <row r="3" spans="1:4">
      <c r="A3" s="3" t="s">
        <v>988</v>
      </c>
    </row>
    <row r="4" spans="1:4">
      <c r="A4" s="4" t="s">
        <v>87</v>
      </c>
      <c r="B4" s="6" t="n">
        <v>203023</v>
      </c>
      <c r="C4" s="6" t="n">
        <v>242502</v>
      </c>
      <c r="D4" s="6" t="n">
        <v>162205</v>
      </c>
    </row>
    <row r="5" spans="1:4">
      <c r="A5" s="4" t="s">
        <v>90</v>
      </c>
      <c r="B5" s="5" t="n">
        <v>1948</v>
      </c>
      <c r="C5" s="5" t="n">
        <v>0</v>
      </c>
      <c r="D5" s="5" t="n">
        <v>172</v>
      </c>
    </row>
    <row r="6" spans="1:4">
      <c r="A6" s="4" t="s">
        <v>92</v>
      </c>
      <c r="B6" s="5" t="n">
        <v>13237</v>
      </c>
      <c r="C6" s="5" t="n">
        <v>15199</v>
      </c>
      <c r="D6" s="5" t="n">
        <v>9392</v>
      </c>
    </row>
    <row r="7" spans="1:4">
      <c r="A7" s="4" t="s">
        <v>1023</v>
      </c>
      <c r="B7" s="5" t="n">
        <v>10072</v>
      </c>
      <c r="C7" s="5" t="n">
        <v>8516</v>
      </c>
      <c r="D7" s="5" t="n">
        <v>6722</v>
      </c>
    </row>
    <row r="8" spans="1:4">
      <c r="A8" s="4" t="s">
        <v>107</v>
      </c>
      <c r="B8" s="5" t="n">
        <v>116925</v>
      </c>
      <c r="C8" s="5" t="n">
        <v>-7178</v>
      </c>
    </row>
    <row r="9" spans="1:4">
      <c r="A9" s="4" t="s">
        <v>100</v>
      </c>
      <c r="B9" s="5" t="n">
        <v>814</v>
      </c>
      <c r="C9" s="5" t="n">
        <v>0</v>
      </c>
      <c r="D9" s="5" t="n">
        <v>347</v>
      </c>
    </row>
    <row r="10" spans="1:4">
      <c r="A10" s="4" t="s">
        <v>419</v>
      </c>
    </row>
    <row r="11" spans="1:4">
      <c r="A11" s="3" t="s">
        <v>988</v>
      </c>
    </row>
    <row r="12" spans="1:4">
      <c r="A12" s="4" t="s">
        <v>87</v>
      </c>
      <c r="B12" s="5" t="n">
        <v>69368</v>
      </c>
      <c r="C12" s="5" t="n">
        <v>87305</v>
      </c>
      <c r="D12" s="5" t="n">
        <v>67825</v>
      </c>
    </row>
    <row r="13" spans="1:4">
      <c r="A13" s="4" t="s">
        <v>424</v>
      </c>
    </row>
    <row r="14" spans="1:4">
      <c r="A14" s="3" t="s">
        <v>988</v>
      </c>
    </row>
    <row r="15" spans="1:4">
      <c r="A15" s="4" t="s">
        <v>87</v>
      </c>
      <c r="B15" s="5" t="n">
        <v>133655</v>
      </c>
      <c r="C15" s="5" t="n">
        <v>155197</v>
      </c>
      <c r="D15" s="5" t="n">
        <v>94380</v>
      </c>
    </row>
    <row r="16" spans="1:4">
      <c r="A16" s="4" t="s">
        <v>1003</v>
      </c>
    </row>
    <row r="17" spans="1:4">
      <c r="A17" s="3" t="s">
        <v>988</v>
      </c>
    </row>
    <row r="18" spans="1:4">
      <c r="A18" s="4" t="s">
        <v>90</v>
      </c>
      <c r="B18" s="5" t="n">
        <v>295</v>
      </c>
      <c r="C18" s="5" t="n">
        <v>0</v>
      </c>
      <c r="D18" s="5" t="n">
        <v>172</v>
      </c>
    </row>
    <row r="19" spans="1:4">
      <c r="A19" s="4" t="s">
        <v>1023</v>
      </c>
      <c r="B19" s="5" t="n">
        <v>103</v>
      </c>
      <c r="C19" s="5" t="n">
        <v>45</v>
      </c>
      <c r="D19" s="5" t="n">
        <v>108</v>
      </c>
    </row>
    <row r="20" spans="1:4">
      <c r="A20" s="4" t="s">
        <v>100</v>
      </c>
      <c r="B20" s="5" t="n">
        <v>-414</v>
      </c>
      <c r="C20" s="5" t="n">
        <v>0</v>
      </c>
    </row>
    <row r="21" spans="1:4">
      <c r="A21" s="4" t="s">
        <v>1024</v>
      </c>
    </row>
    <row r="22" spans="1:4">
      <c r="A22" s="3" t="s">
        <v>988</v>
      </c>
    </row>
    <row r="23" spans="1:4">
      <c r="A23" s="4" t="s">
        <v>90</v>
      </c>
      <c r="B23" s="5" t="n">
        <v>1653</v>
      </c>
      <c r="C23" s="5" t="n">
        <v>0</v>
      </c>
      <c r="D23" s="5" t="n">
        <v>0</v>
      </c>
    </row>
    <row r="24" spans="1:4">
      <c r="A24" s="4" t="s">
        <v>1010</v>
      </c>
    </row>
    <row r="25" spans="1:4">
      <c r="A25" s="3" t="s">
        <v>988</v>
      </c>
    </row>
    <row r="26" spans="1:4">
      <c r="A26" s="4" t="s">
        <v>92</v>
      </c>
      <c r="B26" s="5" t="n">
        <v>12970</v>
      </c>
      <c r="C26" s="5" t="n">
        <v>13361</v>
      </c>
      <c r="D26" s="5" t="n">
        <v>9379</v>
      </c>
    </row>
    <row r="27" spans="1:4">
      <c r="A27" s="4" t="s">
        <v>1023</v>
      </c>
      <c r="B27" s="5" t="n">
        <v>267</v>
      </c>
      <c r="C27" s="5" t="n">
        <v>99</v>
      </c>
      <c r="D27" s="5" t="n">
        <v>0</v>
      </c>
    </row>
    <row r="28" spans="1:4">
      <c r="A28" s="4" t="s">
        <v>100</v>
      </c>
      <c r="B28" s="5" t="n">
        <v>-400</v>
      </c>
      <c r="C28" s="5" t="n">
        <v>0</v>
      </c>
      <c r="D28" s="5" t="n">
        <v>-200</v>
      </c>
    </row>
    <row r="29" spans="1:4">
      <c r="A29" s="4" t="s">
        <v>646</v>
      </c>
    </row>
    <row r="30" spans="1:4">
      <c r="A30" s="3" t="s">
        <v>988</v>
      </c>
    </row>
    <row r="31" spans="1:4">
      <c r="A31" s="4" t="s">
        <v>1023</v>
      </c>
      <c r="B31" s="5" t="n">
        <v>6657</v>
      </c>
      <c r="C31" s="5" t="n">
        <v>6707</v>
      </c>
      <c r="D31" s="5" t="n">
        <v>5643</v>
      </c>
    </row>
    <row r="32" spans="1:4">
      <c r="A32" s="4" t="s">
        <v>1025</v>
      </c>
    </row>
    <row r="33" spans="1:4">
      <c r="A33" s="3" t="s">
        <v>988</v>
      </c>
    </row>
    <row r="34" spans="1:4">
      <c r="A34" s="4" t="s">
        <v>1023</v>
      </c>
      <c r="B34" s="5" t="n">
        <v>2923</v>
      </c>
      <c r="C34" s="5" t="n">
        <v>1665</v>
      </c>
      <c r="D34" s="5" t="n">
        <v>971</v>
      </c>
    </row>
    <row r="35" spans="1:4">
      <c r="A35" s="4" t="s">
        <v>1026</v>
      </c>
    </row>
    <row r="36" spans="1:4">
      <c r="A36" s="3" t="s">
        <v>988</v>
      </c>
    </row>
    <row r="37" spans="1:4">
      <c r="A37" s="4" t="s">
        <v>1023</v>
      </c>
      <c r="B37" s="5" t="n">
        <v>122</v>
      </c>
      <c r="C37" s="5" t="n">
        <v>0</v>
      </c>
      <c r="D37" s="5" t="n">
        <v>0</v>
      </c>
    </row>
    <row r="38" spans="1:4">
      <c r="A38" s="4" t="s">
        <v>950</v>
      </c>
    </row>
    <row r="39" spans="1:4">
      <c r="A39" s="3" t="s">
        <v>988</v>
      </c>
    </row>
    <row r="40" spans="1:4">
      <c r="A40" s="4" t="s">
        <v>107</v>
      </c>
      <c r="B40" s="5" t="n">
        <v>116878</v>
      </c>
      <c r="C40" s="5" t="n">
        <v>-7178</v>
      </c>
      <c r="D40" s="5" t="n">
        <v>0</v>
      </c>
    </row>
    <row r="41" spans="1:4">
      <c r="A41" s="4" t="s">
        <v>1027</v>
      </c>
    </row>
    <row r="42" spans="1:4">
      <c r="A42" s="3" t="s">
        <v>988</v>
      </c>
    </row>
    <row r="43" spans="1:4">
      <c r="A43" s="4" t="s">
        <v>92</v>
      </c>
      <c r="B43" s="5" t="n">
        <v>267</v>
      </c>
      <c r="C43" s="5" t="n">
        <v>117</v>
      </c>
      <c r="D43" s="5" t="n">
        <v>13</v>
      </c>
    </row>
    <row r="44" spans="1:4">
      <c r="A44" s="4" t="s">
        <v>1028</v>
      </c>
    </row>
    <row r="45" spans="1:4">
      <c r="A45" s="3" t="s">
        <v>988</v>
      </c>
    </row>
    <row r="46" spans="1:4">
      <c r="A46" s="4" t="s">
        <v>92</v>
      </c>
      <c r="B46" s="6" t="n">
        <v>0</v>
      </c>
      <c r="C46" s="6" t="n">
        <v>1721</v>
      </c>
      <c r="D46" s="5" t="n">
        <v>0</v>
      </c>
    </row>
    <row r="47" spans="1:4">
      <c r="A47" s="4" t="s">
        <v>1029</v>
      </c>
    </row>
    <row r="48" spans="1:4">
      <c r="A48" s="3" t="s">
        <v>988</v>
      </c>
    </row>
    <row r="49" spans="1:4">
      <c r="A49" s="4" t="s">
        <v>100</v>
      </c>
      <c r="D49" s="6" t="n">
        <v>-1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31</v>
      </c>
      <c r="C1" s="2" t="s">
        <v>32</v>
      </c>
      <c r="D1" s="2" t="s">
        <v>82</v>
      </c>
      <c r="E1" s="2" t="s">
        <v>625</v>
      </c>
    </row>
    <row r="2" spans="1:5">
      <c r="A2" s="3" t="s">
        <v>988</v>
      </c>
    </row>
    <row r="3" spans="1:5">
      <c r="A3" s="4" t="s">
        <v>1031</v>
      </c>
      <c r="B3" s="6" t="n">
        <v>5954</v>
      </c>
      <c r="C3" s="6" t="n">
        <v>7338</v>
      </c>
    </row>
    <row r="4" spans="1:5">
      <c r="A4" s="4" t="s">
        <v>1032</v>
      </c>
      <c r="B4" s="5" t="n">
        <v>14230</v>
      </c>
      <c r="C4" s="5" t="n">
        <v>15348</v>
      </c>
    </row>
    <row r="5" spans="1:5">
      <c r="A5" s="4" t="s">
        <v>41</v>
      </c>
      <c r="B5" s="5" t="n">
        <v>173298</v>
      </c>
      <c r="C5" s="5" t="n">
        <v>92281</v>
      </c>
      <c r="D5" s="6" t="n">
        <v>0</v>
      </c>
    </row>
    <row r="6" spans="1:5">
      <c r="A6" s="4" t="s">
        <v>1033</v>
      </c>
      <c r="B6" s="5" t="n">
        <v>972</v>
      </c>
      <c r="C6" s="5" t="n">
        <v>481</v>
      </c>
    </row>
    <row r="7" spans="1:5">
      <c r="A7" s="4" t="s">
        <v>419</v>
      </c>
    </row>
    <row r="8" spans="1:5">
      <c r="A8" s="3" t="s">
        <v>988</v>
      </c>
    </row>
    <row r="9" spans="1:5">
      <c r="A9" s="4" t="s">
        <v>1031</v>
      </c>
      <c r="B9" s="5" t="n">
        <v>5241</v>
      </c>
      <c r="C9" s="5" t="n">
        <v>4017</v>
      </c>
    </row>
    <row r="10" spans="1:5">
      <c r="A10" s="4" t="s">
        <v>1032</v>
      </c>
      <c r="B10" s="5" t="n">
        <v>4767</v>
      </c>
      <c r="C10" s="5" t="n">
        <v>4806</v>
      </c>
    </row>
    <row r="11" spans="1:5">
      <c r="A11" s="4" t="s">
        <v>424</v>
      </c>
    </row>
    <row r="12" spans="1:5">
      <c r="A12" s="3" t="s">
        <v>988</v>
      </c>
    </row>
    <row r="13" spans="1:5">
      <c r="A13" s="4" t="s">
        <v>1031</v>
      </c>
      <c r="B13" s="5" t="n">
        <v>677</v>
      </c>
      <c r="C13" s="5" t="n">
        <v>3321</v>
      </c>
    </row>
    <row r="14" spans="1:5">
      <c r="A14" s="4" t="s">
        <v>1032</v>
      </c>
      <c r="B14" s="5" t="n">
        <v>9463</v>
      </c>
      <c r="C14" s="5" t="n">
        <v>10542</v>
      </c>
    </row>
    <row r="15" spans="1:5">
      <c r="A15" s="4" t="s">
        <v>950</v>
      </c>
    </row>
    <row r="16" spans="1:5">
      <c r="A16" s="3" t="s">
        <v>988</v>
      </c>
    </row>
    <row r="17" spans="1:5">
      <c r="A17" s="4" t="s">
        <v>41</v>
      </c>
      <c r="B17" s="5" t="n">
        <v>173298</v>
      </c>
      <c r="C17" s="5" t="n">
        <v>92281</v>
      </c>
    </row>
    <row r="18" spans="1:5">
      <c r="A18" s="4" t="s">
        <v>1003</v>
      </c>
    </row>
    <row r="19" spans="1:5">
      <c r="A19" s="3" t="s">
        <v>988</v>
      </c>
    </row>
    <row r="20" spans="1:5">
      <c r="A20" s="4" t="s">
        <v>1033</v>
      </c>
      <c r="B20" s="5" t="n">
        <v>227</v>
      </c>
      <c r="C20" s="5" t="n">
        <v>8</v>
      </c>
    </row>
    <row r="21" spans="1:5">
      <c r="A21" s="4" t="s">
        <v>1010</v>
      </c>
    </row>
    <row r="22" spans="1:5">
      <c r="A22" s="3" t="s">
        <v>988</v>
      </c>
    </row>
    <row r="23" spans="1:5">
      <c r="A23" s="4" t="s">
        <v>1031</v>
      </c>
      <c r="B23" s="5" t="n">
        <v>36</v>
      </c>
      <c r="C23" s="5" t="n">
        <v>0</v>
      </c>
    </row>
    <row r="24" spans="1:5">
      <c r="A24" s="4" t="s">
        <v>1033</v>
      </c>
      <c r="B24" s="5" t="n">
        <v>200</v>
      </c>
      <c r="C24" s="5" t="n">
        <v>116</v>
      </c>
    </row>
    <row r="25" spans="1:5">
      <c r="A25" s="4" t="s">
        <v>646</v>
      </c>
    </row>
    <row r="26" spans="1:5">
      <c r="A26" s="3" t="s">
        <v>988</v>
      </c>
    </row>
    <row r="27" spans="1:5">
      <c r="A27" s="4" t="s">
        <v>1033</v>
      </c>
      <c r="B27" s="5" t="n">
        <v>312</v>
      </c>
      <c r="C27" s="6" t="n">
        <v>357</v>
      </c>
    </row>
    <row r="28" spans="1:5">
      <c r="A28" s="4" t="s">
        <v>1027</v>
      </c>
    </row>
    <row r="29" spans="1:5">
      <c r="A29" s="3" t="s">
        <v>988</v>
      </c>
    </row>
    <row r="30" spans="1:5">
      <c r="A30" s="4" t="s">
        <v>1033</v>
      </c>
      <c r="B30" s="6" t="n">
        <v>13</v>
      </c>
    </row>
    <row r="31" spans="1:5">
      <c r="A31" s="4" t="s">
        <v>1025</v>
      </c>
    </row>
    <row r="32" spans="1:5">
      <c r="A32" s="3" t="s">
        <v>988</v>
      </c>
    </row>
    <row r="33" spans="1:5">
      <c r="A33" s="4" t="s">
        <v>1033</v>
      </c>
      <c r="E33" s="6" t="n">
        <v>0</v>
      </c>
    </row>
    <row r="34" spans="1:5">
      <c r="A34" s="4" t="s">
        <v>1012</v>
      </c>
    </row>
    <row r="35" spans="1:5">
      <c r="A35" s="3" t="s">
        <v>988</v>
      </c>
    </row>
    <row r="36" spans="1:5">
      <c r="A36" s="4" t="s">
        <v>1034</v>
      </c>
      <c r="D36" s="6" t="n">
        <v>220</v>
      </c>
      <c r="E3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45</v>
      </c>
      <c r="J1" s="2" t="s">
        <v>1</v>
      </c>
    </row>
    <row r="2" spans="1:12">
      <c r="B2" s="2" t="s">
        <v>31</v>
      </c>
      <c r="C2" s="2" t="s">
        <v>446</v>
      </c>
      <c r="D2" s="2" t="s">
        <v>447</v>
      </c>
      <c r="E2" s="2" t="s">
        <v>448</v>
      </c>
      <c r="F2" s="2" t="s">
        <v>32</v>
      </c>
      <c r="G2" s="2" t="s">
        <v>449</v>
      </c>
      <c r="H2" s="2" t="s">
        <v>450</v>
      </c>
      <c r="I2" s="2" t="s">
        <v>451</v>
      </c>
      <c r="J2" s="2" t="s">
        <v>31</v>
      </c>
      <c r="K2" s="2" t="s">
        <v>32</v>
      </c>
      <c r="L2" s="2" t="s">
        <v>82</v>
      </c>
    </row>
    <row r="3" spans="1:12">
      <c r="A3" s="3" t="s">
        <v>363</v>
      </c>
    </row>
    <row r="4" spans="1:12">
      <c r="A4" s="4" t="s">
        <v>1036</v>
      </c>
      <c r="B4" s="6" t="n">
        <v>60264</v>
      </c>
      <c r="C4" s="6" t="n">
        <v>63227</v>
      </c>
      <c r="D4" s="6" t="n">
        <v>50614</v>
      </c>
      <c r="E4" s="6" t="n">
        <v>50474</v>
      </c>
      <c r="F4" s="6" t="n">
        <v>65171</v>
      </c>
      <c r="G4" s="6" t="n">
        <v>62464</v>
      </c>
      <c r="H4" s="6" t="n">
        <v>60614</v>
      </c>
      <c r="I4" s="6" t="n">
        <v>54253</v>
      </c>
      <c r="J4" s="6" t="n">
        <v>224579</v>
      </c>
      <c r="K4" s="6" t="n">
        <v>242502</v>
      </c>
      <c r="L4" s="6" t="n">
        <v>162205</v>
      </c>
    </row>
    <row r="5" spans="1:12">
      <c r="A5" s="4" t="s">
        <v>1037</v>
      </c>
      <c r="J5" s="5" t="n">
        <v>4200</v>
      </c>
      <c r="K5" s="5" t="n">
        <v>549</v>
      </c>
      <c r="L5" s="5" t="n">
        <v>429</v>
      </c>
    </row>
    <row r="6" spans="1:12">
      <c r="A6" s="4" t="s">
        <v>91</v>
      </c>
      <c r="J6" s="5" t="n">
        <v>-101121</v>
      </c>
      <c r="K6" s="5" t="n">
        <v>-105475</v>
      </c>
      <c r="L6" s="5" t="n">
        <v>-86664</v>
      </c>
    </row>
    <row r="7" spans="1:12">
      <c r="A7" s="4" t="s">
        <v>94</v>
      </c>
      <c r="J7" s="5" t="n">
        <v>-17224</v>
      </c>
      <c r="K7" s="5" t="n">
        <v>-4176</v>
      </c>
      <c r="L7" s="5" t="n">
        <v>-5392</v>
      </c>
    </row>
    <row r="8" spans="1:12">
      <c r="A8" s="4" t="s">
        <v>95</v>
      </c>
      <c r="J8" s="5" t="n">
        <v>54224</v>
      </c>
      <c r="K8" s="5" t="n">
        <v>56607</v>
      </c>
      <c r="L8" s="5" t="n">
        <v>48510</v>
      </c>
    </row>
    <row r="9" spans="1:12">
      <c r="A9" s="4" t="s">
        <v>1038</v>
      </c>
      <c r="J9" s="5" t="n">
        <v>31973</v>
      </c>
      <c r="K9" s="5" t="n">
        <v>32385</v>
      </c>
      <c r="L9" s="5" t="n">
        <v>29081</v>
      </c>
    </row>
    <row r="10" spans="1:12">
      <c r="A10" s="4" t="s">
        <v>547</v>
      </c>
      <c r="J10" s="5" t="n">
        <v>37289</v>
      </c>
      <c r="L10" s="5" t="n">
        <v>17701</v>
      </c>
    </row>
    <row r="11" spans="1:12">
      <c r="A11" s="4" t="s">
        <v>104</v>
      </c>
      <c r="J11" s="5" t="n">
        <v>1450</v>
      </c>
      <c r="K11" s="5" t="n">
        <v>1107</v>
      </c>
      <c r="L11" s="5" t="n">
        <v>1100</v>
      </c>
    </row>
    <row r="12" spans="1:12">
      <c r="A12" s="4" t="s">
        <v>107</v>
      </c>
      <c r="J12" s="5" t="n">
        <v>116925</v>
      </c>
      <c r="K12" s="5" t="n">
        <v>-7178</v>
      </c>
    </row>
    <row r="13" spans="1:12">
      <c r="A13" s="4" t="s">
        <v>109</v>
      </c>
      <c r="J13" s="5" t="n">
        <v>-115</v>
      </c>
      <c r="K13" s="5" t="n">
        <v>-68</v>
      </c>
      <c r="L13" s="5" t="n">
        <v>-292</v>
      </c>
    </row>
    <row r="14" spans="1:12">
      <c r="A14" s="4" t="s">
        <v>814</v>
      </c>
      <c r="J14" s="5" t="n">
        <v>-52154</v>
      </c>
      <c r="K14" s="5" t="n">
        <v>-49869</v>
      </c>
      <c r="L14" s="5" t="n">
        <v>-34962</v>
      </c>
    </row>
    <row r="15" spans="1:12">
      <c r="A15" s="4" t="s">
        <v>112</v>
      </c>
      <c r="B15" s="6" t="n">
        <v>15084</v>
      </c>
      <c r="C15" s="6" t="n">
        <v>-1928</v>
      </c>
      <c r="D15" s="6" t="n">
        <v>34969</v>
      </c>
      <c r="E15" s="6" t="n">
        <v>-3471</v>
      </c>
      <c r="F15" s="6" t="n">
        <v>-7373</v>
      </c>
      <c r="G15" s="6" t="n">
        <v>-353</v>
      </c>
      <c r="H15" s="6" t="n">
        <v>800</v>
      </c>
      <c r="I15" s="6" t="n">
        <v>-5772</v>
      </c>
      <c r="J15" s="5" t="n">
        <v>44654</v>
      </c>
      <c r="K15" s="5" t="n">
        <v>-12698</v>
      </c>
      <c r="L15" s="5" t="n">
        <v>-59726</v>
      </c>
    </row>
    <row r="16" spans="1:12">
      <c r="A16" s="4" t="s">
        <v>419</v>
      </c>
    </row>
    <row r="17" spans="1:12">
      <c r="A17" s="3" t="s">
        <v>363</v>
      </c>
    </row>
    <row r="18" spans="1:12">
      <c r="A18" s="4" t="s">
        <v>1036</v>
      </c>
      <c r="J18" s="5" t="n">
        <v>86192</v>
      </c>
      <c r="K18" s="5" t="n">
        <v>87305</v>
      </c>
      <c r="L18" s="5" t="n">
        <v>67825</v>
      </c>
    </row>
    <row r="19" spans="1:12">
      <c r="A19" s="4" t="s">
        <v>1037</v>
      </c>
      <c r="J19" s="5" t="n">
        <v>2688</v>
      </c>
      <c r="K19" s="5" t="n">
        <v>219</v>
      </c>
      <c r="L19" s="5" t="n">
        <v>300</v>
      </c>
    </row>
    <row r="20" spans="1:12">
      <c r="A20" s="4" t="s">
        <v>91</v>
      </c>
      <c r="J20" s="5" t="n">
        <v>-33816</v>
      </c>
      <c r="K20" s="5" t="n">
        <v>-34255</v>
      </c>
      <c r="L20" s="5" t="n">
        <v>-35336</v>
      </c>
    </row>
    <row r="21" spans="1:12">
      <c r="A21" s="4" t="s">
        <v>94</v>
      </c>
      <c r="J21" s="5" t="n">
        <v>-13498</v>
      </c>
      <c r="K21" s="5" t="n">
        <v>-422</v>
      </c>
      <c r="L21" s="5" t="n">
        <v>-4417</v>
      </c>
    </row>
    <row r="22" spans="1:12">
      <c r="A22" s="4" t="s">
        <v>95</v>
      </c>
      <c r="J22" s="5" t="n">
        <v>18292</v>
      </c>
      <c r="K22" s="5" t="n">
        <v>19320</v>
      </c>
      <c r="L22" s="5" t="n">
        <v>18713</v>
      </c>
    </row>
    <row r="23" spans="1:12">
      <c r="A23" s="4" t="s">
        <v>1038</v>
      </c>
      <c r="J23" s="5" t="n">
        <v>2083</v>
      </c>
      <c r="K23" s="5" t="n">
        <v>2069</v>
      </c>
      <c r="L23" s="5" t="n">
        <v>1916</v>
      </c>
    </row>
    <row r="24" spans="1:12">
      <c r="A24" s="4" t="s">
        <v>547</v>
      </c>
      <c r="J24" s="5" t="n">
        <v>7353</v>
      </c>
      <c r="L24" s="5" t="n">
        <v>17701</v>
      </c>
    </row>
    <row r="25" spans="1:12">
      <c r="A25" s="4" t="s">
        <v>104</v>
      </c>
      <c r="J25" s="4" t="s">
        <v>61</v>
      </c>
      <c r="K25" s="4" t="s">
        <v>61</v>
      </c>
    </row>
    <row r="26" spans="1:12">
      <c r="A26" s="4" t="s">
        <v>107</v>
      </c>
      <c r="J26" s="4" t="s">
        <v>61</v>
      </c>
      <c r="K26" s="4" t="s">
        <v>61</v>
      </c>
    </row>
    <row r="27" spans="1:12">
      <c r="A27" s="4" t="s">
        <v>109</v>
      </c>
      <c r="J27" s="4" t="s">
        <v>61</v>
      </c>
      <c r="K27" s="4" t="s">
        <v>61</v>
      </c>
    </row>
    <row r="28" spans="1:12">
      <c r="A28" s="4" t="s">
        <v>814</v>
      </c>
      <c r="J28" s="4" t="s">
        <v>61</v>
      </c>
      <c r="K28" s="4" t="s">
        <v>61</v>
      </c>
    </row>
    <row r="29" spans="1:12">
      <c r="A29" s="4" t="s">
        <v>112</v>
      </c>
      <c r="J29" s="5" t="n">
        <v>8462</v>
      </c>
      <c r="K29" s="5" t="n">
        <v>31020</v>
      </c>
      <c r="L29" s="5" t="n">
        <v>-10558</v>
      </c>
    </row>
    <row r="30" spans="1:12">
      <c r="A30" s="4" t="s">
        <v>424</v>
      </c>
    </row>
    <row r="31" spans="1:12">
      <c r="A31" s="3" t="s">
        <v>363</v>
      </c>
    </row>
    <row r="32" spans="1:12">
      <c r="A32" s="4" t="s">
        <v>1036</v>
      </c>
      <c r="J32" s="5" t="n">
        <v>138387</v>
      </c>
      <c r="K32" s="5" t="n">
        <v>155197</v>
      </c>
      <c r="L32" s="5" t="n">
        <v>94380</v>
      </c>
    </row>
    <row r="33" spans="1:12">
      <c r="A33" s="4" t="s">
        <v>1037</v>
      </c>
      <c r="J33" s="5" t="n">
        <v>1512</v>
      </c>
      <c r="K33" s="5" t="n">
        <v>330</v>
      </c>
      <c r="L33" s="5" t="n">
        <v>129</v>
      </c>
    </row>
    <row r="34" spans="1:12">
      <c r="A34" s="4" t="s">
        <v>91</v>
      </c>
      <c r="J34" s="5" t="n">
        <v>-67305</v>
      </c>
      <c r="K34" s="5" t="n">
        <v>-71220</v>
      </c>
      <c r="L34" s="5" t="n">
        <v>-51445</v>
      </c>
    </row>
    <row r="35" spans="1:12">
      <c r="A35" s="4" t="s">
        <v>94</v>
      </c>
      <c r="J35" s="5" t="n">
        <v>-3726</v>
      </c>
      <c r="K35" s="5" t="n">
        <v>-3754</v>
      </c>
      <c r="L35" s="5" t="n">
        <v>-975</v>
      </c>
    </row>
    <row r="36" spans="1:12">
      <c r="A36" s="4" t="s">
        <v>95</v>
      </c>
      <c r="J36" s="5" t="n">
        <v>35932</v>
      </c>
      <c r="K36" s="5" t="n">
        <v>37287</v>
      </c>
      <c r="L36" s="5" t="n">
        <v>29797</v>
      </c>
    </row>
    <row r="37" spans="1:12">
      <c r="A37" s="4" t="s">
        <v>1038</v>
      </c>
      <c r="J37" s="5" t="n">
        <v>4152</v>
      </c>
      <c r="K37" s="5" t="n">
        <v>4344</v>
      </c>
      <c r="L37" s="5" t="n">
        <v>3389</v>
      </c>
    </row>
    <row r="38" spans="1:12">
      <c r="A38" s="4" t="s">
        <v>547</v>
      </c>
      <c r="J38" s="5" t="n">
        <v>29936</v>
      </c>
      <c r="L38" s="5" t="n">
        <v>0</v>
      </c>
    </row>
    <row r="39" spans="1:12">
      <c r="A39" s="4" t="s">
        <v>104</v>
      </c>
      <c r="J39" s="4" t="s">
        <v>61</v>
      </c>
      <c r="K39" s="4" t="s">
        <v>61</v>
      </c>
    </row>
    <row r="40" spans="1:12">
      <c r="A40" s="4" t="s">
        <v>107</v>
      </c>
      <c r="J40" s="4" t="s">
        <v>61</v>
      </c>
      <c r="K40" s="4" t="s">
        <v>61</v>
      </c>
    </row>
    <row r="41" spans="1:12">
      <c r="A41" s="4" t="s">
        <v>109</v>
      </c>
      <c r="J41" s="4" t="s">
        <v>61</v>
      </c>
      <c r="K41" s="4" t="s">
        <v>61</v>
      </c>
    </row>
    <row r="42" spans="1:12">
      <c r="A42" s="4" t="s">
        <v>814</v>
      </c>
      <c r="J42" s="4" t="s">
        <v>61</v>
      </c>
      <c r="K42" s="4" t="s">
        <v>61</v>
      </c>
    </row>
    <row r="43" spans="1:12">
      <c r="A43" s="4" t="s">
        <v>112</v>
      </c>
      <c r="J43" s="5" t="n">
        <v>-4176</v>
      </c>
      <c r="K43" s="5" t="n">
        <v>38262</v>
      </c>
      <c r="L43" s="5" t="n">
        <v>8645</v>
      </c>
    </row>
    <row r="44" spans="1:12">
      <c r="A44" s="4" t="s">
        <v>1039</v>
      </c>
    </row>
    <row r="45" spans="1:12">
      <c r="A45" s="3" t="s">
        <v>363</v>
      </c>
    </row>
    <row r="46" spans="1:12">
      <c r="A46" s="4" t="s">
        <v>1036</v>
      </c>
      <c r="J46" s="4" t="s">
        <v>61</v>
      </c>
      <c r="K46" s="4" t="s">
        <v>61</v>
      </c>
    </row>
    <row r="47" spans="1:12">
      <c r="A47" s="4" t="s">
        <v>1037</v>
      </c>
      <c r="J47" s="4" t="s">
        <v>61</v>
      </c>
      <c r="K47" s="4" t="s">
        <v>61</v>
      </c>
    </row>
    <row r="48" spans="1:12">
      <c r="A48" s="4" t="s">
        <v>91</v>
      </c>
      <c r="J48" s="4" t="s">
        <v>61</v>
      </c>
      <c r="K48" s="5" t="n">
        <v>0</v>
      </c>
      <c r="L48" s="5" t="n">
        <v>117</v>
      </c>
    </row>
    <row r="49" spans="1:12">
      <c r="A49" s="4" t="s">
        <v>94</v>
      </c>
      <c r="J49" s="4" t="s">
        <v>61</v>
      </c>
      <c r="K49" s="4" t="s">
        <v>61</v>
      </c>
    </row>
    <row r="50" spans="1:12">
      <c r="A50" s="4" t="s">
        <v>95</v>
      </c>
      <c r="J50" s="4" t="s">
        <v>61</v>
      </c>
      <c r="K50" s="4" t="s">
        <v>61</v>
      </c>
    </row>
    <row r="51" spans="1:12">
      <c r="A51" s="4" t="s">
        <v>1038</v>
      </c>
      <c r="J51" s="5" t="n">
        <v>25738</v>
      </c>
      <c r="K51" s="5" t="n">
        <v>25972</v>
      </c>
      <c r="L51" s="5" t="n">
        <v>23776</v>
      </c>
    </row>
    <row r="52" spans="1:12">
      <c r="A52" s="4" t="s">
        <v>547</v>
      </c>
      <c r="L52" s="5" t="n">
        <v>0</v>
      </c>
    </row>
    <row r="53" spans="1:12">
      <c r="A53" s="4" t="s">
        <v>104</v>
      </c>
      <c r="J53" s="5" t="n">
        <v>1450</v>
      </c>
      <c r="K53" s="5" t="n">
        <v>1107</v>
      </c>
      <c r="L53" s="5" t="n">
        <v>1100</v>
      </c>
    </row>
    <row r="54" spans="1:12">
      <c r="A54" s="4" t="s">
        <v>107</v>
      </c>
      <c r="J54" s="5" t="n">
        <v>116925</v>
      </c>
      <c r="K54" s="5" t="n">
        <v>-7178</v>
      </c>
    </row>
    <row r="55" spans="1:12">
      <c r="A55" s="4" t="s">
        <v>109</v>
      </c>
      <c r="J55" s="5" t="n">
        <v>-115</v>
      </c>
      <c r="K55" s="5" t="n">
        <v>-68</v>
      </c>
      <c r="L55" s="5" t="n">
        <v>-292</v>
      </c>
    </row>
    <row r="56" spans="1:12">
      <c r="A56" s="4" t="s">
        <v>814</v>
      </c>
      <c r="J56" s="5" t="n">
        <v>-52154</v>
      </c>
      <c r="K56" s="5" t="n">
        <v>-49869</v>
      </c>
      <c r="L56" s="5" t="n">
        <v>-34962</v>
      </c>
    </row>
    <row r="57" spans="1:12">
      <c r="A57" s="4" t="s">
        <v>112</v>
      </c>
      <c r="J57" s="6" t="n">
        <v>40368</v>
      </c>
      <c r="K57" s="6" t="n">
        <v>-81980</v>
      </c>
      <c r="L57" s="6" t="n">
        <v>-578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40</v>
      </c>
      <c r="B1" s="2" t="s">
        <v>31</v>
      </c>
      <c r="C1" s="2" t="s">
        <v>32</v>
      </c>
      <c r="D1" s="2" t="s">
        <v>82</v>
      </c>
      <c r="E1" s="2" t="s">
        <v>965</v>
      </c>
    </row>
    <row r="2" spans="1:5">
      <c r="A2" s="4" t="s">
        <v>1041</v>
      </c>
      <c r="B2" s="6" t="n">
        <v>1665559</v>
      </c>
      <c r="C2" s="6" t="n">
        <v>1703826</v>
      </c>
    </row>
    <row r="3" spans="1:5">
      <c r="A3" s="4" t="s">
        <v>34</v>
      </c>
      <c r="B3" s="5" t="n">
        <v>42530</v>
      </c>
      <c r="C3" s="5" t="n">
        <v>67495</v>
      </c>
      <c r="D3" s="6" t="n">
        <v>68535</v>
      </c>
      <c r="E3" s="6" t="n">
        <v>101734</v>
      </c>
    </row>
    <row r="4" spans="1:5">
      <c r="A4" s="4" t="s">
        <v>1042</v>
      </c>
      <c r="B4" s="5" t="n">
        <v>60234</v>
      </c>
      <c r="C4" s="5" t="n">
        <v>474</v>
      </c>
    </row>
    <row r="5" spans="1:5">
      <c r="A5" s="4" t="s">
        <v>419</v>
      </c>
    </row>
    <row r="6" spans="1:5">
      <c r="A6" s="4" t="s">
        <v>1041</v>
      </c>
      <c r="B6" s="5" t="n">
        <v>543280</v>
      </c>
      <c r="C6" s="5" t="n">
        <v>553790</v>
      </c>
    </row>
    <row r="7" spans="1:5">
      <c r="A7" s="4" t="s">
        <v>1043</v>
      </c>
    </row>
    <row r="8" spans="1:5">
      <c r="A8" s="4" t="s">
        <v>1041</v>
      </c>
      <c r="B8" s="5" t="n">
        <v>920149</v>
      </c>
      <c r="C8" s="5" t="n">
        <v>994812</v>
      </c>
    </row>
    <row r="9" spans="1:5">
      <c r="A9" s="4" t="s">
        <v>1039</v>
      </c>
    </row>
    <row r="10" spans="1:5">
      <c r="A10" s="4" t="s">
        <v>34</v>
      </c>
      <c r="B10" s="5" t="n">
        <v>19564</v>
      </c>
      <c r="C10" s="5" t="n">
        <v>55884</v>
      </c>
    </row>
    <row r="11" spans="1:5">
      <c r="A11" s="4" t="s">
        <v>1042</v>
      </c>
      <c r="B11" s="6" t="n">
        <v>182566</v>
      </c>
      <c r="C11" s="6" t="n">
        <v>993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17"/>
  </cols>
  <sheetData>
    <row r="1" spans="1:2">
      <c r="A1" s="1" t="s">
        <v>1044</v>
      </c>
      <c r="B1" s="2" t="s">
        <v>1</v>
      </c>
    </row>
    <row r="2" spans="1:2">
      <c r="B2" s="2" t="s">
        <v>1045</v>
      </c>
    </row>
    <row r="3" spans="1:2">
      <c r="A3" s="4" t="s">
        <v>407</v>
      </c>
      <c r="B3" s="5" t="n">
        <v>2</v>
      </c>
    </row>
    <row r="4" spans="1:2">
      <c r="A4" s="4" t="s">
        <v>433</v>
      </c>
    </row>
    <row r="5" spans="1:2">
      <c r="A5" s="4" t="s">
        <v>416</v>
      </c>
      <c r="B5" s="5" t="n">
        <v>60200</v>
      </c>
    </row>
    <row r="6" spans="1:2">
      <c r="A6" s="4" t="s">
        <v>434</v>
      </c>
    </row>
    <row r="7" spans="1:2">
      <c r="A7" s="4" t="s">
        <v>416</v>
      </c>
      <c r="B7" s="5" t="n">
        <v>64000</v>
      </c>
    </row>
    <row r="8" spans="1:2">
      <c r="A8" s="4" t="s">
        <v>429</v>
      </c>
    </row>
    <row r="9" spans="1:2">
      <c r="A9" s="4" t="s">
        <v>416</v>
      </c>
      <c r="B9" s="5" t="n">
        <v>82000</v>
      </c>
    </row>
    <row r="10" spans="1:2">
      <c r="A10" s="4" t="s">
        <v>430</v>
      </c>
    </row>
    <row r="11" spans="1:2">
      <c r="A11" s="4" t="s">
        <v>416</v>
      </c>
      <c r="B11" s="5" t="n">
        <v>84000</v>
      </c>
    </row>
    <row r="12" spans="1:2">
      <c r="A12" s="4" t="s">
        <v>1046</v>
      </c>
    </row>
    <row r="13" spans="1:2">
      <c r="A13" s="4" t="s">
        <v>416</v>
      </c>
      <c r="B13" s="5" t="n">
        <v>82000</v>
      </c>
    </row>
    <row r="14" spans="1:2">
      <c r="A14" s="4" t="s">
        <v>1047</v>
      </c>
    </row>
    <row r="15" spans="1:2">
      <c r="A15" s="4" t="s">
        <v>416</v>
      </c>
      <c r="B15" s="5" t="n">
        <v>84000</v>
      </c>
    </row>
    <row r="16" spans="1:2">
      <c r="A16" s="4" t="s">
        <v>1048</v>
      </c>
    </row>
    <row r="17" spans="1:2">
      <c r="A17" s="4" t="s">
        <v>416</v>
      </c>
      <c r="B17" s="5" t="n">
        <v>60200</v>
      </c>
    </row>
    <row r="18" spans="1:2">
      <c r="A18" s="4" t="s">
        <v>1049</v>
      </c>
    </row>
    <row r="19" spans="1:2">
      <c r="A19" s="4" t="s">
        <v>416</v>
      </c>
      <c r="B19" s="5" t="n">
        <v>6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45</v>
      </c>
      <c r="J1" s="2" t="s">
        <v>1</v>
      </c>
    </row>
    <row r="2" spans="1:12">
      <c r="B2" s="2" t="s">
        <v>31</v>
      </c>
      <c r="C2" s="2" t="s">
        <v>446</v>
      </c>
      <c r="D2" s="2" t="s">
        <v>447</v>
      </c>
      <c r="E2" s="2" t="s">
        <v>448</v>
      </c>
      <c r="F2" s="2" t="s">
        <v>32</v>
      </c>
      <c r="G2" s="2" t="s">
        <v>449</v>
      </c>
      <c r="H2" s="2" t="s">
        <v>450</v>
      </c>
      <c r="I2" s="2" t="s">
        <v>451</v>
      </c>
      <c r="J2" s="2" t="s">
        <v>31</v>
      </c>
      <c r="K2" s="2" t="s">
        <v>32</v>
      </c>
      <c r="L2" s="2" t="s">
        <v>82</v>
      </c>
    </row>
    <row r="3" spans="1:12">
      <c r="A3" s="3" t="s">
        <v>249</v>
      </c>
    </row>
    <row r="4" spans="1:12">
      <c r="A4" s="4" t="s">
        <v>1036</v>
      </c>
      <c r="B4" s="6" t="n">
        <v>60264</v>
      </c>
      <c r="C4" s="6" t="n">
        <v>63227</v>
      </c>
      <c r="D4" s="6" t="n">
        <v>50614</v>
      </c>
      <c r="E4" s="6" t="n">
        <v>50474</v>
      </c>
      <c r="F4" s="6" t="n">
        <v>65171</v>
      </c>
      <c r="G4" s="6" t="n">
        <v>62464</v>
      </c>
      <c r="H4" s="6" t="n">
        <v>60614</v>
      </c>
      <c r="I4" s="6" t="n">
        <v>54253</v>
      </c>
      <c r="J4" s="6" t="n">
        <v>224579</v>
      </c>
      <c r="K4" s="6" t="n">
        <v>242502</v>
      </c>
      <c r="L4" s="6" t="n">
        <v>162205</v>
      </c>
    </row>
    <row r="5" spans="1:12">
      <c r="A5" s="4" t="s">
        <v>1051</v>
      </c>
      <c r="B5" s="5" t="n">
        <v>-20615</v>
      </c>
      <c r="C5" s="5" t="n">
        <v>8762</v>
      </c>
      <c r="D5" s="5" t="n">
        <v>-3337</v>
      </c>
      <c r="E5" s="5" t="n">
        <v>-6262</v>
      </c>
      <c r="F5" s="5" t="n">
        <v>13806</v>
      </c>
      <c r="G5" s="5" t="n">
        <v>12987</v>
      </c>
      <c r="H5" s="5" t="n">
        <v>12049</v>
      </c>
      <c r="I5" s="5" t="n">
        <v>4468</v>
      </c>
      <c r="J5" s="5" t="n">
        <v>-21452</v>
      </c>
      <c r="K5" s="5" t="n">
        <v>43310</v>
      </c>
      <c r="L5" s="5" t="n">
        <v>-25572</v>
      </c>
    </row>
    <row r="6" spans="1:12">
      <c r="A6" s="4" t="s">
        <v>126</v>
      </c>
      <c r="B6" s="6" t="n">
        <v>15084</v>
      </c>
      <c r="C6" s="6" t="n">
        <v>-1928</v>
      </c>
      <c r="D6" s="6" t="n">
        <v>34969</v>
      </c>
      <c r="E6" s="6" t="n">
        <v>-3471</v>
      </c>
      <c r="F6" s="6" t="n">
        <v>-7373</v>
      </c>
      <c r="G6" s="6" t="n">
        <v>-353</v>
      </c>
      <c r="H6" s="6" t="n">
        <v>800</v>
      </c>
      <c r="I6" s="6" t="n">
        <v>-5772</v>
      </c>
      <c r="J6" s="6" t="n">
        <v>44654</v>
      </c>
      <c r="K6" s="6" t="n">
        <v>-12698</v>
      </c>
      <c r="L6" s="6" t="n">
        <v>-59726</v>
      </c>
    </row>
    <row r="7" spans="1:12">
      <c r="A7" s="4" t="s">
        <v>1052</v>
      </c>
      <c r="B7" s="7" t="n">
        <v>0.22</v>
      </c>
      <c r="C7" s="7" t="n">
        <v>-0.03</v>
      </c>
      <c r="D7" s="7" t="n">
        <v>0.52</v>
      </c>
      <c r="E7" s="7" t="n">
        <v>-0.05</v>
      </c>
      <c r="F7" s="7" t="n">
        <v>-0.11</v>
      </c>
      <c r="G7" s="7" t="n">
        <v>-0.01</v>
      </c>
      <c r="H7" s="7" t="n">
        <v>0.01</v>
      </c>
      <c r="I7" s="7" t="n">
        <v>-0.08</v>
      </c>
      <c r="J7" s="7" t="n">
        <v>0.66</v>
      </c>
      <c r="K7" s="7" t="n">
        <v>-0.18</v>
      </c>
      <c r="L7" s="7" t="n">
        <v>-0.83</v>
      </c>
    </row>
    <row r="8" spans="1:12">
      <c r="A8" s="4" t="s">
        <v>1053</v>
      </c>
      <c r="B8" s="7" t="n">
        <v>0.21</v>
      </c>
      <c r="C8" s="7" t="n">
        <v>-0.03</v>
      </c>
      <c r="D8" s="7" t="n">
        <v>0.5</v>
      </c>
      <c r="E8" s="7" t="n">
        <v>-0.05</v>
      </c>
      <c r="F8" s="7" t="n">
        <v>-0.11</v>
      </c>
      <c r="G8" s="7" t="n">
        <v>-0.01</v>
      </c>
      <c r="H8" s="7" t="n">
        <v>0.01</v>
      </c>
      <c r="I8" s="7" t="n">
        <v>-0.08</v>
      </c>
      <c r="J8" s="7" t="n">
        <v>0.64</v>
      </c>
      <c r="K8" s="7" t="n">
        <v>-0.18</v>
      </c>
      <c r="L8" s="7" t="n">
        <v>-0.83</v>
      </c>
    </row>
    <row r="9" spans="1:12">
      <c r="A9" s="4" t="s">
        <v>113</v>
      </c>
      <c r="B9" s="5" t="n">
        <v>68675</v>
      </c>
      <c r="C9" s="5" t="n">
        <v>68462</v>
      </c>
      <c r="D9" s="5" t="n">
        <v>67730</v>
      </c>
      <c r="E9" s="5" t="n">
        <v>67464</v>
      </c>
      <c r="F9" s="5" t="n">
        <v>69387</v>
      </c>
      <c r="G9" s="5" t="n">
        <v>72749</v>
      </c>
      <c r="H9" s="5" t="n">
        <v>72494</v>
      </c>
      <c r="I9" s="5" t="n">
        <v>72702</v>
      </c>
      <c r="K9" s="5" t="n">
        <v>71827</v>
      </c>
      <c r="L9" s="5" t="n">
        <v>71794</v>
      </c>
    </row>
    <row r="10" spans="1:12">
      <c r="A10" s="4" t="s">
        <v>115</v>
      </c>
      <c r="B10" s="5" t="n">
        <v>70301</v>
      </c>
      <c r="C10" s="5" t="n">
        <v>68462</v>
      </c>
      <c r="D10" s="5" t="n">
        <v>69301</v>
      </c>
      <c r="E10" s="5" t="n">
        <v>67464</v>
      </c>
      <c r="F10" s="5" t="n">
        <v>69387</v>
      </c>
      <c r="G10" s="5" t="n">
        <v>72749</v>
      </c>
      <c r="H10" s="5" t="n">
        <v>74718</v>
      </c>
      <c r="I10" s="5" t="n">
        <v>72702</v>
      </c>
      <c r="J10" s="5" t="n">
        <v>69532</v>
      </c>
      <c r="K10" s="5" t="n">
        <v>71827</v>
      </c>
      <c r="L10" s="5" t="n">
        <v>7179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s>
  <sheetData>
    <row r="1" spans="1:6">
      <c r="A1" s="1" t="s">
        <v>1054</v>
      </c>
      <c r="B1" s="2" t="s">
        <v>445</v>
      </c>
      <c r="F1" s="2" t="s">
        <v>1</v>
      </c>
    </row>
    <row r="2" spans="1:6">
      <c r="B2" s="2" t="s">
        <v>31</v>
      </c>
      <c r="C2" s="2" t="s">
        <v>446</v>
      </c>
      <c r="D2" s="2" t="s">
        <v>447</v>
      </c>
      <c r="E2" s="2" t="s">
        <v>448</v>
      </c>
      <c r="F2" s="2" t="s">
        <v>82</v>
      </c>
    </row>
    <row r="3" spans="1:6">
      <c r="A3" s="3" t="s">
        <v>249</v>
      </c>
    </row>
    <row r="4" spans="1:6">
      <c r="A4" s="4" t="s">
        <v>99</v>
      </c>
      <c r="B4" s="6" t="n">
        <v>0</v>
      </c>
      <c r="C4" s="6" t="n">
        <v>0</v>
      </c>
      <c r="D4" s="6" t="n">
        <v>0</v>
      </c>
      <c r="E4" s="6" t="n">
        <v>7509</v>
      </c>
      <c r="F4" s="6" t="n">
        <v>1735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31"/>
    <col customWidth="1" max="8" min="8" width="20"/>
    <col customWidth="1" max="9" min="9" width="20"/>
  </cols>
  <sheetData>
    <row r="1" spans="1:9">
      <c r="A1" s="1" t="s">
        <v>1055</v>
      </c>
      <c r="B1" s="2" t="s">
        <v>445</v>
      </c>
      <c r="C1" s="2" t="s">
        <v>1</v>
      </c>
    </row>
    <row r="2" spans="1:9">
      <c r="B2" s="2" t="s">
        <v>1056</v>
      </c>
      <c r="C2" s="2" t="s">
        <v>653</v>
      </c>
      <c r="D2" s="2" t="s">
        <v>372</v>
      </c>
      <c r="E2" s="2" t="s">
        <v>373</v>
      </c>
      <c r="F2" s="2" t="s">
        <v>1057</v>
      </c>
      <c r="G2" s="2" t="s">
        <v>1058</v>
      </c>
      <c r="H2" s="2" t="s">
        <v>626</v>
      </c>
      <c r="I2" s="2" t="s">
        <v>627</v>
      </c>
    </row>
    <row r="3" spans="1:9">
      <c r="A3" s="3" t="s">
        <v>1059</v>
      </c>
    </row>
    <row r="4" spans="1:9">
      <c r="A4" s="4" t="s">
        <v>995</v>
      </c>
      <c r="C4" s="9" t="n">
        <v>4.4</v>
      </c>
      <c r="H4" s="9" t="n">
        <v>5.4</v>
      </c>
      <c r="I4" s="9" t="n">
        <v>54.1</v>
      </c>
    </row>
    <row r="5" spans="1:9">
      <c r="A5" s="4" t="s">
        <v>1060</v>
      </c>
      <c r="C5" s="6" t="n">
        <v>50000000</v>
      </c>
    </row>
    <row r="6" spans="1:9">
      <c r="A6" s="4" t="s">
        <v>547</v>
      </c>
      <c r="C6" s="5" t="n">
        <v>37289000</v>
      </c>
      <c r="E6" s="6" t="n">
        <v>17701000</v>
      </c>
    </row>
    <row r="7" spans="1:9">
      <c r="A7" s="4" t="s">
        <v>394</v>
      </c>
      <c r="D7" s="4" t="s">
        <v>395</v>
      </c>
    </row>
    <row r="8" spans="1:9">
      <c r="A8" s="4" t="s">
        <v>605</v>
      </c>
      <c r="C8" s="5" t="n">
        <v>2000000</v>
      </c>
    </row>
    <row r="9" spans="1:9">
      <c r="A9" s="4" t="s">
        <v>107</v>
      </c>
      <c r="C9" s="6" t="n">
        <v>114716000</v>
      </c>
      <c r="D9" s="6" t="n">
        <v>-7719000</v>
      </c>
    </row>
    <row r="10" spans="1:9">
      <c r="A10" s="4" t="s">
        <v>1061</v>
      </c>
    </row>
    <row r="11" spans="1:9">
      <c r="A11" s="3" t="s">
        <v>1059</v>
      </c>
    </row>
    <row r="12" spans="1:9">
      <c r="A12" s="4" t="s">
        <v>1062</v>
      </c>
      <c r="G12" s="7" t="n">
        <v>0.02</v>
      </c>
    </row>
    <row r="13" spans="1:9">
      <c r="A13" s="4" t="s">
        <v>1063</v>
      </c>
      <c r="B13" s="6" t="n">
        <v>33600000</v>
      </c>
    </row>
    <row r="14" spans="1:9">
      <c r="A14" s="4" t="s">
        <v>1064</v>
      </c>
      <c r="B14" s="5" t="n">
        <v>53500000</v>
      </c>
    </row>
    <row r="15" spans="1:9">
      <c r="A15" s="4" t="s">
        <v>1065</v>
      </c>
      <c r="B15" s="5" t="n">
        <v>18300000</v>
      </c>
    </row>
    <row r="16" spans="1:9">
      <c r="A16" s="4" t="s">
        <v>547</v>
      </c>
      <c r="B16" s="5" t="n">
        <v>16400000</v>
      </c>
    </row>
    <row r="17" spans="1:9">
      <c r="A17" s="4" t="s">
        <v>605</v>
      </c>
      <c r="G17" s="6" t="n">
        <v>1000000</v>
      </c>
    </row>
    <row r="18" spans="1:9">
      <c r="A18" s="4" t="s">
        <v>1066</v>
      </c>
      <c r="B18" s="5" t="n">
        <v>62800000</v>
      </c>
    </row>
    <row r="19" spans="1:9">
      <c r="A19" s="4" t="s">
        <v>1067</v>
      </c>
      <c r="F19" s="6" t="n">
        <v>4500000</v>
      </c>
    </row>
    <row r="20" spans="1:9">
      <c r="A20" s="4" t="s">
        <v>1068</v>
      </c>
      <c r="B20" s="6" t="n">
        <v>300000</v>
      </c>
    </row>
    <row r="21" spans="1:9">
      <c r="A21" s="4" t="s">
        <v>1069</v>
      </c>
      <c r="B21" s="4" t="s">
        <v>861</v>
      </c>
    </row>
    <row r="22" spans="1:9">
      <c r="A22" s="4" t="s">
        <v>107</v>
      </c>
      <c r="B22" s="6" t="n">
        <v>89100000</v>
      </c>
    </row>
    <row r="23" spans="1:9">
      <c r="A23" s="4" t="s">
        <v>1070</v>
      </c>
    </row>
    <row r="24" spans="1:9">
      <c r="A24" s="3" t="s">
        <v>1059</v>
      </c>
    </row>
    <row r="25" spans="1:9">
      <c r="A25" s="4" t="s">
        <v>881</v>
      </c>
      <c r="F25" s="5" t="n">
        <v>2</v>
      </c>
    </row>
    <row r="26" spans="1:9">
      <c r="A26" s="4" t="s">
        <v>415</v>
      </c>
    </row>
    <row r="27" spans="1:9">
      <c r="A27" s="3" t="s">
        <v>1059</v>
      </c>
    </row>
    <row r="28" spans="1:9">
      <c r="A28" s="4" t="s">
        <v>417</v>
      </c>
      <c r="C28" s="5" t="n">
        <v>1</v>
      </c>
    </row>
    <row r="29" spans="1:9">
      <c r="A29" s="4" t="s">
        <v>1071</v>
      </c>
    </row>
    <row r="30" spans="1:9">
      <c r="A30" s="3" t="s">
        <v>1059</v>
      </c>
    </row>
    <row r="31" spans="1:9">
      <c r="A31" s="4" t="s">
        <v>881</v>
      </c>
      <c r="F31" s="5" t="n">
        <v>1</v>
      </c>
    </row>
    <row r="32" spans="1:9">
      <c r="A32" s="4" t="s">
        <v>1072</v>
      </c>
    </row>
    <row r="33" spans="1:9">
      <c r="A33" s="3" t="s">
        <v>1059</v>
      </c>
    </row>
    <row r="34" spans="1:9">
      <c r="A34" s="4" t="s">
        <v>586</v>
      </c>
      <c r="B34" s="4" t="s">
        <v>1073</v>
      </c>
    </row>
    <row r="35" spans="1:9">
      <c r="A35" s="4" t="s">
        <v>1074</v>
      </c>
    </row>
    <row r="36" spans="1:9">
      <c r="A36" s="3" t="s">
        <v>1059</v>
      </c>
    </row>
    <row r="37" spans="1:9">
      <c r="A37" s="4" t="s">
        <v>586</v>
      </c>
      <c r="B37" s="4" t="s">
        <v>587</v>
      </c>
    </row>
    <row r="38" spans="1:9">
      <c r="A38" s="4" t="s">
        <v>1075</v>
      </c>
    </row>
    <row r="39" spans="1:9">
      <c r="A39" s="3" t="s">
        <v>1059</v>
      </c>
    </row>
    <row r="40" spans="1:9">
      <c r="A40" s="4" t="s">
        <v>586</v>
      </c>
      <c r="B40" s="4" t="s">
        <v>107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31</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58"/>
    <col customWidth="1" max="3" min="3" width="13"/>
  </cols>
  <sheetData>
    <row r="1" spans="1:3">
      <c r="A1" s="1" t="s">
        <v>1077</v>
      </c>
      <c r="B1" s="1" t="s">
        <v>1078</v>
      </c>
      <c r="C1" s="2" t="s">
        <v>1079</v>
      </c>
    </row>
    <row r="2" spans="1:3">
      <c r="A2" s="4" t="s">
        <v>1080</v>
      </c>
      <c r="B2" s="4" t="s">
        <v>1081</v>
      </c>
      <c r="C2" s="6" t="n">
        <v>12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31</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06:09:46Z</dcterms:created>
  <dcterms:modified xmlns:dcterms="http://purl.org/dc/terms/" xmlns:xsi="http://www.w3.org/2001/XMLSchema-instance" xsi:type="dcterms:W3CDTF">2020-04-02T06:09:46Z</dcterms:modified>
</cp:coreProperties>
</file>